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ivestitures, Assets Held for 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uspended Well Costs" sheetId="19" state="visible" r:id="rId19"/>
    <sheet xmlns:r="http://schemas.openxmlformats.org/officeDocument/2006/relationships" name="Equity" sheetId="20" state="visible" r:id="rId20"/>
    <sheet xmlns:r="http://schemas.openxmlformats.org/officeDocument/2006/relationships" name="Asset Retirement Obligations" sheetId="21" state="visible" r:id="rId21"/>
    <sheet xmlns:r="http://schemas.openxmlformats.org/officeDocument/2006/relationships" name="Accounts Receivable and Accou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Divestitures, Assets Held for_2"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Compensation Plans (Tables)" sheetId="30" state="visible" r:id="rId30"/>
    <sheet xmlns:r="http://schemas.openxmlformats.org/officeDocument/2006/relationships" name="Pension Benefits (Tables)" sheetId="31" state="visible" r:id="rId31"/>
    <sheet xmlns:r="http://schemas.openxmlformats.org/officeDocument/2006/relationships" name="Earnings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Suspended Well Costs (Tables)" sheetId="35" state="visible" r:id="rId35"/>
    <sheet xmlns:r="http://schemas.openxmlformats.org/officeDocument/2006/relationships" name="Reconciliation of Asset Retirem" sheetId="36" state="visible" r:id="rId36"/>
    <sheet xmlns:r="http://schemas.openxmlformats.org/officeDocument/2006/relationships" name="Accounts Receivable and Acco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Divestitures and Assets Held fo" sheetId="42" state="visible" r:id="rId42"/>
    <sheet xmlns:r="http://schemas.openxmlformats.org/officeDocument/2006/relationships" name="Acquisitions (Details)" sheetId="43" state="visible" r:id="rId43"/>
    <sheet xmlns:r="http://schemas.openxmlformats.org/officeDocument/2006/relationships" name="Income Taxes (Details)" sheetId="44" state="visible" r:id="rId44"/>
    <sheet xmlns:r="http://schemas.openxmlformats.org/officeDocument/2006/relationships" name="Income Taxes Reconciliation of " sheetId="45" state="visible" r:id="rId45"/>
    <sheet xmlns:r="http://schemas.openxmlformats.org/officeDocument/2006/relationships" name="Long-term Debt Revolving Credit" sheetId="46" state="visible" r:id="rId46"/>
    <sheet xmlns:r="http://schemas.openxmlformats.org/officeDocument/2006/relationships" name="Long-term Debt Senior Notes (De" sheetId="47" state="visible" r:id="rId47"/>
    <sheet xmlns:r="http://schemas.openxmlformats.org/officeDocument/2006/relationships" name="Long-term Debt Senior Convertib" sheetId="48" state="visible" r:id="rId48"/>
    <sheet xmlns:r="http://schemas.openxmlformats.org/officeDocument/2006/relationships" name="Commitments (Details)" sheetId="49" state="visible" r:id="rId49"/>
    <sheet xmlns:r="http://schemas.openxmlformats.org/officeDocument/2006/relationships" name="Compensation Plans_ Stock Based" sheetId="50" state="visible" r:id="rId50"/>
    <sheet xmlns:r="http://schemas.openxmlformats.org/officeDocument/2006/relationships" name="Compensation Plans Employee Sto" sheetId="51" state="visible" r:id="rId51"/>
    <sheet xmlns:r="http://schemas.openxmlformats.org/officeDocument/2006/relationships" name="Compensation Plans Non Stock-Ba" sheetId="52" state="visible" r:id="rId52"/>
    <sheet xmlns:r="http://schemas.openxmlformats.org/officeDocument/2006/relationships" name="Pension Benefits (Details)" sheetId="53" state="visible" r:id="rId53"/>
    <sheet xmlns:r="http://schemas.openxmlformats.org/officeDocument/2006/relationships" name="Pension Benefits Fair Value of " sheetId="54" state="visible" r:id="rId54"/>
    <sheet xmlns:r="http://schemas.openxmlformats.org/officeDocument/2006/relationships" name="Earnings Per Share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s (Detail" sheetId="60" state="visible" r:id="rId60"/>
    <sheet xmlns:r="http://schemas.openxmlformats.org/officeDocument/2006/relationships" name="Suspended Well Costs (Details)" sheetId="61" state="visible" r:id="rId61"/>
    <sheet xmlns:r="http://schemas.openxmlformats.org/officeDocument/2006/relationships" name="Equity (Details)" sheetId="62" state="visible" r:id="rId62"/>
    <sheet xmlns:r="http://schemas.openxmlformats.org/officeDocument/2006/relationships" name="Asset Retirement Obligations (D" sheetId="63" state="visible" r:id="rId63"/>
    <sheet xmlns:r="http://schemas.openxmlformats.org/officeDocument/2006/relationships" name="Accounts Receivable (Details)" sheetId="64" state="visible" r:id="rId64"/>
    <sheet xmlns:r="http://schemas.openxmlformats.org/officeDocument/2006/relationships" name="Accounts Payable and Accrued Ex" sheetId="65" state="visible" r:id="rId65"/>
  </sheets>
  <definedNames/>
  <calcPr calcId="124519" fullCalcOnLoad="1"/>
</workbook>
</file>

<file path=xl/sharedStrings.xml><?xml version="1.0" encoding="utf-8"?>
<sst xmlns="http://schemas.openxmlformats.org/spreadsheetml/2006/main" uniqueCount="1203">
  <si>
    <t>Document and Entity Information Document - USD ($)</t>
  </si>
  <si>
    <t>12 Months Ended</t>
  </si>
  <si>
    <t>Dec. 31, 2018</t>
  </si>
  <si>
    <t>Feb. 07, 2019</t>
  </si>
  <si>
    <t>Jun. 29, 2018</t>
  </si>
  <si>
    <t>Document and Entity Information [Abstract]</t>
  </si>
  <si>
    <t>Entity Registrant Name</t>
  </si>
  <si>
    <t>SM Energy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S (in thousands, except share data) - USD ($) $ in Thousands</t>
  </si>
  <si>
    <t>Jan. 01, 2018</t>
  </si>
  <si>
    <t>Dec. 31, 2017</t>
  </si>
  <si>
    <t>Current assets:</t>
  </si>
  <si>
    <t>Cash and cash equivalents</t>
  </si>
  <si>
    <t>Accounts receivable</t>
  </si>
  <si>
    <t>Derivative assets</t>
  </si>
  <si>
    <t>Prepaid expenses and other</t>
  </si>
  <si>
    <t>Total current assets</t>
  </si>
  <si>
    <t>Property and equipment (successful efforts method):</t>
  </si>
  <si>
    <t>Proved oil and gas properties</t>
  </si>
  <si>
    <t>Accumulated depletion, depreciation, and amortization</t>
  </si>
  <si>
    <t>Unproved oil and gas properties</t>
  </si>
  <si>
    <t>Wells in progress</t>
  </si>
  <si>
    <t>Properties held for sale, net</t>
  </si>
  <si>
    <t>Other property and equipment, net of accumulated depreciation of $57,102 and $49,985, respectively</t>
  </si>
  <si>
    <t>Total property and equipment, net</t>
  </si>
  <si>
    <t>Noncurrent assets:</t>
  </si>
  <si>
    <t>Other noncurrent assets</t>
  </si>
  <si>
    <t>Total noncurrent assets</t>
  </si>
  <si>
    <t>Total assets</t>
  </si>
  <si>
    <t>Current liabilities:</t>
  </si>
  <si>
    <t>Accounts payable and accrued expenses</t>
  </si>
  <si>
    <t>Derivative liabilities</t>
  </si>
  <si>
    <t>Total current liabilities</t>
  </si>
  <si>
    <t>Noncurrent liabilities:</t>
  </si>
  <si>
    <t>Revolving credit facility</t>
  </si>
  <si>
    <t>Senior Notes, net of unamortized deferred financing costs</t>
  </si>
  <si>
    <t>Senior Convertible Notes, net of unamortized discount and deferred financing costs</t>
  </si>
  <si>
    <t>Asset retirement obligations</t>
  </si>
  <si>
    <t>Asset retirement obligations associated with oil and gas properties held for sale</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2,241,966 and 111,687,016 shares, respectively</t>
  </si>
  <si>
    <t>Additional paid-in capital</t>
  </si>
  <si>
    <t>Retained earnings</t>
  </si>
  <si>
    <t>[1]</t>
  </si>
  <si>
    <t>Accumulated other comprehensive loss</t>
  </si>
  <si>
    <t>Total stockholders' equity</t>
  </si>
  <si>
    <t>Total liabilities and stockholders' equity</t>
  </si>
  <si>
    <t>Accounting Standards Update 2018-02 [Member]</t>
  </si>
  <si>
    <t>Cumulative Effect on Retained Earnings, Net of Tax</t>
  </si>
  <si>
    <t>(1) The Company reclassified $3.0 million of tax effects stranded in accumulated other comprehensive loss to retained earnings as of January 1, 2018. Please refer to Note 1 – Summary of Significant Accounting Policies for further detail.</t>
  </si>
  <si>
    <t>CONSOLIDATED BALANCE SHEETS Parenthetical - USD ($) $ in Thousands</t>
  </si>
  <si>
    <t>Statement of Financial Position [Abstract]</t>
  </si>
  <si>
    <t>Other property and equipment, accumulated depreciation</t>
  </si>
  <si>
    <t>Common Stock, par value per share</t>
  </si>
  <si>
    <t>Common Stock, Shares Authorized</t>
  </si>
  <si>
    <t>Common Stock, Shares, Issued</t>
  </si>
  <si>
    <t>Common Stock, Shares, Outstanding</t>
  </si>
  <si>
    <t>CONSOLIDATED STATEMENTS OF OPERATIONS (in thousands, except per share data) - USD ($) shares in Thousands, $ in Thousands</t>
  </si>
  <si>
    <t>Dec. 31, 2016</t>
  </si>
  <si>
    <t>Operating revenues and other income:</t>
  </si>
  <si>
    <t>Oil, gas, and NGL production revenue</t>
  </si>
  <si>
    <t>[2]</t>
  </si>
  <si>
    <t>[3]</t>
  </si>
  <si>
    <t>Net gain (loss)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Net derivative (gain) loss</t>
  </si>
  <si>
    <t>Other operating expenses, net</t>
  </si>
  <si>
    <t>Total operating expenses</t>
  </si>
  <si>
    <t>Income (loss) from operations</t>
  </si>
  <si>
    <t>Interest expense</t>
  </si>
  <si>
    <t>Gain (loss) on extinguishment of debt</t>
  </si>
  <si>
    <t>Other non-operating income (expense), ne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Note: Amounts may not calculate due to rounding.</t>
  </si>
  <si>
    <t>CONSOLIDATED STATEMENTS OF COMPREHENSIVE INCOME (LOSS) (in thousands) - USD ($) $ in Thousands</t>
  </si>
  <si>
    <t>Statement of Comprehensive Income [Abstract]</t>
  </si>
  <si>
    <t>Other comprehensive income (loss), net of tax:</t>
  </si>
  <si>
    <t>Pension liability adjustment</t>
  </si>
  <si>
    <t>Other comprehensive income (loss), net of tax</t>
  </si>
  <si>
    <t>Total comprehensive income (loss)</t>
  </si>
  <si>
    <t>(1) Please refer to Note 8 – Pension Benefits for additional discussion on the pension liability adjustment.</t>
  </si>
  <si>
    <t>CONSOLIDATED STATEMENTS OF STOCKHOLDERS' EQUITY (in thousands, except share data and dividends per share) - USD ($) $ in Thousands</t>
  </si>
  <si>
    <t>Total</t>
  </si>
  <si>
    <t>Common Stock</t>
  </si>
  <si>
    <t>Additional Paid-in Capital</t>
  </si>
  <si>
    <t>Retained Earnings</t>
  </si>
  <si>
    <t>Accumulated Other Comprehensive Loss</t>
  </si>
  <si>
    <t>Cash dividends per share</t>
  </si>
  <si>
    <t>Balances, Common Stock, Shares, Outstanding, Beginning at Dec. 31, 2015</t>
  </si>
  <si>
    <t>Balances, Total stockholders' equity, beginning at Dec. 31, 2015</t>
  </si>
  <si>
    <t>Increase (Decrease) in Stockholders' Equity</t>
  </si>
  <si>
    <t>Other comprehensive income (loss)</t>
  </si>
  <si>
    <t>Cash dividends, $ 0.10 per share</t>
  </si>
  <si>
    <t>Issuance of common stock under Employee Stock Purchase Plan (in shares)</t>
  </si>
  <si>
    <t>Issuance of common stock under Employee Stock Purchase Plan</t>
  </si>
  <si>
    <t>Issuance of common stock upon vesting of RSUs and settlement of PSUs, net of shares used for tax withholdings (in shares)</t>
  </si>
  <si>
    <t>Issuance of common stock upon vesting of RSUs and settlement of PSUs, net of shares used for tax withholdings</t>
  </si>
  <si>
    <t>Stock-based compensation expense (in shares)</t>
  </si>
  <si>
    <t>Stock-based compensation expense</t>
  </si>
  <si>
    <t>Issuance of common stock from stock offerings, net of tax (in shares)</t>
  </si>
  <si>
    <t>Issuance of common stock from stock offerings, net of tax</t>
  </si>
  <si>
    <t>Equity component of 1.50% Senior Convertible Notes due 2021 issuance, net of tax</t>
  </si>
  <si>
    <t>Purchase of capped call transactions</t>
  </si>
  <si>
    <t>Adjustments to Additional Paid in Capital, Other</t>
  </si>
  <si>
    <t>Balances, Common Stock, Shares, Outstanding, Ending at Dec. 31, 2016</t>
  </si>
  <si>
    <t>Balances, Total stockholders' equity, ending at Dec. 31, 2016</t>
  </si>
  <si>
    <t>Balances, Common Stock, Shares, Outstanding, Ending at Dec. 31, 2017</t>
  </si>
  <si>
    <t>Balances, Total stockholders' equity, ending at Dec. 31, 2017</t>
  </si>
  <si>
    <t>Cumulative effect of accounting change</t>
  </si>
  <si>
    <t>Balances, Common Stock, Shares, Outstanding, Ending at Dec. 31, 2018</t>
  </si>
  <si>
    <t>Balances, Total stockholders' equity, ending at Dec. 31, 2018</t>
  </si>
  <si>
    <t>(1) Refer to Recently Issued Accounting Standards in Note 1 – Summary of Significant Accounting Policies for additional information.</t>
  </si>
  <si>
    <t>CONSOLIDATED STATEMENTS OF CASH FLOWS (in thousands) - USD ($) $ in Thousands</t>
  </si>
  <si>
    <t>Cash flows from operating activities:</t>
  </si>
  <si>
    <t>Adjustments to reconcile net loss to net cash provided by operating activities:</t>
  </si>
  <si>
    <t>Net (gain) loss on divestiture activity</t>
  </si>
  <si>
    <t>Derivative settlement gain (loss)</t>
  </si>
  <si>
    <t>Amortization of debt discount and deferred financing costs</t>
  </si>
  <si>
    <t>(Gain) loss on extinguishment of debt</t>
  </si>
  <si>
    <t>Other, ne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Net proceeds from Senior Notes</t>
  </si>
  <si>
    <t>Cash paid to repurchase senior notes, including premium</t>
  </si>
  <si>
    <t>Net proceeds from Senior Convertible Notes</t>
  </si>
  <si>
    <t>Cash paid for capped call transactions</t>
  </si>
  <si>
    <t>Net proceeds from sale of common stock</t>
  </si>
  <si>
    <t>Dividends paid</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 - Operating Activities [Abstract]</t>
  </si>
  <si>
    <t>Cash paid for interest, net of capitalized interest</t>
  </si>
  <si>
    <t>Net cash (refunded) paid for income taxes</t>
  </si>
  <si>
    <t>Supplemental Cash Flow Information - Investing Activities [Abstract]</t>
  </si>
  <si>
    <t>Changes in capital expenditure accruals and other</t>
  </si>
  <si>
    <t>Supplemental Cash Flow Information - Non-Cash Investing Activities [Abstract]</t>
  </si>
  <si>
    <t>Carrying value of properties exchanged</t>
  </si>
  <si>
    <t>Supplemental Cash Flow Information - Non-Cash Financing Activities [Abstract]</t>
  </si>
  <si>
    <t>Issuance of common stock for an asset acquisition</t>
  </si>
  <si>
    <t>Non-cash (gain) loss on extinguishment of debt, net</t>
  </si>
  <si>
    <t>(1) Cash, cash equivalents, and restricted cash for the year ended December 31, 2016, includes $3.0 million of restricted cash which is included in other noncurrent assets on the accompanying balance sheets.</t>
  </si>
  <si>
    <t>(1) Refer to Note 3 – Divestitures, Assets Held for Sale, and Acquisitions and Note 13 – Equity for additional discussion.</t>
  </si>
  <si>
    <t>Summary of Significant Accounting Policies</t>
  </si>
  <si>
    <t>Accounting Policies [Abstract]</t>
  </si>
  <si>
    <t>Summary of Significant Accounting Policies [Text Block]</t>
  </si>
  <si>
    <t>Note 1 – Summary of Significant Accounting Policies Description of Operations SM Energy Company, together with its consolidated subsidiaries, is an independent energy company engaged in the acquisition, exploration, development, and production of oil, gas, and NGLs in onshore North America. 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consolidated financial statements, the Company evaluated events subsequent to the balance sheet date of December 31, 2018 , through the filing of this report. Additionally, certain prior period amounts have been reclassified to conform to current period presentation in the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 Cash and Cash Equivalents and Restricted Cash The Company considers all liquid investments purchased with an initial maturity of three months or less to be cash equivalents. The carrying value of cash and cash equivalents approximates fair value due to the short-term nature of these instruments. Restricted cash includes cash that is contractually restricted for its use through an agreement with a non-related party. The Company includes restricted cash in other noncurrent assets on the accompanying balance sheets. Accounts Receivable The Company’s accounts receivable consists mainly of receivables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 Please refer to Note 15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regions. The Company had the following major customers and sales to entities under common ownership, which accounted for 10 percent or more of its total oil, gas, and NGL production revenue for at least one of the periods presented: For the Years Ended December 31, 2018 2017 2016 Major customer #1 (1) 18 % 6 % — % Major customer #2 (1) 10 % 10 % 5 % Group #1 of entities under common ownership (2) 18 % 17 % 15 % Group #2 of entities under common ownership (2) 12 % 8 % 8 % ____________________________________________ (1) These major customers are purchasers of a portion of the Company’s production from its Permian region. (2) In the aggregate, these groups of entities under common ownership represented more than 10 percent of total oil, gas, and NGL production revenue for at least one of the periods presented; however, no individual entity comprising either group represented more than 10 percent of the Company’s total oil, gas, and NGL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of this report.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 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 group basis (properties aggregated with a common geological structure)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Proved oil and gas property costs are evaluated for impairment and reduced to fair value when there is an indication that associated carrying costs may not be recoverable. The Company uses an income valuation technique, which converts future cash flow to a single present value amount, to measure the fair value of proved properties through an application of discount rates and price forecasts, as selected by the Company’s management. The Company uses discount rates that are representative of current market conditions and considers estimates of future cash payments, reserve categories, expectations of possible variations in the amount and/or timing of cash flows, the risk premium, and nonperformance risk. The discount rates typically range from 10 percent to 15 percent based on the reservoir specific weightings of future estimated proved and unproved cash flows. The prices for oil and gas are forecasted based on NYMEX strip pricing, adjusted for basis differentials, for the first five years, after which a flat terminal price is used for each commodity stream. The prices for NGLs are forecasted using OPIS pricing, for as long as the market is actively trading, after which a flat terminal price is used. Future operating costs are also adjusted as deemed appropriate for these estimat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Leasehold costs allocated to those leases, or partial leases that have associated proved reserves recorded, are reclassified to proved properties and depleted on a units-of-production basi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s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Assets Held for Sale Any properties held for sale as of the balance sheet date have been classified as assets held for sale and are separately presented on the accompanying balance sheets at the lower of carrying value or fair value less the estimated cost to sell. Properties classified as held for sale, including any corresponding asset retirement obligation liability, are valued using a market approach, based on an estimated net selling price, as evidenced by the most current bid prices received from third-parties, if available. If an estimated selling price is not available, the Company utilizes the various valuation techniques discussed above. Please refer to Note 3 – Divestitures, Assets Held for Sale, and Acquisitions .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18 , and 2017 . Derivative Financial Instruments The Company periodically enters into derivative commodity instruments to reduce its exposure to pricing volatility for a portion of its expected future oil, natural gas, and NGL production. These instruments typically include commodity price swaps and costless collars, as well as, basis differential swaps. Derivative instruments are measured at fair value and are included in the accompanying consolidated balance sheets as assets and/or liabilities. The Company does not designate its derivative instruments to qualify for hedge accounting. Accordingly, the Company reflects changes in the fair value of its derivative instruments in its accompanying statements of operations as they occur. Gains and losses on derivatives are included within cash flows from operations in the accompanying consolidated statement of cash flows. For additional discussion on derivatives, please see Note 10 – Derivative Financial Instruments . Revenue Recognition The Company derives revenue primarily from the sale of produced oil, gas, and NGLs. Revenue is recognized at the point in time when control of the product transfers to the customer, which differs depending on the contractual terms of each of the Company’s arrangements. Revenue accruals are recorded monthly and are based on estimated production delivered to a purchaser and the expected price to be received. Variances between estimates and the actual amounts received are recorded in the month payment is received. Please refer to Note 2 - Revenue from Contracts with Customers for additional discussion. Stock-Based Compensation At December 31, 2018 , the Company had stock-based employee compensation plans that included restricted stock units (“RSUs”) and performance share units (“PSUs”) issued to employees and RSUs and restricted stock issued to non-employee directors, as well as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s included within general and administrative and exploration expense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Please refer to Note 4 – Income Taxes for additional disclosure. Earnings per Share The Company uses the treasury stock method to determine the potential dilutive effect of non-vested restricted stock units, contingent Performance Share Units, and Senior Convertible Notes. Please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Please refer to Note 8 – Pension Benefits for detail on the changes in the balances of components comprising other comprehensive income (loss).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8 , and 2017 . The Company’s Senior Notes and Senior Convertible Notes are recorded at cost, net of any unamortized discount and deferred financing costs, and the respective fair values are disclosed in Note 11 – Fair Value Measurements .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onshore in th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18 or 2017 . 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Effective January 1, 2017, excess tax benefits are presented in net cash provided by operating activities on the accompanying statements of cash flows. •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400,000 , and a net $700,000 cumulative effect adjustment decrease to retained earnings. • Under this new guidance, excess tax benefits and deficiencies from share-based payments impact the Company’s effective tax rate between periods. Please refer to Note 4 – Income Taxes for additional discussion . Effective December 31, 2017, the Company early adopted, on a retrospective basis, FASB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The Company determined that of the eight issues addressed in ASU 2016-15, only the issue related to debt extinguishment costs impacted the Company’s consolidated financial statements and disclosures. In accordance with ASU 2016-15, the Company reclassified certain debt extinguishment costs from operating activities to financing activities. ASU 2016-18 is intended to clarify guidance on the classification and presentation of restricted cash and restricted cash equivalents in the statement of cash flows. In accordance with ASU 2016-18, the Company reclassified $3.0 million of restricted cash out of investing activities and combined it with cash and cash equivalents in the accompanying statements of cash flows for the year ended December 31, 2016.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Effective January 1, 2018, the Company adopted ASU 2014-09 and all related ASUs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on, the Company expanded its disclosures to comply with the disclosure requirements of ASU 2014-09. Please refer to Note 2 - Revenue from Contracts with Customers for additional discussion. In February 2016, the FASB issued ASU No. 2016-02, Leases (Topic 842) , followed by other related ASUs that provided targeted improvements and additional practical expedient options (collectively “ASU 2016-02”). ASU 2016-02 requires lessees to recognize right-of-use assets and lease payment liabilities on the balance sheet for leases representing the Company’s right to use the underlying assets for the lease term. Each lease that is recognized in the balance sheet will be classified as either finance or operating, with such classification affecting the pattern and classification of expense recognition in the consolidated statements of operations and presentation within the statements of cash flows. The Company leveraged a dedicated project team and external consultants to evaluate the impacts of ASU 2016-02, which included an analysis of contracts for office leases, drilling rig agreements, well completion agreements, midstream agreements, water handling agreements, certain field equipment rentals, land easements, and other arrangements that included potential lease components. The scope of ASU 2016-02 does not apply to leases used in the exploration or use of minerals, oil, natural gas, or other similar non-regenerative resources. The Company has completed the process of reviewing and determining contracts to which the new guidance applies, and has implemented policies, internal controls, and processes that are necessary to support the additional accounting and disclosure requirements going forward. The lease administration system that will support the on-going maintenance and accounting after adoption is operational and is currently being populated with the necessary lease data and relevant assumptions. Policy elections and practical expedients the Company has implemented as part of adopting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llows the Company to avoid reassessing contracts that commenced prior to adoption that were properly evaluated under legacy GAAP, (d) excluding land easements that existed or expired before adoption of ASU 2016-02, and (e) the policy election that eliminates the need for adjusting prior period comparable financial statements prepared under legacy lease accounting guidance. The Company adopted ASU 2016-02 on January 1, 2019, using the modified retrospective approach, and has necessary staff and processes in place to ensure on-going compliance. Adoption of this guidance will result in an increase in right-of-use assets and related liabilities on the Company’s consolidated balance shee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adopted ASU 2017-01 on the effective date of January 1, 2018, on a prospective basis. In March 2017, the FASB issued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adopted ASU 2017-07 on the effective date of January 1, 2018, with retrospective application of the service cost component and the other components of net benefit cost in the consolidated statements of operations, and prospective application for the capitalization of the service cost component of net benefit costs in assets. While the adoption of ASU 2017-07 resulted in the Company reclassifying certain amounts from operating expenses to non-operating expenses, ASU 2017-07 did not result in a material impact to the Company’s consolidated financial statements or disclosures. The accompanying statements of operations line items that were adjusted as a result of the adoption of ASU 2017-07 for the years ended December 31, 2017 , and 2016 are summarized as follows: For the Year Ended December 31, 2017 For the Year Ended December 31, 2016 As Reported As Adjusted As Reported As Adjusted (in thousands) Operating expenses: Exploration $ 56,179 $ 54,713 $ 65,641 $ 64,970 General and administrative $ 120,585 $ 117,283 $ 126,428 $ 124,828 Total operating expenses $ 1,297,865 $ 1,293,097 $ 2,276,765 $ 2,274,494 Income (loss) from operations $ (168,489 ) $ (163,721 ) $ (1,059,315 ) $ (1,057,044 ) Other non-operating income (expense), net $ 3,968 $ (800 ) $ 362 $ (1,909 ) In February 2018, the FASB issued ASU No. 2018-02, Income Statement – 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The Company early adopted ASU 2018-02 effective January 1, 2018 using a retrospective method.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August 2018, the FASB issued ASU No. 2018-14, Compensation-Retirement Benefits-Defined Benefit Plans-General (Subtopic 715-20): Disclosure Framework-Changes to the Disclosure Requirements for Defined Benefit Plans (“ASU 2018-14”). ASU 2018-14 provides updated disclosure requirements related to retirement benefits and defined pension plans with the purpose of improving the effectiveness of disclosures with regard to such topics. The guidance is to be applied using a retrospective method and is effective for fiscal years ending after December 15, 2020, with early adoption permitted. The Company early adopted ASU 2018-14 on December 31, 2018, and it did not result in a material impact to the Company’s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ASU 2018-1</t>
  </si>
  <si>
    <t>Revenue from Contracts with Customers</t>
  </si>
  <si>
    <t>Revenue from Contract with Customer [Abstract]</t>
  </si>
  <si>
    <t>Revenue from Contracts with Customer</t>
  </si>
  <si>
    <t>Note 2 - Revenue from Contracts with Customers The Company recognizes its share of revenue from the sale of produced oil, gas, and NGLs in its Permian, South Texas &amp; Gulf Coast, and Rocky Mountain regions. During the first quarter of 2018, the Company entered into two definitive agreements to sell all of its producing properties in its Rocky Mountain region. One transaction closed in the first quarter of 2018, and the second transaction closed in the second quarter of 2018. As a result of these divestitures, there has been no production revenue from the Rocky Mountain region after the second quarter of 2018. Please refer to Note 3 – Divestitures, Assets Held for Sale, and Acquisitions for additional detail. Oil, gas, and NGL production revenue presented within the accompanying statements of operations is reflective of the revenue generated from contracts with customers. The tables below present the disaggregation of oil, gas, and NGL production revenue by product type for each of the Company’s operating regions for the years ended December 31, 2018 , 2017 , and 2016 : For the year ended December 31, 2018 Permian South Texas &amp; Gulf Coast Rocky Mountain Total (in thousands) Oil, gas, and NGL production revenue: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For the year ended December 31, 2017 Permian South Texas &amp; Gulf Coast Rocky Mountain Total (in thousands) Oil, gas, and NGL production revenue: Oil production revenue $ 419,732 $ 82,674 $ 151,844 $ 654,250 Gas production revenue 61,781 301,780 5,849 369,410 NGL production revenue 547 226,031 3,545 230,123 Total $ 482,060 $ 610,485 $ 161,238 $ 1,253,783 Relative percentage 38 % 49 % 13 % 100 % ____________________________________________ Note: Amounts may not calculate due to rounding. For the year ended December 31, 2016 Permian South Texas &amp; Gulf Coast Rocky Mountain Total (in thousands) Oil, gas, and NGL production revenue: Oil production revenue $ 117,399 $ 189,313 $ 305,126 $ 611,838 Gas production revenue 17,315 308,829 11,144 337,288 NGL production revenue 92 225,821 3,387 229,300 Total $ 134,806 $ 723,963 $ 319,657 $ 1,178,426 Relative percentage 11 % 62 % 27 % 100 % ____________________________________________ Note: Amounts may not calculate due to rounding. The Company recognizes oil, gas, and NGL production revenue at the point in time when control of the product transfers to the customer, which differs depending on the contractual terms of each of the Company’s arrangement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recorded as a reduction of oil, gas, and NGL production revenue. The Company has four categories under which oil, gas, and NGL production revenue is generated. Each of the Company’s operating regions generate production revenue from a combination of some or all of the four different contract types summarized below: 1) The Company sells oil production at or near the wellhead and receives an agreed-upon index price from the purchaser, net of basis, quality, and transportation differentials. Under this arrangement, control transfers at or near the wellhead. 2) The Company sells unprocessed gas to a midstream processor at the wellhead or inlet of the midstream processing facility. The midstream processor gathers and processes the raw gas stream and remits proceeds to the Company from the ultimate sale of the processed NGLs and residue gas to third parties. In such arrangements, the midstream processor obtains control of the product at the wellhead or inlet of the facility and is considered the customer. Proceeds received for unprocessed gas under these arrangements are reflected as gas production revenue and are recorded net of transportation and processing fees incurred by the midstream processor after control has transferred. 3) The Company has certain processing arrangements that include the delivery of unprocessed gas to the inlet of a midstream processor’s facility for processing. Upon completion of processing, the midstream processor purchases the NGLs and redelivers residue gas back to the Company in-kind. For the NGLs extracted during processing, the midstream processor remits payment to the Company based on the proceeds it generates from selling the NGLs to other third parties. For the residue gas taken in-kind, the Company has separate sales contracts where control transfers at points downstream of the processing facility. Given the structure of these arrangements and where control transfers, the Company separately recognizes gathering, transportation, and processing fees incurred prior to control transfer. These fees are recorded within the oil, gas, and NGL production expense line item on the accompanying statements of operations. 4) The Company has certain midstream processing arrangements where unprocessed gas is delivered to the inlet of the midstream processor’s facility for processing. Upon completion of processing, the midstream processor purchases the processed NGLs and residue gas and remits the proceeds to the Company from the sale of the products to third-party customers. In these arrangements, control transfers at the tailgate of the midstream processing facility for both products. Given the structure of these arrangements and where control transfers, the Company separately recognizes gathering, transportation, and processing fees incurred prior to control transfer. These fees are recorded within the oil, gas, and NGL production expense line item on the accompanying statements of operations. Significant judgments made in applying the guidance in ASC Topic 606, Revenue from Contracts with Customers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contractual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accounts receivable on the accompanying balance sheets until payment is received. The accounts receivable balances from contracts with customers within the accompanying balance sheets as of December 31, 2018 and December 31, 2017 , were $107.2 million and $96.6 million ,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Revenue recognized for the year ended December 31, 2018 , that related to performance obligations satisfied in prior reporting periods, was immaterial.</t>
  </si>
  <si>
    <t>Divestitures, Assets Held for Sale, and Acquisitions</t>
  </si>
  <si>
    <t>Acquisitions, Divestitures, and Assets Held for Sale Disclosure [Abstract]</t>
  </si>
  <si>
    <t>Divestitures, Assets Held for Sale, and Acquisitions [Text Block]</t>
  </si>
  <si>
    <t>Note 3 – Divestitures, Assets Held for Sale, and Acquisitions 2018 Divestiture Activity PRB Divestiture. On March 26, 2018 , the Company divested approximately 112,000 net acres of its Powder River Basin assets for net divestiture proceeds of $492.2 million , and recorded a final net gain of $410.6 million for the year ended December 31, 2018 . These assets were recorded as properties held for sale as of December 31, 2017. Divide County Divestiture and Halff East Divestiture. During the second quarter of 2018, the Company completed the Divide County Divestiture and the Halff East Divestiture, for combined net divestiture proceeds of $252.2 million , and recorded a combined final net gain of $15.4 million for the year ended December 31, 2018 . A portion of these assets were recorded as properties held for sale as of December 31, 2017. The following table presents loss before income taxes from the Divide County, North Dakota assets sold for the years ended December 31, 2018 , 2017 , and 2016 . The Divide County Divestiture was considered a disposal of a significant asset group. For the Years Ended December 31, 2018 2017 2016 (in thousands) Loss before income taxes (1) $ (28,975 ) $ (468,786 ) $ (50,034 ) ____________________________________________ (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 the Company recorded a write-down of $523.6 million on these assets previously held for sale. 2017 Divestiture Activity Eagle Ford Divestiture. On March 10, 2017, the Company divested its outside-operated Eagle Ford shale assets, including its ownership interest in related midstream assets, for final net divestiture proceeds of $744.1 million . The Company recorded a final net gain of $396.8 million related to these divested assets for the year ended December 31, 2017. The following table presents income (loss) before income taxes from the outside-operated Eagle Ford shale assets sold for the years ended December 31, 2018 , 2017 , and 2016 . This divestiture was considered a disposal of a significant asset group. For the Years Ended December 31, 2018 2017 2016 (in thousands) Income (loss) before income taxes (1) $ — $ 24,324 $ (218,506 )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269.6 million of impairment of proved properties expense for the year ended December 31, 2016 . Rocky Mountain and Permian Divestitures. During 2017, the Company divested certain non-core properties in its Rocky Mountain and Permian regions for net divestiture proceeds of $36.2 million and recognized an insignificant final net gain. 2016 Divestiture Activity Rocky Mountain Divestitures. During the third quarter of 2016, the Company divested certain non-core properties in the Williston Basin and Powder River Basin in two separate transactions for combined net divestiture proceeds of $110.3 million and a final net gain of $16.4 million . During the fourth quarter of 2016, the Company divested certain Williston Basin assets located outside of Divide County, North Dakota (referred to as “Raven/Bear Den” throughout this report) for net divestiture proceeds of $755.7 million and a final net gain of $29.5 million . In conjunction with this divestiture, the Company closed its Billings, Montana regional office. Permian Divestiture. During the third quarter of 2016, the Company divested its non-core properties in southeast New Mexico for net divestiture proceeds of $54.7 million and recorded a final net loss of $10.0 million . The Company finalized these divestitures in 2017. The Company determined that neither planned nor executed asset sales in 2018 , 2017 , and 2016 qualify for discontinued operations accounting under financial statement presentation authoritative guidance. Properties Held for Sale Assets are classified as held for sale when the Company commits to a plan to sell the assets and it is probable the sale will take place within one year. Upon classification as held for sale, long-lived assets are no longer depreciated or depleted, and a measurement for impairment is performed to identify and expense any excess of carrying value over fair value less estimated costs to sell.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Any gain or loss recognized on assets held for sale or on assets held for sale that are subsequently reclassified to assets held for use is reflected in the net gain (loss) on divestiture activity line item on the accompanying statements of operations. As of December 31, 2018 , and 2017 , there were $5.3 million and $111.7 million , respectively, of assets held for sale presented on the accompanying balance sheets. The balance as of December 31, 2017, consisted primarily of approximately 112,000 net acres in the Powder River Basin, and is presented net of accumulated depletion, depreciation, and amortization expense. As discussed above, the Company sold these assets in the first quarter of 2018. 2018 Acquisition Activity During the year ended December 31, 2018 , the Company acquired approximately 1,030 net acres of primarily unproved properties located in Martin and Howard Counties, Texas, in two separate transactions which closed in 2018. Combined total cash consideration paid by the Company was $33.3 million . Under authoritative accounting guidance, these transactions were both individually considered to be asset acquisitions. Therefore, the properties were recorded based on the fair value of the total consideration transferred on the acquisition date and the transaction costs were capitalized as a component of the cost of the assets acquired. During the third quarter of 2018, the Company completed two non-monetary acreage trades of primarily unproved properties, located in Howard and Martin Counties, Texas, resulting in the Company exchanging approximately 2,650 net acres, with $95.1 million of carrying value attributed to the properties surrendered by the Company. These trades were recorded at carryover basis with no gain or loss recognized. Subsequent to December 31, 2018 , the Company completed several non-monetary acreage trades of primarily unproved properties, located in Howard, Martin, and Upton Counties, Texas, resulting in the Company receiving approximately 1,580 net acres in exchange for approximately 1,650 net acres. 2017 Acquisition Activity During the year ended December 31, 2017 , the Company acquired approximately 3,600 net acres of primarily unproved properties in Howard and Martin Counties, Texas, in multiple transactions for a total of $76.5 million of cash consideration. Under authoritative accounting guidance, these transactions were considered asset acquisitions and the properties were recorded based on the fair value of the total consideration transferred on the acquisition date and transaction costs were capitalized as a component of the cost of the assets acquired. Also, during the year ended December 31, 2017 , the Company completed several non-monetary acreage trades of primarily unproved properties in Howard and Martin Counties, Texas, resulting in the Company acquiring approximately 8,125 net acres in exchange for approximately 7,580 net acres with $294.0 million of carrying value attributed to the properties surrendered by the Company in such trades. These trades were recorded at carryover basis with no gain or loss recognized. 2016 Acquisition Activity Rock Oil Acquisition. During the fourth quarter of 2016, the Company acquired all membership interests of JPM EOC Opal, LLC, which owned proved and unproved properties in the Midland Basin, from Rock Oil Holdings, LLC (referred to as the “Rock Oil Acquisition”). The Company finalized the Rock Oil Acquisition during 2017 by paying $7.7 million of cash consideration in addition to the initial adjusted purchase price of $991.0 million , resulting in total consideration of $998.7 million paid after final closing adjustments. The Company funded the acquisition with proceeds from divestitures in 2016, the Senior Convertible Notes and equity offerings in August 2016, and the 2026 Senior Notes offering in September 2016, as discussed in Note 5 – Long-Term Debt and Note 13 – Equity , respectively. The Company determined that the Rock Oil Acquisition met the criteria of a business combination under ASC Topic 805, Business Combinations . The Company allocated the final adjusted purchase price to the acquired assets and liabilities based on fair value as of the acquisition date, as summarized in the table below. This measurement resulted in no goodwill or bargain purchase gain being recognized. The acquisition costs were insignificant and were expensed as incurred. As of October 4, 2016 (in thousands) Cash consideration $ 998,691 Fair value of assets and liabilities acquired: Wells in progress $ 5,672 Proved oil and gas properties 82,584 Unproved oil and gas properties 913,819 Other assets 5,338 Total fair value of oil and gas properties acquired 1,007,413 Working capital (1,127 ) Asset retirement obligations (7,595 ) Total fair value of net assets acquired $ 998,691 QStar Acquisition. During the fourth quarter of 2016, the Company acquired additional proved and unproved properties in the Midland Basin from QStar LLC and RRP-QStar, LLC (referred to as the “QStar Acquisition”). The Company finalized the QStar Acquisition during the third quarter of 2017 by paying $7.3 million of cash consideration in addition to the initial consideration of $1.2 billion in cash consideration and the issuance of approximately 13.4 million shares of the Company’s common stock, resulting in total consideration of approximately $1.6 billion paid after final closing adjustments. The Company funded the acquisition with proceeds from the 2016 divestitures and the December 2016 equity offering. Please refer to Note 13 – Equity for additional discussion. 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final adjusted purchase price to the acquired assets and liabilities, as summarized in the table below. As of December 21, 2016 (in thousands) Cash consideration, including acquisition costs paid $ 1,174,628 Fair value of equity consideration (1) 437,194 Total consideration $ 1,611,822 Assets and liabilities acquired: Wells in progress $ 21,812 Proved oil and gas properties 61,239 Unproved oil and gas properties 1,538,264 Total oil and gas properties acquired 1,621,315 Working capital (1,852 ) Asset retirement obligations (7,641 ) Total net assets acquired $ 1,611,822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t>
  </si>
  <si>
    <t>Income Taxes</t>
  </si>
  <si>
    <t>Income Tax Disclosure [Abstract]</t>
  </si>
  <si>
    <t>Note 4 – Income Taxes The provision for income taxes consists of the following: For the Years Ended December 31, 2018 2017 2016 (in thousands) Current portion of income tax expense (benefit) Federal $ — $ 5,698 $ 2,932 State 1,662 3,398 1,539 Deferred portion of income tax expense (benefit) 141,708 (192,066 ) (448,643 ) Total income tax expense (benefit) $ 143,370 $ (182,970 ) $ (444,172 ) Effective tax rate 22.0 % 53.2 % 37.0 % The components of the net deferred tax liabilities are as follows: As of December 31, 2018 2017 (in thousands) Deferred tax liabilities Oil and gas properties $ 218,094 $ 142,467 Derivative assets 35,247 — Other 4,812 3,412 Total deferred tax liabilities 258,153 145,879 Deferred tax assets Derivative liabilities — 29,463 Credit carryover 22,554 22,537 Pension 6,427 7,986 Federal and state tax net operating loss carryovers 4,217 3,867 Stock compensation 3,263 3,545 Other liabilities 1,497 1,470 Total deferred tax assets 37,958 68,868 Valuation allowance (3,083 ) (2,978 ) Net deferred tax assets 34,875 65,890 Total net deferred tax liabilities $ 223,278 $ 79,989 Current federal income tax refundable $ 59 $ 37 Current state income tax payable $ 1,331 $ 3,009 The enactment of the 2017 Tax Act on December 22, 2017 reduced the Company’s federal tax rate for 2018 and future years from 35 percent to 21 percent . With the conclusion of the one-year measurement period and considering subsequent guidance, the Company believes it has properly analyzed the tax accounting impacts of the 2017 Tax Act, including the $1.0 million limitation on the compensation of certain covered individuals, which impacts the Company’s tax rate. There are no new estimates or finalized income tax items associated with the 2017 Tax Act included in income tax (expense) benefit for the year ended December 31, 2018 . As of December 31, 2018 , the Company estimated its federal net operating loss (“NOL”) carryforward at $2.3 million , which reflects the planning strategies to utilize NOLs for the 2017 and 2016 tax years. In 2017, the Company re-evaluated various factors affecting deferred tax assets related to net operating losses and tax credits and determined utilization would be appropriate. The change in the current quarter portion of income tax (expense) benefit between periods reflects the effect of this determination. The Company expects to receive the 2018 federal current portion of income tax expense as a credit against tax in a future period. See the credit discussion below. After the adoption of ASU 2016-09 in 2017, the Company no longer records a deferred tax amount for unrecognized excess income tax benefits associated with employee share-based payment awards. A cumulative effect adjustment was recorded to the beginning deferred income tax balance and retained earnings as of January 1, 2017. Please refer to Note 1 – Summary of Significant Accounting Policies above for additional information regarding the adoption of ASU 2016-09. The Company has federal research and development (“R&amp;D”) and AMT credit carryforwards of $7.4 million and $15.6 million , respectively. The federal R&amp;D credit carryforwards expire between 2028 and 2034. The Company’s AMT credit carryforwards do not expire and are expected to be fully refunded by 2022. State NOL carryforwards were $79.7 million and state tax credits were $212,000 as of December 31, 2018 . Federal and state NOLs and state credits expire between 2019 and 2038. The Company’s current valuation allowance relates to state NOL carryforwards and state tax credits, which are expected to expire before they can be utilized. The change in the valuation allowance from 2017 to 2018 primarily relates to an allocable change to the Company’s mix of state apportioned losses and anticipated utilization of state cumulative NOLs. Federal income tax expense (benefit) differs from the amount that would be provided by applying the statutory United States federal income tax rate to income before income taxes primarily due to the effect of state income taxes, excess tax benefits and deficiencies from share-based payment awards, changes in valuation allowances, R&amp;D credits, and accumulated impacts of other smaller permanent differences, and is reported as follows: For the Years Ended December 31, 2018 2017 2016 (in thousands) Federal statutory tax expense (benefit) $ 136,873 $ (120,335 ) $ (420,671 ) Increase (decrease) in tax resulting from: Federal tax reform changes - 2017 Tax Act — (63,675 ) — State tax expense (benefit) (net of federal benefit) 2,771 (3,286 ) (17,549 ) Change in valuation allowance 105 (2,727 ) (5,059 ) Employee share-based compensation 2,508 8,190 — Other 1,113 (1,137 ) (893 ) Income tax expense (benefit) $ 143,370 $ (182,970 ) $ (444,172 )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fter significant acquisitions and divestitures, if there are significant changes in drilling activity, or if estimated state revenue changes occur during the year. As a result of the 2018 divestitures, the Company’s state apportionment rate reflects its significant Texas presence. The Company and its subsidiaries file federal income tax returns and various state income tax returns. The Company is generally no longer subject to United States federal or state income tax examinations by tax authorities for years before 2015. During the third quarter of 2018, the IRS finalized its examination of the net operating loss (“NOL”) claims back to tax years 2003 through 2005 with no changes to claimed amounts. The Company received $5.9 million and $5.5 million of cash refunds in 2018 and 2017, respectively, for NOL carryback claims. During 2016, the Company’s 2007 - 2011 IRS examination was finalized, with no material adjustments to previously recorded amounts.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19 . The total amount recorded for unrecognized tax benefits is presented below: For the Years Ended December 31, 2018 2017 2016 (in thousands) Beginning balance $ 446 $ 446 $ 2,782 Additions for tax positions of prior years — — 9 Settlements — — (2,345 ) Ending balance $ 446 $ 446 $ 446</t>
  </si>
  <si>
    <t>Long-Term Debt</t>
  </si>
  <si>
    <t>Debt Disclosure [Abstract]</t>
  </si>
  <si>
    <t>Note 5 – Long-Term Debt Credit Agreement On September 28, 2018 , the Company and its lenders entered into the Sixth Amended and Restated Credit Agreement. The Credit Agreement, which replaced the Company’s Fifth Amended and Restated Credit Agreement, provides for a senior secured revolving credit facility with a maximum loan amount of $2.5 billion , an initial borrowing base of $1.5 billion , and initial aggregate lender commitments totaling $1.0 billion . The borrowing base is subject to regular, semi-annual redetermination, and considers the value of both the Company’s (a) proved oil and gas properties reflected in the Company’s most recent reserve report; and (b) commodity derivative contracts, each as determined by the Company’s lender group. The Company does not expect a material change to the borrowing base or the aggregate lender commitments during the next scheduled redetermination on April 1, 2019 . The Credit Agreement is scheduled to mature on the earlier of September 28, 2023 , (the “Scheduled Maturity Date”), and August 16, 2022, to the extent that, on or before such date, the Company’s outstanding 2022 Senior Notes are not repurchased, redeemed, or refinanced to have a maturity date at least 91 days after the Scheduled Maturity Date unless, on August 16, 2022, both (i) the aggregate outstanding principal amount of the 2022 Senior Notes is not more than $100.0 million and (ii) after giving pro forma effect to the repayment in full at maturity of the 2022 Senior Notes then outstanding, the aggregate amount of unrestricted cash and certain types of unrestricted investments held by the Company and its Consolidated Restricted Subsidiaries plus the amount of unused availability under the Credit Agreement is at least $300.0 million . The Company must comply with certain financial and non-financial covenants under the terms of the Credit Agreement, including covenants limiting dividend payments and requiring the Company to maintain certain financial ratios, as defined by the Credit Agreement. The financial covenants under the Credit Agreement require that the Company’s (a) total funded debt, as defined in the Credit Agreement, to adjusted EBITDAX ratio for the most recently ended four consecutive fiscal quarters (excluding the first three quarters which will use annualized adjusted EBITDAX), cannot be greater than 4.25 to 1.00 beginning with the quarter ending December 31, 2018, through and including the fiscal quarter ending December 31, 2019, and for each quarter ending thereafter, the ratio cannot be greater than 4.00 to 1.00; and (b) adjusted current ratio cannot be less than 1.0 to 1.0 as of the last day of any fiscal quarter. The Company was in compliance with all financial and non-financial covenants as of December 31, 2018 , and through the filing of this report. Interest and commitment fees are accrued based on a borrowing base utilization grid set forth in the Credit Agreement. Eurodollar loans accrue interest at the London Interbank Offered Rate, plus the applicable margin from the utilization grid, and Alternate Base Rate (“ABR”) or Swingline Loans accrue interest at a market 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The borrowing base utilization grid as set forth in the Credit Agreement is as follows: Borrowing Base Utilization Percentage &lt;25% ≥25% &lt;50% ≥50% &lt;75% ≥75% &lt;90% ≥90% Eurodollar Loans 1.500 % 1.750 % 2.000 % 2.250 % 2.500 % ABR Loans or Swingline Loans 0.500 % 0.750 % 1.000 % 1.250 % 1.500 % Commitment Fee Rate 0.375 % 0.375 % 0.500 % 0.500 % 0.500 % The following table presents the outstanding balance, total amount of letters of credit outstanding, and available borrowing capacity under the Credit Agreement as of February 7, 2019 , and December 31, 2018 , and under the Company’s Fifth Amended and Restated Credit Agreement as of December 31, 2017 : As of February 7, 2019 As of December 31, 2018 As of December 31, 2017 (in thousands) Credit facility balance (1) $ — $ — $ — Letters of credit (2) — 200 200 Available borrowing capacity 1,000,000 999,800 924,800 Total aggregate lender commitment amount $ 1,000,000 $ 1,000,000 $ 925,000 ____________________________________________ (1) Unamortized deferred financing costs attributable to the credit facility are presented as a component of other noncurrent assets on the accompanying balance sheets and totaled $6.4 million and $3.1 million as of December 31, 2018 , and 2017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effective January 8, 2019. Senior Notes During the third quarter of 2018, the Company redeemed its 2021 Senior Notes, repurchased or redeemed all of its 2023 Senior Notes, repurchased a portion of its 2022 Senior Notes, and issued its 2027 Senior Notes. As of December 31, 2018 , the Company’s Senior Notes consisted of 6.125% Senior Notes due 2022, 5.0% Senior Notes due 2024 (“2024 Senior Notes”), 5.625% Senior Notes due 2025 (“2025 Senior Notes”), 6.75% Senior Notes due 2026 (“2026 Senior Notes”), and 6.625% Senior Notes due 2027 (collectively referred to as “Senior Notes”). Please refer to the discussion below for additional information. The Senior Notes, net of unamortized deferred financing costs line on the accompanying balance sheets as of December 31, 2018 , and 2017 , consisted of the following: As of December 31, 2018 2017 Principal Amount Unamortized Deferred Financing Costs Principal Amount, Net of Unamortized Deferred Financing Costs Principal Amount Unamortized Deferred Financing Costs Principal Amount, Net of Unamortized Deferred Financing Costs (in thousands) 6.50% Senior Notes due 2021 $ — $ — $ — $ 344,611 $ 2,656 $ 341,955 6.125% Senior Notes due 2022 476,796 3,921 472,875 561,796 5,800 555,996 6.50% Senior Notes due 2023 — — — 394,985 3,707 391,278 5.0% Senior Notes due 2024 500,000 4,688 495,312 500,000 5,610 494,390 5.625% Senior Notes due 2025 500,000 5,808 494,192 500,000 6,714 493,286 6.75% Senior Notes due 2026 500,000 6,407 493,593 500,000 7,242 492,758 6.625% Senior Notes due 2027 500,000 7,533 492,467 — — — Total $ 2,476,796 $ 28,357 $ 2,448,439 $ 2,801,392 $ 31,729 $ 2,769,663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The Company was in compliance with all such covenants under its Senior Notes as of December 31, 2018 , and through the filing of this report. All Senior Notes are registered under the Securities Act. The Company may redeem some or all of its Senior Notes prior to their maturity at redemption prices based on a premium, plus accrued and unpaid interest as described in the indentures governing the Senior Notes. During the third quarter of 2018, the Company used the proceeds from the issuance of its 2027 Senior Notes, as discussed below, and cash on hand to retire $395.0 million of its 2023 Senior Notes and $85.0 million of its 2022 Senior Notes through the Tender Offer and subsequent redemption of the remaining 2023 Senior Notes not repurchased as part of the Tender Offer (“2023 Senior Notes Redemption”). Total consideration paid, including accrued interest, for the retirement of the 2023 Senior Notes and the 2022 Senior Notes was $497.8 million . As a result of the Tender Offer and the 2023 Senior Notes Redemption, the Company recorded a loss on extinguishment of debt of $16.9 million for the year ended December 31, 2018 . This amount included $12.9 million of premiums paid for the Tender Offer and 2023 Senior Notes Redemption and $4.0 million of accelerated unamortized deferred financing costs. During the first quarter of 2016, the Company repurchased in open market transactions a total of $46.3 million in aggregate principal amount of certain of its 6.50% Senior Notes due 2021, 6.125% Senior Notes due 2022, and 6.50% Senior Notes due 2023 for a settlement amount of $29.9 million , excluding interest, which resulted in a net gain on extinguishment of debt of approximately $15.7 million . This amount includes a gain of $16.4 million associated with the discount realized upon repurchase, which was partially offset by approximately $700,000 related to the acceleration of unamortized deferred financing costs. 2021 Senior Notes. On June 15, 2018 , the Company called for redemption all of the $344.6 million principal outstanding on its 2021 Senior Notes at a redemption price of 102.167% of the principal amount, plus accrued and unpaid interest on the principal amount of the 2021 Senior Notes redeemed (“2021 Senior Notes Redemption”). On July 16, 2018, the Company completed the 2021 Senior Notes Redemption, which resulted in the payment of total cash consideration, including accrued interest, of $355.9 million . The Company recorded a loss on extinguishment of debt of $9.8 million for the year ended December 31, 2018. This amount included $7.5 million associated with the premium paid for the 2021 Senior Notes Redemption and $2.3 million of accelerated unamortized deferred financing costs. 2022 Senior Notes. On November 17, 2014 , the Company issued $600.0 million in aggregate principal amount of 6.125% Senior Notes due 2022 at par, which mature on November 15, 2022 . The Company received net proceeds of $590.0 million after deducting fees of $10.0 million , which are being amortized as deferred financing costs over the life of the 2022 Notes. During the first quarter of 2016, the Company repurchased $38.2 million in aggregate principal amount of its 2022 Notes for a settlement amount of $24.3 million , excluding interest. During the third quarter of 2018, through the Tender Offer discussed above, the Company retired $85.0 million of its 2022 Senior Notes for total consideration, including accrued interest, of $89.5 million . 2023 Senior Notes. During the first quarter of 2016, the Company repurchased $5.0 million in aggregate principal amount of its 2023 Notes for a settlement amount of $3.3 million . During the third quarter of 2018, through the Tender Offer and 2023 Senior Notes Redemption discussed above, the Company redeemed the remaining outstanding $395.0 million in aggregate principal amount of its 2023 Senior Notes for total consideration, including accrued interest, of $408.3 million . 2024 Senior Notes. On May 20, 2013 , the Company issued $500.0 million in aggregate principal amount of 5.0% Senior Notes due 2024 at par, which mature on January 15, 2024 . The Company received net proceeds of $490.2 million after deducting fees of $9.8 million , which are being amortized as deferred financing costs over the life of the 2024 Notes. 2025 Senior Notes. On May 21, 2015 , the Company issued $500.0 million in aggregate principal amount of 5.625% Senior Notes due 2025 at par, which mature on June 1, 2025 . The Company received net proceeds of $491.0 million after deducting fees of $9.0 million , which are being amortized as deferred financing costs over the life of the 2025 Notes. 2026 Senior Notes. On September 12, 2016 , the Company issued $500.0 million in aggregate principal amount of 6.75% Senior Notes due 2026 , at par, which mature on September 15, 2026 . The Company received net proceeds of $491.6 million after deducting fees of $8.4 million , which are being amortized as deferred financing costs over the life of the 2026 Notes. The net proceeds were used to partially fund the Rock Oil Acquisition that closed during the fourth quarter of 2016. 2027 Senior Notes. On August 20, 2018 , the Company issued $500.0 million in aggregate principal amount of 6.625% Senior Notes due 2027. The 2027 Senior Notes were issued at par and mature on January 15, 2027 . The Company received net proceeds of $492.1 million after deducting fees of $7.9 million , which are being amortized as deferred financing costs over the life of the 2027 Senior Notes. The net proceeds were used to fund the Tender Offer and 2023 Senior Notes Redemption discussed above. Senior Convertible Notes On August 12, 2016 , the Company issued $172.5 million in aggregate principal amount of 1.50% Senior Convertible Notes due July 1, 2021 , unless earlier converted. The Senior Convertible Notes are unsecured senior obligations and rank equal in right of payment with all of the Company’s existing and any future unsecured senior debt and are senior in right of payment to any future subordinated debt. The Company received net proceeds of $166.6 million after deducting fees of $5.9 million , of which a portion is being amortized over the life of the Senior Convertible Notes. Holders may convert their Senior Convertible Notes at their option at any time prior to January 1, 2021, only under the following circumstances: (1) during any calendar quarter (and only during such calendar quarter) commencing after the calendar quarter ending on September 30, 2016,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21, until the maturity date, holders may convert their Senior Convertible Notes at any time.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would result in the Company settling the principal amount in cash with any excess conversion in shares of the Company’s common stock. The Senior Convertible Notes were not convertible at the option of holders as of December 31, 2018 , or through the filing of this report. Notwithstanding the inability to convert, the if-converted value of the Senior Convertible Notes as of December 31, 2018 , did not exceed the principal amount. Upon the issuance of the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 The $40.2 million excess of the principal amount of the Senior Convertible Notes over the fair value of the debt component was recorded as a debt discount and a corresponding increase in additional paid-in capital. The Company incurred transaction costs of $5.9 million relating to the issuance of the Senior Convertible Notes, which were allocated between the debt and equity components in proportion to their determined fair value amounts. The debt discount and debt-related issuance costs are amortized to the principal value of the Senior Convertible Notes as interest expense through the maturity date of July 1, 2021 . Interest expense recognized on the Senior Convertible Notes related to the stated interest rate and amortization of the debt discount totaled $10.5 million , $9.9 million , and $3.7 million for the years ended December 31, 2018 , 2017 , and 2016, respectively. The net carrying amount of the liability component of the Senior Convertible Notes, as reflected on the accompanying balance sheets, consisted of the following as of December 31, 2018 and 2017 : As of December 31, 2018 2017 (in thousands) Principal amount of Senior Convertible Notes $ 172,500 $ 172,500 Unamortized debt discount (22,313 ) (30,183 ) Unamortized deferred financing costs (2,293 ) (3,210 ) Net carrying amount $ 147,894 $ 139,107 The net carrying amount of the equity component of the Senior Convertible Notes recorded in additional paid-in capital on the accompanying balance sheets consisted of the following as of December 31, 2018 and 2017 : As of December 31, 2018 2017 (in thousands) Equity component due to allocation of proceeds to equity $ 40,217 $ 40,217 Related issuance costs (1,375 ) (1,375 ) Deferred tax liability (5,267 ) (5,267 ) Net carrying amount $ 33,575 $ 33,575 If the Company undergoes a fundamental change, as defined by the governing indenture, holders of the Senior Convertible Notes may require the Company to repurchase for cash all or any portion of their notes at a fundamental change repurchase price equal to 100% of the principal amount of the Senior Convertible Notes to be repurchased, plus accrued and unpaid interest. The indenture governing the Senior Convertible Notes contains customary events of default with respect to the Senior Convertible Notes, including that upon certain events of default, the trustee by notice to the Company, or the holders of at least 25% in principal amount of the outstanding Senior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The Company is subject to certain covenants under the indenture governing the Senior Convertible Notes and was in compliance with all covenants as of December 31, 2018 , and through the filing of this report. Capped Call Transactions In connection with the issuance of the Senior Convertible Notes, the Company entered into capped call transactions with affiliates of the underwriters of such issuance. The aggregate cost of the capped call transactions was approximately $24.2 million .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is greater than the strike price of the capped call transactions, which initially corresponds to the approximate $40.50 per share conversion price of the Senior Convertible Notes. The cap price of the capped call transactions is initially $60.00 per share. If the market price per share exceeds the cap price of the capped call transactions, there could be dilution or there would not be an offset of such potential cash payments. The Company evaluated the capped call transactions under authoritative accounting guidance and determined that they should be accounted for as separate transactions and classified as equity instruments with no recurring fair value measurement recorded. Capitalized Interest Capitalized interest costs for the Company for the years ended December 31, 2018 , 2017 , and 2016 , were $20.6 million , $12.6 million , and $17.0 million , respectively.</t>
  </si>
  <si>
    <t>Commitments and Contingencies</t>
  </si>
  <si>
    <t>Commitments and Contingencies Disclosure [Abstract]</t>
  </si>
  <si>
    <t>Note 6 – Commitments and Contingencies Commitments The Company has entered into various agreements, which include drilling rig and completion service contracts of $86.9 million , gathering, processing, transportation throughput, and delivery commitments of $287.8 million , office leases, including maintenance, of $35.5 million , fixed price contracts to purchase electricity of $29.0 million , and other miscellaneous contracts and leases of $18.3 million . The annual minimum payments for the next five years and total minimum payments thereafter are presented below: Years Ending December 31, Amount (in thousands) 2019 $ 132,502 2020 103,169 2021 88,785 2022 70,741 2023 37,334 Thereafter 24,931 Total $ 457,462 Drilling Rig and Completion Service Contracts The Company has several drilling rig and completion service contracts in place to facilitate drilling and completion plans. Early termination of these contracts as of December 31, 2018 , would have resulted in termination penalties of $45.9 million , which would be in lieu of paying the remaining commitments of $86.9 million included in the table above. For the year ended December 31, 2016 , the Company incurred $8.7 million of expenses related to the early termination of drilling rig contracts or fees incurred for rigs placed on standby, which are recorded in the other operating expenses line item in the accompanying statements of operations. No material expenses related to early termination or standby fees were recorded by the Company for the years ended December 31, 2018 , or 2017. Pipeline Transportation Commitments The Company has gathering, processing, transportation throughput, and delivery commitments with various third-parties that require delivery of a minimum amount of oil, gas, and produced water. As of December 31, 2018 , the Company has commitments to deliver a minimum of 29 MMBbl of oil, 595 Bcf of gas, and 21 MMBbl of produced water through 2027 . The Company will be required to make periodic deficiency payments for any shortfalls in delivering the minimum volume commitments under certain agreements. As of December 31, 2018 , if the Company fails to deliver any product, as applicable, the aggregate undiscounted deficiency payments total approximately $287.8 million . This amount does not include deficiency payment estimates associated with approximately 18.6 MMBbl of future oil delivery commitments where we cannot predict with accuracy the amount and timing of these payments, as such payments are dependent upon the price of oil in effect at the time of settlement. Under certain of the Company’s commitments, if the Company is unable to deliver the minimum quantity from its production, it may deliver production acquired from third-parties to satisfy its minimum volume commitments. As of the filing of this report, the Company does not expect to incur any material shortfalls with regard to these commitments. Drilling and Completion Commitments In December 2018, the Company entered into an agreement that included minimum drilling and completion requirements for certain existing leases. If these minimum requirements are not satisfied by March 31, 2020, the Company would be required to pay penalties based on the difference between actual development progress and the minimum development requirements. The penalties could range from zero to a maximum of $60.0 million , with the maximum exposure assuming no development activity occurred prior to March 31, 2020. As of the filing of this report, the Company is committed to and expects to meet the minimum development requirements set forth in the agreement. Office Leases The Company leases office space under various operating leases with terms extending as far as 2026 . Rent expense, net of sublease income, for the years ended December 31, 2018 , 2017 , and 2016 , was $4.5 million , $4.8 million , and $5.2 million , respectively. During the third quarter of 2015, the Company closed its office in Tulsa, Oklahoma and has subleased the space through the expiration of the lease. In the fourth quarter of 2018, the Company paid $1.3 million to the lessor to terminate the lease effective September 2019. The Company closed its office in Billings, Montana in November 2016 and paid $3.2 million to the lessor to terminate the lease. These lease termination fees are not reflected in the rent expense amounts above.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si>
  <si>
    <t>Compensation Plans</t>
  </si>
  <si>
    <t>Compensation Related Costs [Abstract]</t>
  </si>
  <si>
    <t>Note 7 – Compensation Plans Equity Incentive Compensation Plan There are several components to the Company’s Equity Plan that are described in this section. Various types of equity awards have been granted by the Company in different periods. As of December 31, 2018 , approximately 5.9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grants PSUs to eligible employees as part of its Equity Plan. The number of shares of the Company’s common stock issued to settle PSUs ranges from zero to two times the number of PSUs awarded and is determined based on certain performance criteria over a three -year performance period. PSUs generally vest on the third anniversary of the date of the grant. The fair value of PSUs is measured at the grant date with a stochastic Monte Carlo simulation using geometric Brownian motion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 -year performance period. By using a stochastic simulation, the Company can create multiple prospective stock pathways, statistically analyze these simulations, and ultimately make inferences regarding the path the stock price may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PSUs issued in 2017 and 2016, which the Company has determined to be equity awards, are subject to a combination of market and service vesting criteria. These awards are based on annualized Total Shareholder Return (“TSR”) for the performance period and the relative performance of the Company’s TSR compared with the annualized TSR of the Company’s peer group for the performance period. The fair value of these PSUs is measured at the grant date using the GBM Model. Compensation expense for these market-based PSUs is recognized on a straight-line basis within general and administrative expense and exploration expense over the vesting periods of the respective awards. Beginning in 2018, PSUs awarded to employees include both a market criteria component and a performance criteria component. For the performance criteria component, the grant-date fair value is equal to the Company's stock price on the grant date, and compensation expense for the performance-based PSUs will be recorded over the vesting period of the award. The value being recorded will be evaluated on a quarterly basis and may be adjusted as the number of units expected to vest increases or decreases. For awards granted in 2018, the Company uses relative debt adjusted per share cash flow growth (“DACFG”) compared with the DACFG, as calculated by the Company, of its peer group as the performance criteria that is evaluated over the three-year performance period for these PSUs. The Company records compensation expense associated with the issuance of PSUs based on the fair value of the awards as of the date of grant. Total compensation expense recorded for PSUs was $10.3 million , $9.7 million , and $11.0 million for the years ended December 31, 2018 , 2017 , and 2016 , respectively. As of December 31, 2018 , there was $19.0 million of total unrecognized expense related to PSUs, which is being amortized through 2021 . A summary of the status and activity of non-vested PSUs is presented in the following table: For the Years Ended December 31, 2018 2017 2016 PSUs (1) Weighted-Average Grant-Date Fair Value PSUs (1) Weighted-Average Grant-Date Fair Value PSUs (1) Weighted-Average Grant-Date Fair Value Non-vested at beginning of year 1,533,491 $ 22.97 828,923 $ 43.25 626,328 $ 61.81 Granted 572,924 $ 24.45 977,731 $ 15.86 447,971 $ 26.56 Vested (233,102 ) $ 44.25 (94,338 ) $ 85.85 (130,353 ) $ 64.17 Forfeited (162,054 ) $ 21.79 (178,825 ) $ 44.99 (115,023 ) $ 55.59 Non-vested at end of year 1,711,259 $ 20.68 1,533,491 $ 22.97 828,923 $ 43.25 ____________________________________________ (1) The number of awards assumes a multiplier of one . The final number of shares of common stock issued may vary depending on the three -year performance multiplier, which ranges from zero to two . The fair value of the PSUs granted in 2018 , 2017 , and 2016 was $14.0 million , $15.5 million , and $11.9 million , respectively. The PSUs fully vest on the third anniversary of the date of the grant; however, employees who are retirement eligible at the time a PSU award was granted, vest in each portion of that award equally in six -month increments over a three -year period beginning at grant date. Retirement eligible employees must stay with the Company through the entire six -month vesting period to receive that increment of vesting and any non-vested portions of a PSU award will be forfeited when the employee leaves the Company. During the year ended December 31, 2018 , the Company granted 572,924 PSUs to eligible employees (“2018 PSU Grant”). As outlined in the award agreement for the 2018 PSU Grant, performance measurements affecting vesting are based on a combination of relative performance of the Company’s annualized TSR compared with the annualized TSR of the Company’s peer group over the three-year performance period, and relative performance of the Company’s DACFG compared with its peer group DACFG over the three-year performance period. In addition to these performance measures, the award agreement for the 2018 PSU Grant also stipulates that if the Company’s absolute TSR is negative over the three -year performance period, the maximum number of shares of common stock that can be issued to settle outstanding PSUs is capped at one times the number of PSUs granted on the award date, regardless of the Company’s TSR and DACFG performance relative to its peer group. During the years ended December 31, 2018 and 2017, PSUs that were granted in 2015 and 2014, respectively did not satisfy the minimum performance requirements. This resulted in a multiplier of zero times and therefore no shares of common stock were issued upon settlement. A summary of the shares of common stock issued to settle PSUs for the year ended December 31, 2016 , is presented in the table below: For the Year Ended December 31, 2016 Shares of common stock issued to settle PSUs (1) 44,870 Less: shares of common stock withheld for income and payroll taxes (14,809 ) Net shares of common stock issued 30,061 Multiplier earned 0.2 ____________________________________________ (1) During the year ended December 31, 2016 , the Company issued shares of common stock to settle PSUs that related to awards granted in 2013. The Company and a majority of grant recipients mutually agreed to net share settle a portion of the awards to cover income and payroll tax withholdings in accordance with the Company’s Equity Plan and individual award agreements. The total fair value of PSUs that vested during the years ended December 31, 2018 , 2017 , and 2016 was $10.3 million , $8.1 million , and $8.4 million , respectively. Employee Restricted Stock Units The Company grants RSUs to eligible persons as part of its long-term Equity Plan.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respective awards. Total compensation expense recorded for employee RSUs for the years ended December 31, 2018 , 2017 , and 2016 , was $10.8 million , $10.3 million , and $11.9 million , respectively. As of December 31, 2018 , there was $20.0 million of total unrecognized compensation expense related to non-vested RSU awards, which is being amortized through 2021 . The Company records compensation expense associated with the issuance of RSUs based on the fair value of the awards as of the date of grant. The fair value of an RSU is equal to the closing price of the Company’s common stock on the day of the grant. A summary of the status and activity of non-vested RSUs granted to employees is presented in the following table: For the Years Ended December 31, 2018 2017 2016 RSUs Weighted- Average Grant-Date Fair Value RSUs Weighted- Average Grant-Date Fair Value RSUs Weighted- Average Grant-Date Fair Value Non-vested at beginning of year 1,244,262 $ 20.25 604,116 $ 37.39 543,737 $ 55.01 Granted 583,552 $ 25.77 1,020,780 $ 16.64 417,065 $ 28.08 Vested (407,529 ) $ 24.30 (246,025 ) $ 43.99 (241,363 ) $ 58.06 Forfeited (177,122 ) $ 17.26 (134,609 ) $ 26.38 (115,323 ) $ 43.52 Non-vested at end of year 1,243,163 $ 21.50 1,244,262 $ 20.25 604,116 $ 37.39 The fair value of RSUs granted to eligible employees in 2018 , 2017 , and 2016 was $15.0 million , $17.0 million , and $11.7 million , respectively. The RSUs granted generally vest one-third of the total grant on each anniversary of the grant dates, unless the employee is retirement eligible, in which case the RSUs generally vest in each portion of that award equally in six -month increments over a three -year period beginning at grant date. Retirement eligible employees must stay with the Company through the entire six -month vesting period to receive that increment of vesting and any non-vested portions of an RSU award will be forfeited when the employee leaves the Company. A summary of the shares of common stock issued to settle employee RSUs is presented in the table below: For the Years Ended December 31, 2018 2017 2016 Shares of common stock issued to settle RSUs (1) 407,529 246,025 241,363 Less: shares of common stock withheld for income and payroll taxes (115,784 ) (74,747 ) (72,181 ) Net shares of common stock issued 291,745 171,278 169,182 ____________________________________________ (1) During the years ended December 31, 2018 , 2017 , and 2016 ,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 The total fair value of employee RSUs that vested during the years ended December 31, 2018 , 2017 , and 2016 was $9.9 million , $10.8 million , and $14.0 million , respectively. Director Shares In 2018 , 2017 , and 2016 , the Company issued 63,741 , 71,573 , and 53,473 shares, respectively, of its common stock to its non-employee directors under the Equity Plan. In 2017, the Company issued 8,794 RSUs to a non-employee director. For the years ended December 31, 2018 , 2017 , and 2016 , the Company recorded $1.7 million , $1.6 million , and $2.0 million , respectively, of compensation expense related to director shares and RSUs issued. All shares issued to non-employee directors fully vest on December 31 of the year granted. The RSUs issued to a non-employee director in 2017 fully vested on December 31, 2017, and will settle upon the earlier to occur of May 25, 2027, or the director resign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the “IRC”). The Company had approximately 1.6 million shares of its common stock available for issuance under the ESPP as of December 31, 2018 . There were 199,464 , 186,665 , and 218,135 shares issued under the ESPP in 2018 , 2017 , and 2016 , respectively. Total proceeds to the Company for the issuance of these shares were $3.2 million , $2.6 million , and $4.2 million for the years ended December 31, 2018 , 2017 , and 2016 , respectively. The fair value of ESPP grants is measured at the date of grant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were estimated using the following weighted-average assumptions: For the Years Ended December 31, 2018 2017 2016 Risk free interest rate 1.8 % 0.9 % 0.4 % Dividend yield 0.4 % 0.5 % 0.4 % Volatility factor of the expected market price of the Company’s common stock 55.9 % 62.5 % 95.0 % Expected life (in years) 0.5 0.5 0.5 The Company expensed $1.1 million , $1.0 million , and $2.0 million for the years ended December 31, 2018 , 2017 , and 2016 , respectively,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100 percent of each employee’s contribution in cash on a dollar for dollar basis, up to six percent of the employee’s base salary and performance bonus, and may make additional contributions at its discretion. The Company matches 150 percent of contributions made by employees hired after December 31, 2014, up to six percent of the employee’s base salary and performance bonus in lieu of pension plan benefits, and may make additional contributions at its discretion. Please refer to Note 8 – Pension Benefits for additional discussion of pension benefits. The Company’s matching contributions to the 401(k) Plan were $4.9 million , $4.5 million , and $5.4 million for the years ended December 31, 2018 , 2017 , and 2016 , respectively. Net Profits Plan Under the Company’s Net Profits Plan, all oil and gas wells that were completed or acquired during each year were designated within a specific pool with key employees designated as participants that became entitled to payments under the Net Profits Plan after the Company has received net cash flows returning 100 percent of all costs associated with that pool. Thereafter, 10 percent of future net cash flows generated by the pool are allocated among the participants and distributed at least annually. The portion of net cash flows from the pool to be allocated among the participants increases to 20 percent after the Company has recovered 200 percent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loss) on divestiture activity line item in the accompanying statements of operations. For the Years Ended December 31, 2018 2017 2016 (in thousands) Cash payments made or accrued related to operations $ 63 $ (54 ) $ 6,608 Cash payments made or accrued related to divestitures — 2,753 24,349 Total net settlements $ 63 $ 2,699 $ 30,957</t>
  </si>
  <si>
    <t>Pension Benefits</t>
  </si>
  <si>
    <t>Defined Benefit Plan [Abstract]</t>
  </si>
  <si>
    <t>Note 8 – Pension Benefits The Company has a non-contributory defined benefit pension plan covering employees who meet age and service requirements and who began employment with the Company prior to January 1, 2016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January 1, 2016. Employees participating in the Pension Plans prior to it being frozen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to other comprehensive income (loss), net of tax, in the accompanying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18 2017 (in thousands) Change in benefit obligation: Projected benefit obligation at beginning of year $ 71,937 $ 69,659 Service cost 6,730 6,638 Interest cost 2,622 2,689 Actuarial (gain) loss (7,155 ) 3,708 Benefits paid (8,048 ) (10,757 ) Projected benefit obligation at end of year 66,086 71,937 Change in plan assets: Fair value of plan assets at beginning of year 30,978 31,731 Actual return on plan assets (964 ) 2,956 Employer contribution 8,134 7,048 Benefits paid (8,048 ) (10,757 ) Fair value of plan assets at end of year 30,100 30,978 Funded status at end of year $ (35,986 ) $ (40,959 ) The Company’s underfunded status for the Pension Plans as of December 31, 2018 , and 2017 , was $36.0 million and $41.0 million , respectively, and is recognized in the accompanying balance sheets as a portion of other noncurrent liabilities. There are no plan assets in the Nonqualified Pension Plan. Accumulated Benefit Obligation in Excess of Plan Assets for the Pension Plans As of December 31, 2018 2017 (in thousands) Projected benefit obligation $ 66,086 $ 71,937 Accumulated benefit obligation $ 52,368 $ 56,045 Less: fair value of plan assets (30,100 ) (30,978 ) Underfunded accumulated benefit obligation $ 22,268 $ 25,067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accumulated other comprehensive loss as of December 31, 2018 , and 2017 , were as follows: As of December 31, 2018 2017 (in thousands) Unrecognized actuarial losses $ 15,741 $ 21,397 Unrecognized prior service costs 48 66 Accumulated other comprehensive loss $ 15,789 $ 21,463 The pension liability adjustments recognized in other comprehensive income (loss) during 2018 , 2017 , and 2016 , were as follows: For the Years Ended December 31, 2018 2017 2016 (in thousands) Net actuarial gain (loss) $ 4,329 $ (2,995 ) $ (3,322 ) Amortization of prior service cost 18 17 16 Amortization of net actuarial loss 1,327 1,297 1,582 Settlements — 3,009 — Total pension liability adjustment, pre-tax 5,674 1,328 (1,724 ) Tax (expense) benefit (4,265 ) (561 ) 570 Cumulative effect of accounting change (1) 2,969 — — Total pension liability adjustment, net $ 4,378 $ 767 $ (1,154 ) _________________________________________ (1) Refer to Recently Issued Accounting Standards in Note 1 – Summary of Significant Accounting Policies and Statements of Stockholders’ Equity for additional information. Components of Net Periodic Benefit Cost for the Pension Plans For the Years Ended December 31, 2018 2017 2016 (in thousands) Components of net periodic benefit cost: Service cost $ 6,730 $ 6,638 $ 8,200 Interest cost 2,622 2,689 2,908 Expected return on plan assets that reduces periodic pension benefit cost (1,862 ) (2,244 ) (2,235 ) Amortization of prior service cost 18 17 16 Amortization of net actuarial loss 1,327 1,297 1,582 Settlements — 3,009 — Net periodic benefit cost $ 8,835 $ 11,406 $ 10,471 Pension Plan Assumptions The weighted-average assumptions used to measure the Company’s projected benefit obligation are as follows: As of December 31, 2018 2017 Projected benefit obligation: Discount rate 4.4% 3.8% Rate of compensation increase 6.2% 6.2% The weighted-average assumptions used to measure the Company’s net periodic benefit cost are as follows: For the Years Ended December 31, 2018 2017 2016 Net periodic benefit cost: Discount rate 3.8% 4.2% 4.7% Expected return on plan assets (1) 5.5% 6.5% 7.5% Rate of compensation increase 6.2%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19 2018 2017 Equity securities 35.0 % 31.8 % 38.4 % Fixed income securities 43.0 % 41.3 % 39.8 % Other securities 22.0 % 26.9 % 21.8 % Total 100.0 % 100.0 % 100.0 % There is no asset allocation of the Nonqualified Pension Plan since there are no plan assets in the plan. An expected return on plan assets of 5.5 percent , 6.5 percent , and 7.5 percent was used to calculate the Company’s net periodic pension cost under the Qualified Pension Plan for the years ended December 31, 2018 , 2017 , and 2016 respectively. The expected long-term rate of return assumption of the Qualified Pension Plan is based upon the target asset allocation and is determined using forward-looking assumptions in the context of historical returns and volatilities for each asset class, as well as correlations among asset classes. We evaluate the expected rate of return on plan assets assumption on an annual basis. Pension Plan Assets The fair values of the Company’s Qualified Pension Plan assets as of December 31, 2018 , and 2017 , utilizing the fair value hierarchy discussed in Note 11 – Fair Value Measurements are as follows: Fair Value Measurements Using: Actual Asset Allocation (1) Total Level 1 Inputs Level 2 Inputs Level 3 Inputs (in thousands) As of December 31, 2018 Cash — % $ — $ — $ — $ — Equity securities: Domestic (2) 15.4 % 4,639 3,197 1,442 — International (3) 16.4 % 4,941 3,642 1,299 — Total equity securities 31.8 % 9,580 6,839 2,741 — Fixed income securities: High-yield bonds (4) — % — — — — Core fixed income (5) 34.4 % 10,342 10,342 — — Floating rate corporate loans (6) 6.9 % 2,078 2,078 — — Total fixed income securities 41.3 % 12,420 12,420 — — Other securities: Commodities (7) — % — — — — Real estate (8) 6.0 % 1,820 — — 1,820 Collective investment trusts (9) 3.1 % 934 — 934 — Hedge fund (10) 17.8 % 5,346 — 1,659 3,687 Total other securities 26.9 % 8,100 — 2,593 5,507 Total investments 100.0 % $ 30,100 $ 19,259 $ 5,334 $ 5,507 As of December 31, 2017 Cash — % $ — $ — $ — $ — Equity securities: Domestic (2) 22.2 % 6,865 4,805 2,060 — International (3) 16.2 % 5,032 3,806 1,226 — Total equity securities 38.4 % 11,897 8,611 3,286 — Fixed income securities: High-yield bonds (4) 2.8 % 876 876 — — Core fixed income (5) 28.6 % 8,842 8,842 — — Floating rate corporate loans (6) 8.4 % 2,607 2,607 — — Total fixed income securities 39.8 % 12,325 12,325 — — Other securities: Commodities (7) 1.9 % 588 588 — — Real estate (8) 5.6 % 1,735 — — 1,735 Collective investment trusts (9) 3.1 % 959 — 959 — Hedge fund (10) 11.2 % 3,474 — — 3,474 Total other securities 21.8 % 6,756 588 959 5,209 Total investments 100.0 % $ 30,978 $ 21,524 $ 4,245 $ 5,209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High-yield bonds consist of non-investment grade fixed income securities. The investment objective is to obtain high current income. Due to the increased level of default risk, security selection focuses on credit-risk analysis. (5) The objective of core fixed income funds is to achieve value added from sector or issue selection by constructing a portfolio to approximate the investment results of the Barclay’s Capital Aggregate Bond Index with a modest amount of variability in duration around the index. (6) Investments consist of floating rate bank loans. The interest rates on these loans are typically reset on a periodic basis to account for changes in the level of interest rates. (7) Investments with exposure to commodity price movements, primarily through the use of futures, swaps, and other commodity-linked securities. (8) The investment objective of direct real estate is to provide current income with the potential for long-term capital appreciation. Ownership in real estate entails a long-term time horizon, periodic valuations, and potentially low liquidity. (9)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10) The hedge fund portfolio includes investments in actively traded global mutual funds that focus on alternative investments and a hedge fund of funds that invests both long and short using a variety of investment strategies. Included below is a summary of the changes in Level 3 plan assets (in thousands): Balance at January 1, 2017 $ 5,214 Purchases 300 Realized gain on assets 130 Unrealized gain on assets 120 Disposition (555 ) Balance at December 31, 2017 $ 5,209 Purchases — Realized gain on assets 191 Unrealized gain on assets 152 Disposition (45 ) Balance at December 31, 2018 $ 5,507 Contributions The Company contributed $8.1 million , $7.0 million , and $11.0 million to the Pension Plans for the years ended December 31, 2018 , 2017 , and 2016 , respectively. The Company expects to make a $4.0 million contribution to the Pension Plans in 2019 . Benefit Payments The Pension Plans made actual benefit payments of $8.0 million , $10.8 million , and $6.7 million in the years ended December 31, 2018 , 2017 , and 2016 , respectively. Expected benefit payments over the next 10 years are as follows: Years Ending December 31, (in thousands) 2019 $ 5,429 2020 $ 5,066 2021 $ 4,913 2022 $ 5,715 2023 $ 7,693 2024 through 2028 $ 30,400</t>
  </si>
  <si>
    <t>Earnings Per Share</t>
  </si>
  <si>
    <t>Earnings Per Share [Abstract]</t>
  </si>
  <si>
    <t>Earnings Per Share [Text Block]</t>
  </si>
  <si>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adjusted net income or los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 the Company issued $172.5 million in aggregate principal amount of Senior Convertible Notes due 2021 . Upon conversion, the Senior Convertible Notes may be settled, at the Company’s election, in shares of the Company’s common stock, cash, or a combination of cash and common stock. The Company has initially elected a net-settlement method to satisfy its conversion obligation, which would result in the Company settling the principal amount of the Senior Convertible Notes in cash and the excess conversion value in shares. However, the Company has not made an irrevocable election and thereby reserves the right to settle the Senior Convertible Notes in any manner allowed under the indenture as business circumstances warrant. Shares of the Company’s common stock traded at an average closing price below the $40.50 conversion price for the years ended December 31, 2018 , and 2017 , and for the portion of the year ended December 31, 2016 , during which the Senior Convertible Notes were outstanding; therefore, the Senior Convertible Notes had no dilutive impact. In connection with the offering of the Senior Convertible Notes, the Company entered into capped call transactions with affiliates of the underwriters that would effectively prevent dilution upon settlement up to the $60.00 cap price. The capped call transactions will always be anti-dilutive and therefore will never be reflected in diluted net income or loss per share. Please refer to Note 5 – Long-Term Debt for additional discussion. When the Company recognizes a net loss from continuing operations, as was the case for the years ended December 31, 2017 , and 2016 , all potentially dilutive shares are anti-dilutive and are consequently excluded from the calculation of diluted net loss per common share. The following table details the weighted-average dilutive and anti-dilutive securities for the years presented: For the Years Ended December 31, 2018 2017 2016 (in thousands) Dilutive 1,590 — — Anti-dilutive — 264 280 The following table sets forth the calculations of basic and diluted net income (loss) per common share: For the Years Ended December 31, 2018 2017 2016 (in thousands, except per share data) Net income (loss) $ 508,407 $ (160,843 ) $ (757,744 ) Basic weighted-average common shares outstanding 111,912 111,428 76,568 Dilutive effect of non-vested RSUs and contingent PSUs 1,590 — — Dilutive effect of Senior Convertible Notes — — — Diluted weighted-average common shares outstanding 113,502 111,428 76,568 Basic net income (loss) per common share $ 4.54 $ (1.44 ) $ (9.90 ) Diluted net income (loss) per common share $ 4.48 $ (1.44 ) $ (9.90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December 31, 2018 , all derivative counterparties were members of the Company’s Credit Agreement lender group and all contracts were entered into for other-than-trading purposes. The Company’s commodity derivative contracts consist of swap and collar arrangements for oil and gas production, and swap arrangements for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also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The Company also has basis swaps with fixed price differentials between NYMEX WTI and Intercontinental Exchange Brent Crude (“ICE Brent”) for a portion of its Midland Basin oil production with sales contracts that settle at ICE Brent prices. As of December 31, 2018 , the Company had commodity derivative contracts outstanding through the fourth quarter of 2022 , as summarized in the tables below. Oil Swaps Contract Period NYMEX WTI Volumes Weighted-Average Contract Price (MBbl) (per Bbl) First quarter 2019 826 $ 60.16 Second quarter 2019 575 $ 55.52 Third quarter 2019 1,217 $ 61.41 Fourth quarter 2019 1,115 $ 59.97 2020 2,491 $ 65.68 Total 6,224 Oil Collars Contract Period NYMEX WTI Volumes Weighted-Average Floor Price Weighted-Average Ceiling Price (MBbl) (per Bbl) (per Bbl) First quarter 2019 2,503 $ 51.66 $ 64.32 Second quarter 2019 2,802 $ 52.18 $ 64.61 Third quarter 2019 2,364 $ 49.07 $ 62.67 Fourth quarter 2019 2,386 $ 49.08 $ 62.65 2020 1,165 $ 55.00 $ 66.47 Total 11,220 Oil Basis Swaps Contract Period WTI Midland-NYMEX WTI Volumes Weighted-Average Contract Price (1) NYMEX WTI-ICE Brent Volumes Weighted-Average (2) (MBbl) (per Bbl) (MBbl) (per Bbl) First quarter 2019 2,433 $ (4.44 ) — $ — Second quarter 2019 2,571 $ (4.49 ) — $ — Third quarter 2019 3,291 $ (2.86 ) — $ — Fourth quarter 2019 3,338 $ (2.87 ) — $ — 2020 11,601 $ (1.03 ) 2,750 $ (8.03 ) 2021 — $ — 3,650 $ (7.86 ) 2022 — $ — 3,650 $ (7.78 ) Total 23,234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irst quarter 2019 19,805 $ 2.99 — $ — Second quarter 2019 10,439 $ 2.82 2,803 $ 0.69 Third quarter 2019 12,531 $ 2.82 2,984 $ 1.28 Fourth quarter 2019 14,433 $ 2.88 2,962 $ 1.75 2020 9,123 $ 2.98 2,060 $ 2.20 Total (1) 66,331 10,809 ____________________________________________ (1) The Company has natural gas swaps in place that settle against Inside FERC Houston Ship Channel (“IF HSC”), Inside FERC West Texas (“IF WAHA”), and Platt’s Gas Daily West Texas (“GD WAHA”). As of December 31, 2018, total volumes for gas swaps are comprised of 86 percent IF HSC , four percent IF Waha , and 10 percent GD Waha . Gas Collars Contract Period IF HSC Volumes Weighted- Average Floor Price Weighted- Average Ceiling Price (BBtu) (per MMBtu) (per MMBtu) First quarter 2019 — $ — $ — Second quarter 2019 4,358 $ 2.50 $ 2.83 Third quarter 2019 5,066 $ 2.50 $ 2.83 Fourth quarter 2019 4,818 $ 2.50 $ 2.83 Total 14,242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irst quarter 2019 853 $ 12.25 540 $ 28.72 38 $ 35.64 29 $ 35.70 48 $ 50.93 Second quarter 2019 877 $ 12.29 561 $ 31.32 38 $ 35.64 29 $ 35.70 49 $ 50.93 Third quarter 2019 907 $ 12.34 637 $ 31.29 39 $ 35.64 30 $ 35.70 50 $ 50.93 Fourth quarter 2019 896 $ 12.36 651 $ 31.64 39 $ 35.64 29 $ 35.70 50 $ 50.93 2020 539 $ 11.13 — $ — — $ — — $ — — $ — Total 4,072 2,389 154 117 197 Derivative Assets and Liabilities Fair Value The Company’s commodity derivatives are measured at fair value and are included in the accompanying balance sheets as derivative assets and liabilities. The Company does not designate its derivative commodity contracts as hedging instruments. The fair value of the derivative commodity contracts was a net asset of $158.3 million at December 31, 2018 , and net liability of $139.4 million at December 31, 2017 . The following tables detail the fair value of derivatives recorded in the accompanying balance sheets, by category: As of December 31, 2018 Derivative Assets Derivative Liabilities Balance Sheet Classification Fair Value Balance Sheet Classification Fair Value (in thousands) Commodity contracts Current assets $ 175,130 Current liabilities $ 62,853 Commodity contracts Noncurrent assets 58,499 Noncurrent liabilities 12,496 Total commodity contracts $ 233,629 $ 75,349 As of December 31, 2017 Derivative Assets Derivative Liabilities Balance Sheet Classification Fair Value Balance Sheet Classification Fair Value (in thousands) Commodity contracts Current assets $ 64,266 Current liabilities $ 172,582 Commodity contracts Noncurrent assets 40,362 Noncurrent liabilities 71,402 Total commodity contracts $ 104,628 $ 243,984 Offsetting of Derivative Assets and Liabilities As of December 31, 2018 , and 2017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8 2017 2018 2017 (in thousands) Gross amounts presented in the accompanying balance sheets $ 233,629 $ 104,628 $ (75,349 ) $ (243,984 ) Amounts not offset in the accompanying balance sheets (56,041 ) (100,035 ) 56,041 100,035 Net amounts $ 177,588 $ 4,593 $ (19,308 ) $ (143,949 ) The Company recognizes all gains and losses from changes in commodity derivative fair values immediately in earnings rather than deferring any such amounts in accumulated other comprehensive income (loss). The Company had no derivatives designated as hedging instruments for the years ended December 31, 2018 , 2017 , and 2016 . Please refer to Note 11 – Fair Value Measurements for more information regarding the Company’s derivative instruments, including its valuation techniques. The following table summarizes the components of the net derivative (gain) loss line item presented in the accompanying statements of operations: For the Years Ended December 31, 2018 2017 2016 (in thousands) Derivative settlement (gain) loss: Oil contracts $ 68,860 $ 31,176 $ (243,102 ) Gas contracts 13,029 (87,857 ) (94,936 ) NGL contracts 53,914 35,447 8,560 Total derivative settlement (gain) loss $ 135,803 $ (21,234 ) $ (329,478 ) Net derivative (gain) loss: Oil contracts $ (192,002 ) $ 71,502 $ 85,370 Gas contracts 35,411 (76,315 ) 81,060 NGL contracts (5,241 ) 31,227 84,203 Total net derivative (gain) loss $ (161,832 ) $ 26,414 $ 250,633 Credit Related Contingent Features As of December 31, 2018 ,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of the Company’s proved oil and gas properties evaluated in the most recent reserve report. Collateral securing indebtedness under the Credit Agreement also secures the Company’s derivative agreement obligations.</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Please refer to Note 1 – Summary of Significant Accounting Policies for additional information on the Company’s policies for determining fair value for the categories discussed below. The following table is a listing of the Company’s assets and liabilities that are measured at fair value in the accompanying balance sheets and where they a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Proved and Unproved Oil and Gas Properties Proved oil and gas properties . Proved oil and gas property costs are evaluated for impairment and reduced to fair value when there is an indication that associated carrying costs may not be recoverable. The Company uses Level 3 inputs and the income valuation technique to measure the fair value of proved properties through an application of discount rates and price forecasts representative of the current operating environment, as selected by the Company’s management. There were no material proved oil and gas properties recorded at fair value on the accompanying balance sheets as of December 31, 2018 , or December 31, 2017 . The Company recorded impairment of proved properties expense of $354.6 million for the year ended December 31, 2016 , related primarily to the decline in expected reserve cash flows from the Company’s outside-operated Eagle Ford shale assets driven by commodity price declines during the first quarter of 2016, and downward performance reserve revisions in the fourth quarter of 2016 for the Company’s Powder River Basin assets. Unproved oil and gas properties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 following table presents abandonment and impairment of unproved properties expense recorded for the periods presented: For the Years Ended December 31, 2018 2017 2016 (in millions) Abandonment and impairment of unproved properties $ 49.9 $ 12.3 $ 80.4 Abandonment and impairment of unproved properties expense recorded during the years ended December 31, 2018 , and 2017 , related primarily to actual and anticipated lease expirations, as well as actual and anticipated losses on acreage due to title defects, changes in development plans, and other inherent acreage risks. During the year ended December 31, 2016 , abandonment and impairment expense related primarily to a decrease in the fair value of the Company’s unproved Powder River Basin properties due to downward performance reserve revisions and lower market prices based on third-party acreage transactions. Long-Term Debt The following table reflects the fair value of the Company’s unsecured senior note obligations measured using Level 1 inputs based on quoted secondary market trading prices. These notes were not presented at fair value on the accompanying balance sheets as of December 31, 2018 , or 2017 , as they were recorded at carrying value, net of any unamortized discounts and deferred financing costs. Please refer to Note 5 – Long-Term Debt for additional discussion. As of December 31, 2018 2017 Principal Amount Fair Value Principal Amount Fair Value (in thousands) 6.50% Senior Notes due 2021 $ — $ — $ 344,611 $ 351,682 6.125% Senior Notes due 2022 $ 476,796 $ 452,336 $ 561,796 $ 571,627 6.50% Senior Notes due 2023 $ — $ — $ 394,985 $ 403,434 5.0% Senior Notes due 2024 $ 500,000 $ 439,265 $ 500,000 $ 483,440 5.625% Senior Notes due 2025 $ 500,000 $ 436,460 $ 500,000 $ 494,355 6.75% Senior Notes due 2026 $ 500,000 $ 448,305 $ 500,000 $ 516,350 6.625% Senior Notes due 2027 $ 500,000 $ 442,500 $ — $ — 1.50% Senior Convertible Notes due 2021 $ 172,500 $ 158,614 $ 172,500 $ 168,291 The carrying value of the Company’s credit facility approximates its fair value, as the applicable interest rates are floating, based on prevailing market rates.</t>
  </si>
  <si>
    <t>Suspended Well Costs</t>
  </si>
  <si>
    <t>Suspended Well Costs [Abstract]</t>
  </si>
  <si>
    <t>Suspended Well Costs [Text Block]</t>
  </si>
  <si>
    <t>Note 12 – Suspended Well Costs The following table reflects the net changes in capitalized exploratory well costs during 2018 , 2017 , and 2016 . The table does not include amounts that were capitalized and either subsequently expensed or reclassified to producing well costs in the same year: For the Years Ended December 31, 2018 2017 2016 (in thousands) Beginning balance $ 49,446 $ 19,846 $ 11,952 Additions to capitalized exploratory well costs pending the determination of proved reserves 11,197 49,446 19,846 Divestitures (109 ) — — Reclassifications to wells, facilities, and equipment based on the determination of proved reserves (49,337 ) (19,846 ) (11,952 ) Capitalized exploratory well costs charged to expense — — — Ending balance $ 11,197 $ 49,446 $ 19,846 As of December 31, 2018 , there were no exploratory well costs that were capitalized for more than one year.</t>
  </si>
  <si>
    <t>Equity</t>
  </si>
  <si>
    <t>Equity [Abstract]</t>
  </si>
  <si>
    <t>Equity [Text Block]</t>
  </si>
  <si>
    <t>Note 13 – Equity On August 12, 2016 , the Company completed an underwritten public offering of approximately 18.4 million shares of its common stock at an offering price of $30.00 per share. Net proceeds from the offering totaled $530.9 million , after deducting underwriting discounts and commissions and offering expenses, which the Company used to partially fund the Rock Oil Acquisition that closed during the fourth quarter of 2016. On December 7, 2016 , the Company completed an underwritten public offering of approximately 10.9 million shares of its common stock at an offering price of $38.25 per share. Net proceeds from the offering totaled $403.2 million , after deducting underwriting discounts and commissions and offering expenses, which the Company used to partially fund the QStar Acquisition that also closed during the fourth quarter of 2016. The Company’s 2016 public equity offerings were made pursuant to an effective shelf registration statement on Form S-3 filed with the SEC. On December 21, 2016, and as part of the QStar Acquisition, the Company issued approximately 13.4 million shares of its common stock valued at approximately $437.2 million in a private placement to the sellers as partial consideration for the acquired properties. Please refer to Note 3 – Divestitures, Assets Held for Sale, and Acquisitions for additional discussion. The Company did not conduct any equity offerings during 2018 or 2017.</t>
  </si>
  <si>
    <t>Asset Retirement Obligations</t>
  </si>
  <si>
    <t>Asset Retirement Obligation Disclosure [Abstract]</t>
  </si>
  <si>
    <t>Note 14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A reconciliation of the Company’s total asset retirement obligation liability is as follows: As of December 31, 2018 2017 (in thousands) Beginning asset retirement obligations $ 114,470 $ 123,307 Liabilities incurred (1) 4,054 7,588 Liabilities settled (2) (33,024 ) (30,432 ) Accretion expense 4,438 5,988 Revision to estimated cash flows 4,256 8,019 Ending asset retirement obligations (3)(4) $ 94,194 $ 114,470 ____________________________________________ (1) Reflects liabilities incurred through drilling activities and acquisitions of drilled wells. (2) Reflects liabilities settled through plugging and abandonment activities and divestitures of properties. (3) Balance as of December 31, 2017 , included $11.4 million of asset retirement obligations associated with oil and gas properties held for sale. (4) Balances as of December 31, 2018 , and 2017 , included $2.3 million and $75,000 , respectively, related to the Company’s current asset retirement obligation liability, which is recorded in the accounts payable and accrued expenses line item on the accompanying balance sheets.</t>
  </si>
  <si>
    <t>Accounts Receivable and Accounts Payable and Accrued Expenses</t>
  </si>
  <si>
    <t>Accounts Receivable and Accounts Payable and Accrued Expenses [Abstract]</t>
  </si>
  <si>
    <t>Accounts Receivable and Accounts Payable and Accrued Expenses [Text Block]</t>
  </si>
  <si>
    <t>Note 15 – Accounts Receivable and Accounts Payable and Accrued Expenses Accounts receivable are comprised of the following accruals: As of December 31, 2018 2017 (in thousands) Oil, gas, and NGL production revenue $ 107,230 $ 96,610 Amounts due from joint interest owners 31,497 56,929 State severance tax refunds 4,415 2,276 Derivative settlements 9,475 99 Other 14,919 4,240 Total accounts receivable $ 167,536 $ 160,154 Accounts payable and accrued expenses are comprised of the following accruals: As of December 31, 2018 2017 (in thousands) Drilling and lease operating cost accruals $ 139,711 $ 126,500 Trade accounts payable 56,047 77,573 Revenue and severance tax payable 94,806 60,328 Property taxes 18,694 13,222 Compensation 31,486 39,471 Derivative settlements 1,287 12,644 Interest 40,840 45,057 Other 20,328 11,835 Total accounts payable and accrued expenses $ 403,199 $ 386,630</t>
  </si>
  <si>
    <t>Summary of Significant Accounting Policies (Policies)</t>
  </si>
  <si>
    <t>Basis of Presentation [Policy Text Block]</t>
  </si>
  <si>
    <t>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consolidated financial statements, the Company evaluated events subsequent to the balance sheet date of December 31, 2018 , through the filing of this report. Additionally, certain prior period amounts have been reclassified to conform to current period presentation in the consolidated financial statements.</t>
  </si>
  <si>
    <t>Use of Estimates [Policy Text Block]</t>
  </si>
  <si>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t>
  </si>
  <si>
    <t>Cash and Cash Equivalents and Restricted Cash [Policy Text Block]</t>
  </si>
  <si>
    <t>Cash and Cash Equivalents and Restricted Cash The Company considers all liquid investments purchased with an initial maturity of three months or less to be cash equivalents. The carrying value of cash and cash equivalents approximates fair value due to the short-term nature of these instruments. Restricted cash includes cash that is contractually restricted for its use through an agreement with a non-related party. The Company includes restricted cash in other noncurrent assets on the accompanying balance sheets.</t>
  </si>
  <si>
    <t>Accounts Receivable [Policy Text Block]</t>
  </si>
  <si>
    <t>Accounts Receivable The Company’s accounts receivable consists mainly of receivables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t>
  </si>
  <si>
    <t>Concentration of Credit Risk and Major Customers [Policy Text Block]</t>
  </si>
  <si>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regions. The Company had the following major customers and sales to entities under common ownership, which accounted for 10 percent or more of its total oil, gas, and NGL production revenue for at least one of the periods presented: For the Years Ended December 31, 2018 2017 2016 Major customer #1 (1) 18 % 6 % — % Major customer #2 (1) 10 % 10 % 5 % Group #1 of entities under common ownership (2) 18 % 17 % 15 % Group #2 of entities under common ownership (2) 12 % 8 % 8 % ____________________________________________ (1) These major customers are purchasers of a portion of the Company’s production from its Permian region. (2) In the aggregate, these groups of entities under common ownership represented more than 10 percent of total oil, gas, and NGL production revenue for at least one of the periods presented; however, no individual entity comprising either group represented more than 10 percent of the Company’s total oil, gas, and NGL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of this report.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t>
  </si>
  <si>
    <t>Oil and Gas Producing Activities [Policy Text Block]</t>
  </si>
  <si>
    <t xml:space="preserve">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 group basis (properties aggregated with a common geological structure)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t>
  </si>
  <si>
    <t>Oil and Gas Properties Costs [Policy Text Block]</t>
  </si>
  <si>
    <t>Proved oil and gas property costs are evaluated for impairment and reduced to fair value when there is an indication that associated carrying costs may not be recoverable. The Company uses an income valuation technique, which converts future cash flow to a single present value amount, to measure the fair value of proved properties through an application of discount rates and price forecasts, as selected by the Company’s management. The Company uses discount rates that are representative of current market conditions and considers estimates of future cash payments, reserve categories, expectations of possible variations in the amount and/or timing of cash flows, the risk premium, and nonperformance risk. The discount rates typically range from 10 percent to 15 percent based on the reservoir specific weightings of future estimated proved and unproved cash flows. The prices for oil and gas are forecasted based on NYMEX strip pricing, adjusted for basis differentials, for the first five years, after which a flat terminal price is used for each commodity stream. The prices for NGLs are forecasted using OPIS pricing, for as long as the market is actively trading, after which a flat terminal price is used. Future operating costs are also adjusted as deemed appropriate for these estimat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Leasehold costs allocated to those leases, or partial leases that have associated proved reserves recorded, are reclassified to proved properties and depleted on a units-of-production basi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t>
  </si>
  <si>
    <t>Exploratory Drilling Costs [Policy Text Block]</t>
  </si>
  <si>
    <t>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s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t>
  </si>
  <si>
    <t>Other Property and Equipment [Policy Text Block]</t>
  </si>
  <si>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t>
  </si>
  <si>
    <t>Assets Held For Sale [Policy Text Block]</t>
  </si>
  <si>
    <t>Assets Held for Sale Any properties held for sale as of the balance sheet date have been classified as assets held for sale and are separately presented on the accompanying balance sheets at the lower of carrying value or fair value less the estimated cost to sell. Properties classified as held for sale, including any corresponding asset retirement obligation liability, are valued using a market approach, based on an estimated net selling price, as evidenced by the most current bid prices received from third-parties, if available. If an estimated selling price is not available, the Company utilizes the various valuation techniques discussed above.</t>
  </si>
  <si>
    <t>Asset Retirement Obligations [Policy Text Block]</t>
  </si>
  <si>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t>
  </si>
  <si>
    <t>Derivative Financial Instruments [PolicyText Block]</t>
  </si>
  <si>
    <t>Derivative Financial Instruments The Company periodically enters into derivative commodity instruments to reduce its exposure to pricing volatility for a portion of its expected future oil, natural gas, and NGL production. These instruments typically include commodity price swaps and costless collars, as well as, basis differential swaps. Derivative instruments are measured at fair value and are included in the accompanying consolidated balance sheets as assets and/or liabilities. The Company does not designate its derivative instruments to qualify for hedge accounting. Accordingly, the Company reflects changes in the fair value of its derivative instruments in its accompanying statements of operations as they occur. Gains and losses on derivatives are included within cash flows from operations in the accompanying consolidated statement of cash flows.</t>
  </si>
  <si>
    <t>Revenue Recognition [Policy Text Block]</t>
  </si>
  <si>
    <t>Revenue Recognition The Company derives revenue primarily from the sale of produced oil, gas, and NGLs. Revenue is recognized at the point in time when control of the product transfers to the customer, which differs depending on the contractual terms of each of the Company’s arrangements. Revenue accruals are recorded monthly and are based on estimated production delivered to a purchaser and the expected price to be received. Variances between estimates and the actual amounts received are recorded in the month payment is received.</t>
  </si>
  <si>
    <t>Share-based Compensation [Policy Text Block]</t>
  </si>
  <si>
    <t>Stock-Based Compensation At December 31, 2018 , the Company had stock-based employee compensation plans that included restricted stock units (“RSUs”) and performance share units (“PSUs”) issued to employees and RSUs and restricted stock issued to non-employee directors, as well as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s included within general and administrative and exploration expense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t>
  </si>
  <si>
    <t>Income Taxes [Policy Text Block]</t>
  </si>
  <si>
    <t>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 [Policy Text Block]</t>
  </si>
  <si>
    <t>Earnings per Share The Company uses the treasury stock method to determine the potential dilutive effect of non-vested restricted stock units, contingent Performance Share Units, and Senior Convertible Notes.</t>
  </si>
  <si>
    <t>Comprehensive Income (Loss) [Policy Text Block]</t>
  </si>
  <si>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Fair Value of Financial Instruments [Policy Text Block]</t>
  </si>
  <si>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8 , and 2017 . The Company’s Senior Notes and Senior Convertible Notes are recorded at cost, net of any unamortized discount and deferred financing costs, and the respective fair values are disclosed in Note 11 – Fair Value Measurements .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t>
  </si>
  <si>
    <t>Industry Segment and Geographic Information [Policy Text Block]</t>
  </si>
  <si>
    <t>Industry Segment and Geographic Information The Company operates in the exploration and production segment of the oil and gas industry, onshore in the United States. The Company reports as a single industry segment.</t>
  </si>
  <si>
    <t>Off-Balance Sheet Arrangements [Policy Text Block]</t>
  </si>
  <si>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t>
  </si>
  <si>
    <t>Recently Issued Accounting Standards [Policy Text Block]</t>
  </si>
  <si>
    <t>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Effective January 1, 2017, excess tax benefits are presented in net cash provided by operating activities on the accompanying statements of cash flows. •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400,000 , and a net $700,000 cumulative effect adjustment decrease to retained earnings. • Under this new guidance, excess tax benefits and deficiencies from share-based payments impact the Company’s effective tax rate between periods. Please refer to Note 4 – Income Taxes for additional discussion . Effective December 31, 2017, the Company early adopted, on a retrospective basis, FASB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The Company determined that of the eight issues addressed in ASU 2016-15, only the issue related to debt extinguishment costs impacted the Company’s consolidated financial statements and disclosures. In accordance with ASU 2016-15, the Company reclassified certain debt extinguishment costs from operating activities to financing activities. ASU 2016-18 is intended to clarify guidance on the classification and presentation of restricted cash and restricted cash equivalents in the statement of cash flows. In accordance with ASU 2016-18, the Company reclassified $3.0 million of restricted cash out of investing activities and combined it with cash and cash equivalents in the accompanying statements of cash flows for the year ended December 31, 2016.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Effective January 1, 2018, the Company adopted ASU 2014-09 and all related ASUs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on, the Company expanded its disclosures to comply with the disclosure requirements of ASU 2014-09. Please refer to Note 2 - Revenue from Contracts with Customers for additional discussion. In February 2016, the FASB issued ASU No. 2016-02, Leases (Topic 842) , followed by other related ASUs that provided targeted improvements and additional practical expedient options (collectively “ASU 2016-02”). ASU 2016-02 requires lessees to recognize right-of-use assets and lease payment liabilities on the balance sheet for leases representing the Company’s right to use the underlying assets for the lease term. Each lease that is recognized in the balance sheet will be classified as either finance or operating, with such classification affecting the pattern and classification of expense recognition in the consolidated statements of operations and presentation within the statements of cash flows. The Company leveraged a dedicated project team and external consultants to evaluate the impacts of ASU 2016-02, which included an analysis of contracts for office leases, drilling rig agreements, well completion agreements, midstream agreements, water handling agreements, certain field equipment rentals, land easements, and other arrangements that included potential lease components. The scope of ASU 2016-02 does not apply to leases used in the exploration or use of minerals, oil, natural gas, or other similar non-regenerative resources. The Company has completed the process of reviewing and determining contracts to which the new guidance applies, and has implemented policies, internal controls, and processes that are necessary to support the additional accounting and disclosure requirements going forward. The lease administration system that will support the on-going maintenance and accounting after adoption is operational and is currently being populated with the necessary lease data and relevant assumptions. Policy elections and practical expedients the Company has implemented as part of adopting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llows the Company to avoid reassessing contracts that commenced prior to adoption that were properly evaluated under legacy GAAP, (d) excluding land easements that existed or expired before adoption of ASU 2016-02, and (e) the policy election that eliminates the need for adjusting prior period comparable financial statements prepared under legacy lease accounting guidance. The Company adopted ASU 2016-02 on January 1, 2019, using the modified retrospective approach, and has necessary staff and processes in place to ensure on-going compliance. Adoption of this guidance will result in an increase in right-of-use assets and related liabilities on the Company’s consolidated balance shee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adopted ASU 2017-01 on the effective date of January 1, 2018, on a prospective basis. In March 2017, the FASB issued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adopted ASU 2017-07 on the effective date of January 1, 2018, with retrospective application of the service cost component and the other components of net benefit cost in the consolidated statements of operations, and prospective application for the capitalization of the service cost component of net benefit costs in assets. While the adoption of ASU 2017-07 resulted in the Company reclassifying certain amounts from operating expenses to non-operating expenses, ASU 2017-07 did not result in a material impact to the Company’s consolidated financial statements or disclosures. The accompanying statements of operations line items that were adjusted as a result of the adoption of ASU 2017-07 for the years ended December 31, 2017 , and 2016 are summarized as follows: For the Year Ended December 31, 2017 For the Year Ended December 31, 2016 As Reported As Adjusted As Reported As Adjusted (in thousands) Operating expenses: Exploration $ 56,179 $ 54,713 $ 65,641 $ 64,970 General and administrative $ 120,585 $ 117,283 $ 126,428 $ 124,828 Total operating expenses $ 1,297,865 $ 1,293,097 $ 2,276,765 $ 2,274,494 Income (loss) from operations $ (168,489 ) $ (163,721 ) $ (1,059,315 ) $ (1,057,044 ) Other non-operating income (expense), net $ 3,968 $ (800 ) $ 362 $ (1,909 ) In February 2018, the FASB issued ASU No. 2018-02, Income Statement – 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The Company early adopted ASU 2018-02 effective January 1, 2018 using a retrospective method.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August 2018, the FASB issued ASU No. 2018-14, Compensation-Retirement Benefits-Defined Benefit Plans-General (Subtopic 715-20): Disclosure Framework-Changes to the Disclosure Requirements for Defined Benefit Plans (“ASU 2018-14”). ASU 2018-14 provides updated disclosure requirements related to retirement benefits and defined pension plans with the purpose of improving the effectiveness of disclosures with regard to such topics. The guidance is to be applied using a retrospective method and is effective for fiscal years ending after December 15, 2020, with early adoption permitted. The Company early adopted ASU 2018-14 on December 31, 2018, and it did not result in a material impact to the Company’s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expects to adopt ASU 2018-15 on January 1, 2020, with prospective application. The Company is evaluating the impact of ASU 2018-15 on its consolidated financial statements. There are no other ASUs applicable to the Company that would have a material effect on the Company’s consolidated financial statements and related disclosures that have been issued but not yet adopted by the Company as of December 31, 2018 , and through the filing of this report.</t>
  </si>
  <si>
    <t>Pension Benefits [Policy Text Block]</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other comprehensive income (loss), net of tax, in the accompanying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Derivatives, Methods of Accounting, Derivatives Not Designated or Qualifying as Hedges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t>
  </si>
  <si>
    <t>Summary of Significant Accounting Policies (Tables)</t>
  </si>
  <si>
    <t>Schedule of Major Customers [Table Text Block]</t>
  </si>
  <si>
    <t>The Company had the following major customers and sales to entities under common ownership, which accounted for 10 percent or more of its total oil, gas, and NGL production revenue for at least one of the periods presented: For the Years Ended December 31, 2018 2017 2016 Major customer #1 (1) 18 % 6 % — % Major customer #2 (1) 10 % 10 % 5 % Group #1 of entities under common ownership (2) 18 % 17 % 15 % Group #2 of entities under common ownership (2) 12 % 8 % 8 % ____________________________________________ (1) These major customers are purchasers of a portion of the Company’s production from its Permian region. (2) In the aggregate, these groups of entities under common ownership represented more than 10 percent of total oil, gas, and NGL production revenue for at least one of the periods presented; however, no individual entity comprising either group represented more than 10 percent of the Company’s total oil, gas, and NGL production revenue.</t>
  </si>
  <si>
    <t>Schedule of New Accounting Pronouncements and Changes in Accounting Principles [Table Text Block]</t>
  </si>
  <si>
    <t>The accompanying statements of operations line items that were adjusted as a result of the adoption of ASU 2017-07 for the years ended December 31, 2017 , and 2016 are summarized as follows: For the Year Ended December 31, 2017 For the Year Ended December 31, 2016 As Reported As Adjusted As Reported As Adjusted (in thousands) Operating expenses: Exploration $ 56,179 $ 54,713 $ 65,641 $ 64,970 General and administrative $ 120,585 $ 117,283 $ 126,428 $ 124,828 Total operating expenses $ 1,297,865 $ 1,293,097 $ 2,276,765 $ 2,274,494 Income (loss) from operations $ (168,489 ) $ (163,721 ) $ (1,059,315 ) $ (1,057,044 ) Other non-operating income (expense), net $ 3,968 $ (800 ) $ 362 $ (1,909 )</t>
  </si>
  <si>
    <t>Revenue from Contracts with Customers (Tables)</t>
  </si>
  <si>
    <t>Disaggregation of Revenue [Table Text Block]</t>
  </si>
  <si>
    <t>The tables below present the disaggregation of oil, gas, and NGL production revenue by product type for each of the Company’s operating regions for the years ended December 31, 2018 , 2017 , and 2016 : For the year ended December 31, 2018 Permian South Texas &amp; Gulf Coast Rocky Mountain Total (in thousands) Oil, gas, and NGL production revenue: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For the year ended December 31, 2017 Permian South Texas &amp; Gulf Coast Rocky Mountain Total (in thousands) Oil, gas, and NGL production revenue: Oil production revenue $ 419,732 $ 82,674 $ 151,844 $ 654,250 Gas production revenue 61,781 301,780 5,849 369,410 NGL production revenue 547 226,031 3,545 230,123 Total $ 482,060 $ 610,485 $ 161,238 $ 1,253,783 Relative percentage 38 % 49 % 13 % 100 % ____________________________________________ Note: Amounts may not calculate due to rounding. For the year ended December 31, 2016 Permian South Texas &amp; Gulf Coast Rocky Mountain Total (in thousands) Oil, gas, and NGL production revenue: Oil production revenue $ 117,399 $ 189,313 $ 305,126 $ 611,838 Gas production revenue 17,315 308,829 11,144 337,288 NGL production revenue 92 225,821 3,387 229,300 Total $ 134,806 $ 723,963 $ 319,657 $ 1,178,426 Relative percentage 11 % 62 % 27 % 100 % ____________________________________________ Note: Amounts may not calculate due to rounding.</t>
  </si>
  <si>
    <t>Divestitures, Assets Held for Sale, and Acquisitions (Tables)</t>
  </si>
  <si>
    <t>Income (loss) before income taxes from sold assets [Table Text Block]</t>
  </si>
  <si>
    <t>The following table presents loss before income taxes from the Divide County, North Dakota assets sold for the years ended December 31, 2018 , 2017 , and 2016 . The Divide County Divestiture was considered a disposal of a significant asset group. For the Years Ended December 31, 2018 2017 2016 (in thousands) Loss before income taxes (1) $ (28,975 ) $ (468,786 ) $ (50,034 ) ____________________________________________ (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 the Company recorded a write-down of $523.6 million on these assets previously held for sale. The following table presents income (loss) before income taxes from the outside-operated Eagle Ford shale assets sold for the years ended December 31, 2018 , 2017 , and 2016 . This divestiture was considered a disposal of a significant asset group. For the Years Ended December 31, 2018 2017 2016 (in thousands) Income (loss) before income taxes (1) $ — $ 24,324 $ (218,506 )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269.6 million of impairment of proved properties expense for the year ended December 31, 2016 .</t>
  </si>
  <si>
    <t>Schedule of Recognized Identified Assets Acquired and Liabilities Assumed [Table Text Block]</t>
  </si>
  <si>
    <t>The Company determined that the Rock Oil Acquisition met the criteria of a business combination under ASC Topic 805, Business Combinations . The Company allocated the final adjusted purchase price to the acquired assets and liabilities based on fair value as of the acquisition date, as summarized in the table below. This measurement resulted in no goodwill or bargain purchase gain being recognized. The acquisition costs were insignificant and were expensed as incurred. As of October 4, 2016 (in thousands) Cash consideration $ 998,691 Fair value of assets and liabilities acquired: Wells in progress $ 5,672 Proved oil and gas properties 82,584 Unproved oil and gas properties 913,819 Other assets 5,338 Total fair value of oil and gas properties acquired 1,007,413 Working capital (1,127 ) Asset retirement obligations (7,595 ) Total fair value of net assets acquired $ 998,691</t>
  </si>
  <si>
    <t>Schedule of Noncash or Part Noncash Acquisitions [Table Text Block]</t>
  </si>
  <si>
    <t>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final adjusted purchase price to the acquired assets and liabilities, as summarized in the table below. As of December 21, 2016 (in thousands) Cash consideration, including acquisition costs paid $ 1,174,628 Fair value of equity consideration (1) 437,194 Total consideration $ 1,611,822 Assets and liabilities acquired: Wells in progress $ 21,812 Proved oil and gas properties 61,239 Unproved oil and gas properties 1,538,264 Total oil and gas properties acquired 1,621,315 Working capital (1,852 ) Asset retirement obligations (7,641 ) Total net assets acquired $ 1,611,822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t>
  </si>
  <si>
    <t>Income Taxes (Tables)</t>
  </si>
  <si>
    <t>Schedule of components of provision for income taxes [Table Text Block]</t>
  </si>
  <si>
    <t>The provision for income taxes consists of the following: For the Years Ended December 31, 2018 2017 2016 (in thousands) Current portion of income tax expense (benefit) Federal $ — $ 5,698 $ 2,932 State 1,662 3,398 1,539 Deferred portion of income tax expense (benefit) 141,708 (192,066 ) (448,643 ) Total income tax expense (benefit) $ 143,370 $ (182,970 ) $ (444,172 ) Effective tax rate 22.0 % 53.2 % 37.0 %</t>
  </si>
  <si>
    <t>Schedule of components of net deferred income tax liabilities [Table Text Block]</t>
  </si>
  <si>
    <t>The components of the net deferred tax liabilities are as follows: As of December 31, 2018 2017 (in thousands) Deferred tax liabilities Oil and gas properties $ 218,094 $ 142,467 Derivative assets 35,247 — Other 4,812 3,412 Total deferred tax liabilities 258,153 145,879 Deferred tax assets Derivative liabilities — 29,463 Credit carryover 22,554 22,537 Pension 6,427 7,986 Federal and state tax net operating loss carryovers 4,217 3,867 Stock compensation 3,263 3,545 Other liabilities 1,497 1,470 Total deferred tax assets 37,958 68,868 Valuation allowance (3,083 ) (2,978 ) Net deferred tax assets 34,875 65,890 Total net deferred tax liabilities $ 223,278 $ 79,989 Current federal income tax refundable $ 59 $ 37 Current state income tax payable $ 1,331 $ 3,009</t>
  </si>
  <si>
    <t>Schedule of effective income tax rate reconciliation [Table Text Block]</t>
  </si>
  <si>
    <t>Federal income tax expense (benefit) differs from the amount that would be provided by applying the statutory United States federal income tax rate to income before income taxes primarily due to the effect of state income taxes, excess tax benefits and deficiencies from share-based payment awards, changes in valuation allowances, R&amp;D credits, and accumulated impacts of other smaller permanent differences, and is reported as follows: For the Years Ended December 31, 2018 2017 2016 (in thousands) Federal statutory tax expense (benefit) $ 136,873 $ (120,335 ) $ (420,671 ) Increase (decrease) in tax resulting from: Federal tax reform changes - 2017 Tax Act — (63,675 ) — State tax expense (benefit) (net of federal benefit) 2,771 (3,286 ) (17,549 ) Change in valuation allowance 105 (2,727 ) (5,059 ) Employee share-based compensation 2,508 8,190 — Other 1,113 (1,137 ) (893 ) Income tax expense (benefit) $ 143,370 $ (182,970 ) $ (444,172 )</t>
  </si>
  <si>
    <t>Schedule of unrecognized tax benefits [Table Text Block]</t>
  </si>
  <si>
    <t>The total amount recorded for unrecognized tax benefits is presented below: For the Years Ended December 31, 2018 2017 2016 (in thousands) Beginning balance $ 446 $ 446 $ 2,782 Additions for tax positions of prior years — — 9 Settlements — — (2,345 ) Ending balance $ 446 $ 446 $ 446</t>
  </si>
  <si>
    <t>Long-Term Debt (Tables)</t>
  </si>
  <si>
    <t>Borrowing Base Utilization Grid, Credit Facility [Table Text Block]</t>
  </si>
  <si>
    <t>The borrowing base utilization grid as set forth in the Credit Agreement is as follows: Borrowing Base Utilization Percentage &lt;25% ≥25% &lt;50% ≥50% &lt;75% ≥75% &lt;90% ≥90% Eurodollar Loans 1.500 % 1.750 % 2.000 % 2.250 % 2.500 % ABR Loans or Swingline Loans 0.500 % 0.750 % 1.000 % 1.250 % 1.500 % Commitment Fee Rate 0.375 % 0.375 % 0.500 % 0.500 % 0.500 %</t>
  </si>
  <si>
    <t>Schedule of Credit Agreement Facilities [Table Text Block]</t>
  </si>
  <si>
    <t>The following table presents the outstanding balance, total amount of letters of credit outstanding, and available borrowing capacity under the Credit Agreement as of February 7, 2019 , and December 31, 2018 , and under the Company’s Fifth Amended and Restated Credit Agreement as of December 31, 2017 : As of February 7, 2019 As of December 31, 2018 As of December 31, 2017 (in thousands) Credit facility balance (1) $ — $ — $ — Letters of credit (2) — 200 200 Available borrowing capacity 1,000,000 999,800 924,800 Total aggregate lender commitment amount $ 1,000,000 $ 1,000,000 $ 925,000 ____________________________________________ (1) Unamortized deferred financing costs attributable to the credit facility are presented as a component of other noncurrent assets on the accompanying balance sheets and totaled $6.4 million and $3.1 million as of December 31, 2018 , and 2017 , respectively. These costs are being amortized over the term of the credit facility on a straight-line basis. (2) Letters of credit outstanding reduce the amount available under the credit facility on a dollar-for-dollar basis. The letter of credit outstanding as of December 31, 2018 , was released effective January 8, 2019.</t>
  </si>
  <si>
    <t>Schedule of Senior Notes [Table Text Block]</t>
  </si>
  <si>
    <t>The Senior Notes, net of unamortized deferred financing costs line on the accompanying balance sheets as of December 31, 2018 , and 2017 , consisted of the following: As of December 31, 2018 2017 Principal Amount Unamortized Deferred Financing Costs Principal Amount, Net of Unamortized Deferred Financing Costs Principal Amount Unamortized Deferred Financing Costs Principal Amount, Net of Unamortized Deferred Financing Costs (in thousands) 6.50% Senior Notes due 2021 $ — $ — $ — $ 344,611 $ 2,656 $ 341,955 6.125% Senior Notes due 2022 476,796 3,921 472,875 561,796 5,800 555,996 6.50% Senior Notes due 2023 — — — 394,985 3,707 391,278 5.0% Senior Notes due 2024 500,000 4,688 495,312 500,000 5,610 494,390 5.625% Senior Notes due 2025 500,000 5,808 494,192 500,000 6,714 493,286 6.75% Senior Notes due 2026 500,000 6,407 493,593 500,000 7,242 492,758 6.625% Senior Notes due 2027 500,000 7,533 492,467 — — — Total $ 2,476,796 $ 28,357 $ 2,448,439 $ 2,801,392 $ 31,729 $ 2,769,663</t>
  </si>
  <si>
    <t>Schedule of Senior Convertible Notes [Table Text Block]</t>
  </si>
  <si>
    <t>The net carrying amount of the liability component of the Senior Convertible Notes, as reflected on the accompanying balance sheets, consisted of the following as of December 31, 2018 and 2017 : As of December 31, 2018 2017 (in thousands) Principal amount of Senior Convertible Notes $ 172,500 $ 172,500 Unamortized debt discount (22,313 ) (30,183 ) Unamortized deferred financing costs (2,293 ) (3,210 ) Net carrying amount $ 147,894 $ 139,107 The net carrying amount of the equity component of the Senior Convertible Notes recorded in additional paid-in capital on the accompanying balance sheets consisted of the following as of December 31, 2018 and 2017 : As of December 31, 2018 2017 (in thousands) Equity component due to allocation of proceeds to equity $ 40,217 $ 40,217 Related issuance costs (1,375 ) (1,375 ) Deferred tax liability (5,267 ) (5,267 ) Net carrying amount $ 33,575 $ 33,575</t>
  </si>
  <si>
    <t>Commitments and Contingencies (Tables)</t>
  </si>
  <si>
    <t>Schedule of contractual obligation, five years [Table Text Block]</t>
  </si>
  <si>
    <t>The annual minimum payments for the next five years and total minimum payments thereafter are presented below: Years Ending December 31, Amount (in thousands) 2019 $ 132,502 2020 103,169 2021 88,785 2022 70,741 2023 37,334 Thereafter 24,931 Total $ 457,462</t>
  </si>
  <si>
    <t>Compensation Plans (Tables)</t>
  </si>
  <si>
    <t>Schedule of performance share awards under equity incentive compensation plan [Table Text Block]</t>
  </si>
  <si>
    <t>A summary of the status and activity of non-vested PSUs is presented in the following table: For the Years Ended December 31, 2018 2017 2016 PSUs (1) Weighted-Average Grant-Date Fair Value PSUs (1) Weighted-Average Grant-Date Fair Value PSUs (1) Weighted-Average Grant-Date Fair Value Non-vested at beginning of year 1,533,491 $ 22.97 828,923 $ 43.25 626,328 $ 61.81 Granted 572,924 $ 24.45 977,731 $ 15.86 447,971 $ 26.56 Vested (233,102 ) $ 44.25 (94,338 ) $ 85.85 (130,353 ) $ 64.17 Forfeited (162,054 ) $ 21.79 (178,825 ) $ 44.99 (115,023 ) $ 55.59 Non-vested at end of year 1,711,259 $ 20.68 1,533,491 $ 22.97 828,923 $ 43.25 ____________________________________________ (1) The number of awards assumes a multiplier of one . The final number of shares of common stock issued may vary depending on the three -year performance multiplier, which ranges from zero to two .</t>
  </si>
  <si>
    <t>Schedule of shares settled, performance share units [Table Text Block]</t>
  </si>
  <si>
    <t>A summary of the shares of common stock issued to settle PSUs for the year ended December 31, 2016 , is presented in the table below: For the Year Ended December 31, 2016 Shares of common stock issued to settle PSUs (1) 44,870 Less: shares of common stock withheld for income and payroll taxes (14,809 ) Net shares of common stock issued 30,061 Multiplier earned 0.2 ____________________________________________ (1) During the year ended December 31, 2016 , the Company issued shares of common stock to settle PSUs that related to awards granted in 2013. The Company and a majority of grant recipients mutually agreed to net share settle a portion of the awards to cover income and payroll tax withholdings in accordance with the Company’s Equity Plan and individual award agreements.</t>
  </si>
  <si>
    <t>Schedule of share-based compensation, restricted stock units award activity [Table Text Block]</t>
  </si>
  <si>
    <t>A summary of the status and activity of non-vested RSUs granted to employees is presented in the following table: For the Years Ended December 31, 2018 2017 2016 RSUs Weighted- Average Grant-Date Fair Value RSUs Weighted- Average Grant-Date Fair Value RSUs Weighted- Average Grant-Date Fair Value Non-vested at beginning of year 1,244,262 $ 20.25 604,116 $ 37.39 543,737 $ 55.01 Granted 583,552 $ 25.77 1,020,780 $ 16.64 417,065 $ 28.08 Vested (407,529 ) $ 24.30 (246,025 ) $ 43.99 (241,363 ) $ 58.06 Forfeited (177,122 ) $ 17.26 (134,609 ) $ 26.38 (115,323 ) $ 43.52 Non-vested at end of year 1,243,163 $ 21.50 1,244,262 $ 20.25 604,116 $ 37.39</t>
  </si>
  <si>
    <t>Schedule of shares settled, restricted stock units [Table Text Block]</t>
  </si>
  <si>
    <t>A summary of the shares of common stock issued to settle employee RSUs is presented in the table below: For the Years Ended December 31, 2018 2017 2016 Shares of common stock issued to settle RSUs (1) 407,529 246,025 241,363 Less: shares of common stock withheld for income and payroll taxes (115,784 ) (74,747 ) (72,181 ) Net shares of common stock issued 291,745 171,278 169,182 ____________________________________________ (1) During the years ended December 31, 2018 , 2017 , and 2016 ,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t>
  </si>
  <si>
    <t>Schedule of employee stock purchase plan [Table Text Block]</t>
  </si>
  <si>
    <t>The fair value of ESPP shares issued during the periods reported were estimated using the following weighted-average assumptions: For the Years Ended December 31, 2018 2017 2016 Risk free interest rate 1.8 % 0.9 % 0.4 % Dividend yield 0.4 % 0.5 % 0.4 % Volatility factor of the expected market price of the Company’s common stock 55.9 % 62.5 % 95.0 % Expected life (in years) 0.5 0.5 0.5</t>
  </si>
  <si>
    <t>Schedule of net profits plan cash payment allocation [Table Text Block]</t>
  </si>
  <si>
    <t>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loss) on divestiture activity line item in the accompanying statements of operations. For the Years Ended December 31, 2018 2017 2016 (in thousands) Cash payments made or accrued related to operations $ 63 $ (54 ) $ 6,608 Cash payments made or accrued related to divestitures — 2,753 24,349 Total net settlements $ 63 $ 2,699 $ 30,957</t>
  </si>
  <si>
    <t>(1) The number of awards assumes a multiplier of one. The final number of shares of common stock issued may vary depending on the three-year performance multiplier, which ranges from zero to two.</t>
  </si>
  <si>
    <t>Pension Benefits (Tables)</t>
  </si>
  <si>
    <t>Schedule of net funded status [Table Text Block]</t>
  </si>
  <si>
    <t xml:space="preserve"> For the Years Ended December 31, 2018 2017 (in thousands) Change in benefit obligation: Projected benefit obligation at beginning of year $ 71,937 $ 69,659 Service cost 6,730 6,638 Interest cost 2,622 2,689 Actuarial (gain) loss (7,155 ) 3,708 Benefits paid (8,048 ) (10,757 ) Projected benefit obligation at end of year 66,086 71,937 Change in plan assets: Fair value of plan assets at beginning of year 30,978 31,731 Actual return on plan assets (964 ) 2,956 Employer contribution 8,134 7,048 Benefits paid (8,048 ) (10,757 ) Fair value of plan assets at end of year 30,100 30,978 Funded status at end of year $ (35,986 ) $ (40,959 )</t>
  </si>
  <si>
    <t>Schedule of accumulated benefit obligation in excess of plan assets [Table Text Block]</t>
  </si>
  <si>
    <t xml:space="preserve"> As of December 31, 2018 2017 (in thousands) Projected benefit obligation $ 66,086 $ 71,937 Accumulated benefit obligation $ 52,368 $ 56,045 Less: fair value of plan assets (30,100 ) (30,978 ) Underfunded accumulated benefit obligation $ 22,268 $ 25,067</t>
  </si>
  <si>
    <t>Schedule of net periodic pension costs not yet recognized [Table Text Block]</t>
  </si>
  <si>
    <t>The pre-tax amounts not yet recognized in net periodic pension costs, but rather recognized in accumulated other comprehensive loss as of December 31, 2018 , and 2017 , were as follows: As of December 31, 2018 2017 (in thousands) Unrecognized actuarial losses $ 15,741 $ 21,397 Unrecognized prior service costs 48 66 Accumulated other comprehensive loss $ 15,789 $ 21,463</t>
  </si>
  <si>
    <t>Schedule of pension liability adjustments recognized in other comprehensive income (loss) [Table Text Block]</t>
  </si>
  <si>
    <t>The pension liability adjustments recognized in other comprehensive income (loss) during 2018 , 2017 , and 2016 , were as follows: For the Years Ended December 31, 2018 2017 2016 (in thousands) Net actuarial gain (loss) $ 4,329 $ (2,995 ) $ (3,322 ) Amortization of prior service cost 18 17 16 Amortization of net actuarial loss 1,327 1,297 1,582 Settlements — 3,009 — Total pension liability adjustment, pre-tax 5,674 1,328 (1,724 ) Tax (expense) benefit (4,265 ) (561 ) 570 Cumulative effect of accounting change (1) 2,969 — — Total pension liability adjustment, net $ 4,378 $ 767 $ (1,154 ) _________________________________________ (1) Refer to Recently Issued Accounting Standards in Note 1 – Summary of Significant Accounting Policies and Statements of Stockholders’ Equity for additional information.</t>
  </si>
  <si>
    <t>Components of net periodic benefit cost for the pension plans [Table Text Block]</t>
  </si>
  <si>
    <t>Components of Net Periodic Benefit Cost for the Pension Plans For the Years Ended December 31, 2018 2017 2016 (in thousands) Components of net periodic benefit cost: Service cost $ 6,730 $ 6,638 $ 8,200 Interest cost 2,622 2,689 2,908 Expected return on plan assets that reduces periodic pension benefit cost (1,862 ) (2,244 ) (2,235 ) Amortization of prior service cost 18 17 16 Amortization of net actuarial loss 1,327 1,297 1,582 Settlements — 3,009 — Net periodic benefit cost $ 8,835 $ 11,406 $ 10,471</t>
  </si>
  <si>
    <t>Schedule of weighted-average pension plan assumptions [Table Text Block]</t>
  </si>
  <si>
    <t>The weighted-average assumptions used to measure the Company’s projected benefit obligation are as follows: As of December 31, 2018 2017 Projected benefit obligation: Discount rate 4.4% 3.8% Rate of compensation increase 6.2% 6.2% The weighted-average assumptions used to measure the Company’s net periodic benefit cost are as follows: For the Years Ended December 31, 2018 2017 2016 Net periodic benefit cost: Discount rate 3.8% 4.2% 4.7% Expected return on plan assets (1) 5.5% 6.5% 7.5% Rate of compensation increase 6.2% 6.2% 6.2% ____________________________________________ (1) There is no assumed expected return on plan assets for the Nonqualified Pension Plan because there are no plan assets in the Nonqualified Pension Plan.</t>
  </si>
  <si>
    <t>Schedule of weighted-average asset allocation of the Qualified Pension Plan [Table Text Block]</t>
  </si>
  <si>
    <t>The weighted-average asset allocation of the Qualified Pension Plan is as follows: Target As of December 31, Asset Category 2019 2018 2017 Equity securities 35.0 % 31.8 % 38.4 % Fixed income securities 43.0 % 41.3 % 39.8 % Other securities 22.0 % 26.9 % 21.8 % Total 100.0 % 100.0 % 100.0 %</t>
  </si>
  <si>
    <t>Schedule of fair values of the Qualified Pension Plan assets [Table Text Block]</t>
  </si>
  <si>
    <t>The fair values of the Company’s Qualified Pension Plan assets as of December 31, 2018 , and 2017 , utilizing the fair value hierarchy discussed in Note 11 – Fair Value Measurements are as follows: Fair Value Measurements Using: Actual Asset Allocation (1) Total Level 1 Inputs Level 2 Inputs Level 3 Inputs (in thousands) As of December 31, 2018 Cash — % $ — $ — $ — $ — Equity securities: Domestic (2) 15.4 % 4,639 3,197 1,442 — International (3) 16.4 % 4,941 3,642 1,299 — Total equity securities 31.8 % 9,580 6,839 2,741 — Fixed income securities: High-yield bonds (4) — % — — — — Core fixed income (5) 34.4 % 10,342 10,342 — — Floating rate corporate loans (6) 6.9 % 2,078 2,078 — — Total fixed income securities 41.3 % 12,420 12,420 — — Other securities: Commodities (7) — % — — — — Real estate (8) 6.0 % 1,820 — — 1,820 Collective investment trusts (9) 3.1 % 934 — 934 — Hedge fund (10) 17.8 % 5,346 — 1,659 3,687 Total other securities 26.9 % 8,100 — 2,593 5,507 Total investments 100.0 % $ 30,100 $ 19,259 $ 5,334 $ 5,507 As of December 31, 2017 Cash — % $ — $ — $ — $ — Equity securities: Domestic (2) 22.2 % 6,865 4,805 2,060 — International (3) 16.2 % 5,032 3,806 1,226 — Total equity securities 38.4 % 11,897 8,611 3,286 — Fixed income securities: High-yield bonds (4) 2.8 % 876 876 — — Core fixed income (5) 28.6 % 8,842 8,842 — — Floating rate corporate loans (6) 8.4 % 2,607 2,607 — — Total fixed income securities 39.8 % 12,325 12,325 — — Other securities: Commodities (7) 1.9 % 588 588 — — Real estate (8) 5.6 % 1,735 — — 1,735 Collective investment trusts (9) 3.1 % 959 — 959 — Hedge fund (10) 11.2 % 3,474 — — 3,474 Total other securities 21.8 % 6,756 588 959 5,209 Total investments 100.0 % $ 30,978 $ 21,524 $ 4,245 $ 5,209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High-yield bonds consist of non-investment grade fixed income securities. The investment objective is to obtain high current income. Due to the increased level of default risk, security selection focuses on credit-risk analysis. (5) The objective of core fixed income funds is to achieve value added from sector or issue selection by constructing a portfolio to approximate the investment results of the Barclay’s Capital Aggregate Bond Index with a modest amount of variability in duration around the index. (6) Investments consist of floating rate bank loans. The interest rates on these loans are typically reset on a periodic basis to account for changes in the level of interest rates. (7) Investments with exposure to commodity price movements, primarily through the use of futures, swaps, and other commodity-linked securities. (8) The investment objective of direct real estate is to provide current income with the potential for long-term capital appreciation. Ownership in real estate entails a long-term time horizon, periodic valuations, and potentially low liquidity. (9)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10) The hedge fund portfolio includes investments in actively traded global mutual funds that focus on alternative investments and a hedge fund of funds that invests both long and short using a variety of investment strategies.</t>
  </si>
  <si>
    <t>Schedule of changes in Level 3 plan assets [Table Text Block]</t>
  </si>
  <si>
    <t>Included below is a summary of the changes in Level 3 plan assets (in thousands): Balance at January 1, 2017 $ 5,214 Purchases 300 Realized gain on assets 130 Unrealized gain on assets 120 Disposition (555 ) Balance at December 31, 2017 $ 5,209 Purchases — Realized gain on assets 191 Unrealized gain on assets 152 Disposition (45 ) Balance at December 31, 2018 $ 5,507</t>
  </si>
  <si>
    <t>Schedule of expected benefit payments [Table Text Block]</t>
  </si>
  <si>
    <t>Expected benefit payments over the next 10 years are as follows: Years Ending December 31, (in thousands) 2019 $ 5,429 2020 $ 5,066 2021 $ 4,913 2022 $ 5,715 2023 $ 7,693 2024 through 2028 $ 30,400</t>
  </si>
  <si>
    <t>Earnings Per Share (Tables)</t>
  </si>
  <si>
    <t>Schedule of Antidilutive Securities Excluded from Computation of Earnings Per Share</t>
  </si>
  <si>
    <t>The following table details the weighted-average dilutive and anti-dilutive securities for the years presented: For the Years Ended December 31, 2018 2017 2016 (in thousands) Dilutive 1,590 — — Anti-dilutive — 264 280</t>
  </si>
  <si>
    <t>Schedule of calculations of basic and diluted net loss per common share</t>
  </si>
  <si>
    <t>The following table sets forth the calculations of basic and diluted net income (loss) per common share: For the Years Ended December 31, 2018 2017 2016 (in thousands, except per share data) Net income (loss) $ 508,407 $ (160,843 ) $ (757,744 ) Basic weighted-average common shares outstanding 111,912 111,428 76,568 Dilutive effect of non-vested RSUs and contingent PSUs 1,590 — — Dilutive effect of Senior Convertible Notes — — — Diluted weighted-average common shares outstanding 113,502 111,428 76,568 Basic net income (loss) per common share $ 4.54 $ (1.44 ) $ (9.90 ) Diluted net income (loss) per common share $ 4.48 $ (1.44 ) $ (9.90 )</t>
  </si>
  <si>
    <t>Derivative Financial Instruments (Tables)</t>
  </si>
  <si>
    <t>Schedule of Notional Amounts of Outstanding Derivative Positions</t>
  </si>
  <si>
    <t xml:space="preserve">Oil Swaps Contract Period NYMEX WTI Volumes Weighted-Average Contract Price (MBbl) (per Bbl) First quarter 2019 826 $ 60.16 Second quarter 2019 575 $ 55.52 Third quarter 2019 1,217 $ 61.41 Fourth quarter 2019 1,115 $ 59.97 2020 2,491 $ 65.68 Total 6,224 Oil Collars Contract Period NYMEX WTI Volumes Weighted-Average Floor Price Weighted-Average Ceiling Price (MBbl) (per Bbl) (per Bbl) First quarter 2019 2,503 $ 51.66 $ 64.32 Second quarter 2019 2,802 $ 52.18 $ 64.61 Third quarter 2019 2,364 $ 49.07 $ 62.67 Fourth quarter 2019 2,386 $ 49.08 $ 62.65 2020 1,165 $ 55.00 $ 66.47 Total 11,220 Oil Basis Swaps Contract Period WTI Midland-NYMEX WTI Volumes Weighted-Average Contract Price (1) NYMEX WTI-ICE Brent Volumes Weighted-Average (2) (MBbl) (per Bbl) (MBbl) (per Bbl) First quarter 2019 2,433 $ (4.44 ) — $ — Second quarter 2019 2,571 $ (4.49 ) — $ — Third quarter 2019 3,291 $ (2.86 ) — $ — Fourth quarter 2019 3,338 $ (2.87 ) — $ — 2020 11,601 $ (1.03 ) 2,750 $ (8.03 ) 2021 — $ — 3,650 $ (7.86 ) 2022 — $ — 3,650 $ (7.78 ) Total 23,234 10,050 ____________________________________________ (1) Represents the price differential between WTI Midland (Midland, Texas) and NYMEX WTI (Cushing, Oklahoma). (2) Represents the price differential between NYMEX WTI (Cushing, Oklahoma) and ICE Brent (North Sea). Gas Swaps Contract Period IF HSC Volumes Weighted-Average Contract Price WAHA Volumes Weighted-Average Contract Price (BBtu) (per MMBtu) (BBtu) (per MMBtu) First quarter 2019 19,805 $ 2.99 — $ — Second quarter 2019 10,439 $ 2.82 2,803 $ 0.69 Third quarter 2019 12,531 $ 2.82 2,984 $ 1.28 Fourth quarter 2019 14,433 $ 2.88 2,962 $ 1.75 2020 9,123 $ 2.98 2,060 $ 2.20 Total (1) 66,331 10,809 ____________________________________________ (1) The Company has natural gas swaps in place that settle against Inside FERC Houston Ship Channel (“IF HSC”), Inside FERC West Texas (“IF WAHA”), and Platt’s Gas Daily West Texas (“GD WAHA”). As of December 31, 2018, total volumes for gas swaps are comprised of 86 percent IF HSC , four percent IF Waha , and 10 percent GD Waha . Gas Collars Contract Period IF HSC Volumes Weighted- Average Floor Price Weighted- Average Ceiling Price (BBtu) (per MMBtu) (per MMBtu) First quarter 2019 — $ — $ — Second quarter 2019 4,358 $ 2.50 $ 2.83 Third quarter 2019 5,066 $ 2.50 $ 2.83 Fourth quarter 2019 4,818 $ 2.50 $ 2.83 Total 14,242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irst quarter 2019 853 $ 12.25 540 $ 28.72 38 $ 35.64 29 $ 35.70 48 $ 50.93 Second quarter 2019 877 $ 12.29 561 $ 31.32 38 $ 35.64 29 $ 35.70 49 $ 50.93 Third quarter 2019 907 $ 12.34 637 $ 31.29 39 $ 35.64 30 $ 35.70 50 $ 50.93 Fourth quarter 2019 896 $ 12.36 651 $ 31.64 39 $ 35.64 29 $ 35.70 50 $ 50.93 2020 539 $ 11.13 — $ — — $ — — $ — — $ — Total 4,072 2,389 154 117 197 </t>
  </si>
  <si>
    <t>Schedule of fair value of derivatives in accompanying balance sheets</t>
  </si>
  <si>
    <t>The following tables detail the fair value of derivatives recorded in the accompanying balance sheets, by category: As of December 31, 2018 Derivative Assets Derivative Liabilities Balance Sheet Classification Fair Value Balance Sheet Classification Fair Value (in thousands) Commodity contracts Current assets $ 175,130 Current liabilities $ 62,853 Commodity contracts Noncurrent assets 58,499 Noncurrent liabilities 12,496 Total commodity contracts $ 233,629 $ 75,349 As of December 31, 2017 Derivative Assets Derivative Liabilities Balance Sheet Classification Fair Value Balance Sheet Classification Fair Value (in thousands) Commodity contracts Current assets $ 64,266 Current liabilities $ 172,582 Commodity contracts Noncurrent assets 40,362 Noncurrent liabilities 71,402 Total commodity contracts $ 104,628 $ 243,984</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8 2017 2018 2017 (in thousands) Gross amounts presented in the accompanying balance sheets $ 233,629 $ 104,628 $ (75,349 ) $ (243,984 ) Amounts not offset in the accompanying balance sheets (56,041 ) (100,035 ) 56,041 100,035 Net amounts $ 177,588 $ 4,593 $ (19,308 ) $ (143,949 )</t>
  </si>
  <si>
    <t>Schedule of gains and losses on derivative instruments in the statement of operations</t>
  </si>
  <si>
    <t>The following table summarizes the components of the net derivative (gain) loss line item presented in the accompanying statements of operations: For the Years Ended December 31, 2018 2017 2016 (in thousands) Derivative settlement (gain) loss: Oil contracts $ 68,860 $ 31,176 $ (243,102 ) Gas contracts 13,029 (87,857 ) (94,936 ) NGL contracts 53,914 35,447 8,560 Total derivative settlement (gain) loss $ 135,803 $ (21,234 ) $ (329,478 ) Net derivative (gain) loss: Oil contracts $ (192,002 ) $ 71,502 $ 85,370 Gas contracts 35,411 (76,315 ) 81,060 NGL contracts (5,241 ) 31,227 84,203 Total net derivative (gain) loss $ (161,832 ) $ 26,414 $ 250,633</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December 31, 2018 : Level 1 Level 2 Level 3 (in thousands) Assets: Derivatives (1) $ — $ 233,629 $ — Liabilities: Derivatives (1) $ — $ 75,349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t>
  </si>
  <si>
    <t>[1],[2]</t>
  </si>
  <si>
    <t>Abandonment And Impairment Of Unproved Properties [Table Text Block]</t>
  </si>
  <si>
    <t>The following table presents abandonment and impairment of unproved properties expense recorded for the periods presented: For the Years Ended December 31, 2018 2017 2016 (in millions) Abandonment and impairment of unproved properties $ 49.9 $ 12.3 $ 80.4</t>
  </si>
  <si>
    <t>Long Term Debt Fair Value [Table Text Block]</t>
  </si>
  <si>
    <t>The following table reflects the fair value of the Company’s unsecured senior note obligations measured using Level 1 inputs based on quoted secondary market trading prices. These notes were not presented at fair value on the accompanying balance sheets as of December 31, 2018 , or 2017 , as they were recorded at carrying value, net of any unamortized discounts and deferred financing costs. Please refer to Note 5 – Long-Term Debt for additional discussion. As of December 31, 2018 2017 Principal Amount Fair Value Principal Amount Fair Value (in thousands) 6.50% Senior Notes due 2021 $ — $ — $ 344,611 $ 351,682 6.125% Senior Notes due 2022 $ 476,796 $ 452,336 $ 561,796 $ 571,627 6.50% Senior Notes due 2023 $ — $ — $ 394,985 $ 403,434 5.0% Senior Notes due 2024 $ 500,000 $ 439,265 $ 500,000 $ 483,440 5.625% Senior Notes due 2025 $ 500,000 $ 436,460 $ 500,000 $ 494,355 6.75% Senior Notes due 2026 $ 500,000 $ 448,305 $ 500,000 $ 516,350 6.625% Senior Notes due 2027 $ 500,000 $ 442,500 $ — $ — 1.50% Senior Convertible Notes due 2021 $ 172,500 $ 158,614 $ 172,500 $ 168,291</t>
  </si>
  <si>
    <t>(1) This represents a financial asset or liability that is measured at fair value on a recurring basis.</t>
  </si>
  <si>
    <t>Suspended Well Costs (Tables)</t>
  </si>
  <si>
    <t>Net changes in capitalized exploratory well costs [Table Text Block]</t>
  </si>
  <si>
    <t>The following table reflects the net changes in capitalized exploratory well costs during 2018 , 2017 , and 2016 . The table does not include amounts that were capitalized and either subsequently expensed or reclassified to producing well costs in the same year: For the Years Ended December 31, 2018 2017 2016 (in thousands) Beginning balance $ 49,446 $ 19,846 $ 11,952 Additions to capitalized exploratory well costs pending the determination of proved reserves 11,197 49,446 19,846 Divestitures (109 ) — — Reclassifications to wells, facilities, and equipment based on the determination of proved reserves (49,337 ) (19,846 ) (11,952 ) Capitalized exploratory well costs charged to expense — — — Ending balance $ 11,197 $ 49,446 $ 19,846</t>
  </si>
  <si>
    <t>Reconciliation of Asset Retirement Obligation Liability (Tables)</t>
  </si>
  <si>
    <t>Asset Retirement Obligation [Abstract]</t>
  </si>
  <si>
    <t>Schedule of change in asset retirement obligation liability [Table Text Block]</t>
  </si>
  <si>
    <t>A reconciliation of the Company’s total asset retirement obligation liability is as follows: As of December 31, 2018 2017 (in thousands) Beginning asset retirement obligations $ 114,470 $ 123,307 Liabilities incurred (1) 4,054 7,588 Liabilities settled (2) (33,024 ) (30,432 ) Accretion expense 4,438 5,988 Revision to estimated cash flows 4,256 8,019 Ending asset retirement obligations (3)(4) $ 94,194 $ 114,470 ____________________________________________ (1) Reflects liabilities incurred through drilling activities and acquisitions of drilled wells. (2) Reflects liabilities settled through plugging and abandonment activities and divestitures of properties. (3) Balance as of December 31, 2017 , included $11.4 million of asset retirement obligations associated with oil and gas properties held for sale. (4) Balances as of December 31, 2018 , and 2017 , included $2.3 million and $75,000 , respectively, related to the Company’s current asset retirement obligation liability, which is recorded in the accounts payable and accrued expenses line item on the accompanying balance sheets.</t>
  </si>
  <si>
    <t>Accounts Receivable and Accounts Payable and Accrued Expenses (Tables)</t>
  </si>
  <si>
    <t>Schedule of Accounts Receivable [Table Text Block]</t>
  </si>
  <si>
    <t>Accounts receivable are comprised of the following accruals: As of December 31, 2018 2017 (in thousands) Oil, gas, and NGL production revenue $ 107,230 $ 96,610 Amounts due from joint interest owners 31,497 56,929 State severance tax refunds 4,415 2,276 Derivative settlements 9,475 99 Other 14,919 4,240 Total accounts receivable $ 167,536 $ 160,154</t>
  </si>
  <si>
    <t>Schedule of Accounts Payable and Accrued Expenses [Table Text Block]</t>
  </si>
  <si>
    <t>Accounts payable and accrued expenses are comprised of the following accruals: As of December 31, 2018 2017 (in thousands) Drilling and lease operating cost accruals $ 139,711 $ 126,500 Trade accounts payable 56,047 77,573 Revenue and severance tax payable 94,806 60,328 Property taxes 18,694 13,222 Compensation 31,486 39,471 Derivative settlements 1,287 12,644 Interest 40,840 45,057 Other 20,328 11,835 Total accounts payable and accrued expenses $ 403,199 $ 386,630</t>
  </si>
  <si>
    <t>Summary of Significant Accounting Policies Other (Details)</t>
  </si>
  <si>
    <t>Dec. 31, 2018USD ($)</t>
  </si>
  <si>
    <t>Dec. 31, 2017USD ($)</t>
  </si>
  <si>
    <t>Feb. 21, 2019</t>
  </si>
  <si>
    <t>Concentration of Credit Risk and Major Customers [Abstract]</t>
  </si>
  <si>
    <t>Entity-Wide Revenue, Major Customer, Percentage</t>
  </si>
  <si>
    <t>100.00%</t>
  </si>
  <si>
    <t>Number of individual entities within groups of entities under common ownership that represent more than 10 percent of total production revenue</t>
  </si>
  <si>
    <t>Revolving Credit Facility [Member] | Line of Credit [Member]</t>
  </si>
  <si>
    <t>Basis of Presentation and Significant Accounting Policies [Line Items]</t>
  </si>
  <si>
    <t>Long-term Line of Credit</t>
  </si>
  <si>
    <t>Minimum [Member]</t>
  </si>
  <si>
    <t>Revenues [Abstract]</t>
  </si>
  <si>
    <t>Revenue Receipt, Days After Sale</t>
  </si>
  <si>
    <t>Maximum [Member]</t>
  </si>
  <si>
    <t>Oil and Gas Properties [Member]</t>
  </si>
  <si>
    <t>Impairment of Proved, Unproved, and Other Properties [Abstract]</t>
  </si>
  <si>
    <t>Period of New York Mercantile Exchange Strip Pricing Used for Price Forecast</t>
  </si>
  <si>
    <t>5 years</t>
  </si>
  <si>
    <t>Property, Plant and Equipment, Other Types [Member] | Minimum [Member]</t>
  </si>
  <si>
    <t>Property, Plant and Equipment [Abstract]</t>
  </si>
  <si>
    <t>Property, Plant and Equipment, Estimated Useful Lives</t>
  </si>
  <si>
    <t>3 years</t>
  </si>
  <si>
    <t>Property, Plant and Equipment, Other Types [Member] | Maximum [Member]</t>
  </si>
  <si>
    <t>30 years</t>
  </si>
  <si>
    <t>Customer Concentration Risk [Member] | Oil, gas, and NGLS revenue [Member] | Major Customer One [Member]</t>
  </si>
  <si>
    <t>[4]</t>
  </si>
  <si>
    <t>18.00%</t>
  </si>
  <si>
    <t>6.00%</t>
  </si>
  <si>
    <t>0.00%</t>
  </si>
  <si>
    <t>Customer Concentration Risk [Member] | Oil, gas, and NGLS revenue [Member] | Major Customer Two [Member]</t>
  </si>
  <si>
    <t>10.00%</t>
  </si>
  <si>
    <t>5.00%</t>
  </si>
  <si>
    <t>Customer Concentration Risk [Member] | Oil, gas, and NGLS revenue [Member] | Unnamed Major Customer One with Related Entities [Member]</t>
  </si>
  <si>
    <t>[5]</t>
  </si>
  <si>
    <t>17.00%</t>
  </si>
  <si>
    <t>15.00%</t>
  </si>
  <si>
    <t>Customer Concentration Risk [Member] | Oil, gas, and NGLS revenue [Member] | Unnamed Major Customer Two with Related Entities [Member]</t>
  </si>
  <si>
    <t>12.00%</t>
  </si>
  <si>
    <t>8.00%</t>
  </si>
  <si>
    <t>Measurement Input, Discount Rate [Member] | Oil and Gas Properties [Member] | Minimum [Member]</t>
  </si>
  <si>
    <t>Fair Value Assumptions, Measurement Input</t>
  </si>
  <si>
    <t>Measurement Input, Discount Rate [Member] | Oil and Gas Properties [Member] | Maximum [Member]</t>
  </si>
  <si>
    <t>Measurement Input, Risk Free Interest Rate [Member] | Asset Retirement Obligation Costs [Member] | Minimum [Member]</t>
  </si>
  <si>
    <t>Measurement Input, Risk Free Interest Rate [Member] | Asset Retirement Obligation Costs [Member] | Maximum [Member]</t>
  </si>
  <si>
    <t>Subsequent Event [Member]</t>
  </si>
  <si>
    <t>Number of Derivative Counterparties</t>
  </si>
  <si>
    <t>(1) These major customers are purchasers of a portion of the Company’s production from its Permian region.</t>
  </si>
  <si>
    <t>(2) In the aggregate, these groups of entities under common ownership represented more than 10 percent of total oil, gas, and NGL production revenue for at least one of the periods presented; however, no individual entity comprising either group represented more than 10 percent of the Company’s total oil, gas, and NGL production revenue.</t>
  </si>
  <si>
    <t>Summary of Significant Accounting Policies ASU Adjustment (Details) - USD ($) $ in Thousands</t>
  </si>
  <si>
    <t>Jan. 01, 2017</t>
  </si>
  <si>
    <t>New Accounting Pronouncements or Change in Accounting Principle [Line Items]</t>
  </si>
  <si>
    <t>Deferred Tax Assets, Net of Valuation Allowance, Noncurrent</t>
  </si>
  <si>
    <t>ASU 2016-09 Cumulative Effect Adjustment for Timing of Recognition of Excess Tax Benefits [Member]</t>
  </si>
  <si>
    <t>ASU 2016-09 Cumulative Effect of Actual Forfeiture Rate [Member]</t>
  </si>
  <si>
    <t>Additional Paid in Capital</t>
  </si>
  <si>
    <t>Accounting Standards Update 2016-15, 2016-18 [Member]</t>
  </si>
  <si>
    <t>Restricted Cash</t>
  </si>
  <si>
    <t>Previously Reported [Member] | Accounting Standards Update 2017-07 [Member]</t>
  </si>
  <si>
    <t>(1) Refer to Recently Issued Accounting Standards in Note 1 – Summary of Significant Accounting Policies and Statements of Stockholders’ Equity for additional information.</t>
  </si>
  <si>
    <t>Revenue from Contracts with Customers Disaggregation of oil, gas, and NGL production revenue (Details) - USD ($) $ in Thousands</t>
  </si>
  <si>
    <t>Segment Reporting Information [Line Items]</t>
  </si>
  <si>
    <t>Revenue from Contract with Customer, Including Assessed Tax</t>
  </si>
  <si>
    <t>Concentration Risk, Percentage</t>
  </si>
  <si>
    <t>Revenue, Remaining Performance Obligation, Amount</t>
  </si>
  <si>
    <t>Permian Region [Member]</t>
  </si>
  <si>
    <t>South Texas &amp; Gulf Coast [Member]</t>
  </si>
  <si>
    <t>Rocky Mountain Region [Member]</t>
  </si>
  <si>
    <t>Sales Revenue, Net [Member] | Geographic Concentration Risk [Member] | Permian Region [Member]</t>
  </si>
  <si>
    <t>65.00%</t>
  </si>
  <si>
    <t>38.00%</t>
  </si>
  <si>
    <t>11.00%</t>
  </si>
  <si>
    <t>Sales Revenue, Net [Member] | Geographic Concentration Risk [Member] | South Texas &amp; Gulf Coast [Member]</t>
  </si>
  <si>
    <t>32.00%</t>
  </si>
  <si>
    <t>49.00%</t>
  </si>
  <si>
    <t>62.00%</t>
  </si>
  <si>
    <t>Sales Revenue, Net [Member] | Geographic Concentration Risk [Member] | Rocky Mountain Region [Member]</t>
  </si>
  <si>
    <t>3.00%</t>
  </si>
  <si>
    <t>13.00%</t>
  </si>
  <si>
    <t>27.00%</t>
  </si>
  <si>
    <t>Oil production revenue [Member]</t>
  </si>
  <si>
    <t>Oil production revenue [Member] | Permian Region [Member]</t>
  </si>
  <si>
    <t>Oil production revenue [Member] | South Texas &amp; Gulf Coast [Member]</t>
  </si>
  <si>
    <t>Oil production revenue [Member] | Rocky Mountain Region [Member]</t>
  </si>
  <si>
    <t>Gas production revenue [Member]</t>
  </si>
  <si>
    <t>Gas production revenue [Member] | Permian Region [Member]</t>
  </si>
  <si>
    <t>Gas production revenue [Member] | South Texas &amp; Gulf Coast [Member]</t>
  </si>
  <si>
    <t>Gas production revenue [Member] | Rocky Mountain Region [Member]</t>
  </si>
  <si>
    <t>NGL production revenue [Member]</t>
  </si>
  <si>
    <t>NGL production revenue [Member] | Permian Region [Member]</t>
  </si>
  <si>
    <t>NGL production revenue [Member] | South Texas &amp; Gulf Coast [Member]</t>
  </si>
  <si>
    <t>NGL production revenue [Member] | Rocky Mountain Region [Member]</t>
  </si>
  <si>
    <t>Revenue from Contracts with Customers Accounts Receivable from Customers (Details) - USD ($) $ in Thousands</t>
  </si>
  <si>
    <t>Accounts Receivable</t>
  </si>
  <si>
    <t>Oil, gas, and NGL production revenue [Member]</t>
  </si>
  <si>
    <t>Divestitures and Assets Held for Sale (Details) $ in Thousands</t>
  </si>
  <si>
    <t>Dec. 31, 2018USD ($)a</t>
  </si>
  <si>
    <t>Dec. 31, 2017USD ($)a</t>
  </si>
  <si>
    <t>Dec. 31, 2016USD ($)</t>
  </si>
  <si>
    <t>Income Statement, Balance Sheet and Additional Disclosures by Disposal Groups, Including Discontinued Operations [Line Items]</t>
  </si>
  <si>
    <t>Assets Held-for-sale</t>
  </si>
  <si>
    <t>Probable period within which sale will take place (in years)</t>
  </si>
  <si>
    <t>1 year</t>
  </si>
  <si>
    <t>Disposal group, disposed of by sale, not discontinued operations [Member] | PRB divestiture 2018 [Member]</t>
  </si>
  <si>
    <t>Net Acreage Divested | a</t>
  </si>
  <si>
    <t>Disposal group, disposed of by sale, not discontinued operations [Member] | Divide County Divestiture and Halff East Divestiture 2018 [Member]</t>
  </si>
  <si>
    <t>Write-down on disposal group</t>
  </si>
  <si>
    <t>Disposal group, disposed of by sale, not discontinued operations [Member] | Non-Operated Eagle Ford Divestiture 2017 [Member]</t>
  </si>
  <si>
    <t>Disposal group, disposed of by sale, not discontinued operations [Member] | Rocky mountain and Permian Divestitures [Member]</t>
  </si>
  <si>
    <t>Disposal group, disposed of by sale, not discontinued operations [Member] | Rocky Mountain divestiture 2016 [Member]</t>
  </si>
  <si>
    <t>Disposal group, disposed of by sale, not discontinued operations [Member] | Raven/Bear Den divestiture 2016 [Member]</t>
  </si>
  <si>
    <t>Disposal group, disposed of by sale, not discontinued operations [Member] | Permian divestiture 2016 [Member]</t>
  </si>
  <si>
    <t>Disposal group, held-for-sale, not discontinued operations [Member]</t>
  </si>
  <si>
    <t>Net acres held for sale | a</t>
  </si>
  <si>
    <t>(1) Loss before income taxes reflects oil, gas, and NGL production revenue, less oil, gas, and NGL production expense, depletion, depreciation, amortization, and asset retirement obligation liability accretion expense, impairment expense, and net loss on divestiture activity. During the year ended December 31, 2017, the Company recorded a write-down of $523.6 million on these assets previously held for sale.</t>
  </si>
  <si>
    <t>(1) Income (loss) before income taxes reflects oil, gas, and NGL production revenue, less oil, gas, and NGL production expense, and depletion, depreciation, amortization, and asset retirement obligation liability accretion. Additionally, income (loss) before income taxes includes $269.6 million of impairment of proved properties expense for the year ended December 31, 2016.</t>
  </si>
  <si>
    <t>Acquisitions (Details) $ / shares in Units, shares in Millions</t>
  </si>
  <si>
    <t>Dec. 21, 2016USD ($)$ / sharesshares</t>
  </si>
  <si>
    <t>Oct. 04, 2016USD ($)</t>
  </si>
  <si>
    <t>Feb. 21, 2019a</t>
  </si>
  <si>
    <t>Sep. 30, 2018USD ($)a</t>
  </si>
  <si>
    <t>Sep. 30, 2017USD ($)</t>
  </si>
  <si>
    <t>Dec. 31, 2018USD ($)a$ / shares</t>
  </si>
  <si>
    <t>Dec. 31, 2017USD ($)a$ / shares</t>
  </si>
  <si>
    <t>Dec. 31, 2017USD ($)$ / shares</t>
  </si>
  <si>
    <t>Business Acquisition [Line Items]</t>
  </si>
  <si>
    <t>Payments to acquire oil and gas property and equipment</t>
  </si>
  <si>
    <t>Carrying value of properties exchanged or acquired</t>
  </si>
  <si>
    <t>Common Stock, par value per share | $ / shares</t>
  </si>
  <si>
    <t>Rock Oil Acquisition 2016 [Member]</t>
  </si>
  <si>
    <t>Payments to acquire a business</t>
  </si>
  <si>
    <t>Other assets</t>
  </si>
  <si>
    <t>Total fair value of oil and gas properties acquired</t>
  </si>
  <si>
    <t>Working capital</t>
  </si>
  <si>
    <t>Total fair value of net assets acquired</t>
  </si>
  <si>
    <t>Other Martin County Acquisition 2018 [Member]</t>
  </si>
  <si>
    <t>Net acres acquired | a</t>
  </si>
  <si>
    <t>Other Howard and Martin Counties acquisitions 2017 [Member]</t>
  </si>
  <si>
    <t>QStar Acquisition 2016 [Member]</t>
  </si>
  <si>
    <t>Private issuance of Common Stock for an acquisition | shares</t>
  </si>
  <si>
    <t>Total consideration</t>
  </si>
  <si>
    <t>Fair value of equity consideration</t>
  </si>
  <si>
    <t>Total oil and gas properties acquired</t>
  </si>
  <si>
    <t>Non-monetary trade, acreage acquired | a</t>
  </si>
  <si>
    <t>Non-monetary trade, acreage exchanged | a</t>
  </si>
  <si>
    <t>Howard and Martin Counties Trades 2018 [Member]</t>
  </si>
  <si>
    <t>Gain (loss) recognized on trade</t>
  </si>
  <si>
    <t>Other Howard and Martin Counties trades [Member]</t>
  </si>
  <si>
    <t>(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t>
  </si>
  <si>
    <t>Income Taxes (Details) - USD ($)</t>
  </si>
  <si>
    <t>Components of the provision for income taxes</t>
  </si>
  <si>
    <t>Federal</t>
  </si>
  <si>
    <t>State</t>
  </si>
  <si>
    <t>Deferred portion of income tax expense (benefit)</t>
  </si>
  <si>
    <t>Total income tax expense (benefit)</t>
  </si>
  <si>
    <t>Effective tax rate (as a percent)</t>
  </si>
  <si>
    <t>22.00%</t>
  </si>
  <si>
    <t>53.20%</t>
  </si>
  <si>
    <t>37.00%</t>
  </si>
  <si>
    <t>Deferred income taxes [Abstract]</t>
  </si>
  <si>
    <t>Deferred tax liabilities, oil and gas properties</t>
  </si>
  <si>
    <t>Deferred tax liabilities, derivatives assets</t>
  </si>
  <si>
    <t>Deferred tax liabilities, other</t>
  </si>
  <si>
    <t>Total deferred tax liabilities</t>
  </si>
  <si>
    <t>Deferred tax assets, derivative liabilities</t>
  </si>
  <si>
    <t>Deferred tax assets, credit carryover</t>
  </si>
  <si>
    <t>Deferred tax assets, pension</t>
  </si>
  <si>
    <t>Deferred tax assets, federal and state tax net operating loss carryovers</t>
  </si>
  <si>
    <t>Deferred tax assets, stock compensation</t>
  </si>
  <si>
    <t>Deferred tax assets, other liabilities</t>
  </si>
  <si>
    <t>Total deferred tax assets</t>
  </si>
  <si>
    <t>Deferred tax assets, valuation allowance</t>
  </si>
  <si>
    <t>Net deferred tax assets</t>
  </si>
  <si>
    <t>Total net deferred tax liabilities</t>
  </si>
  <si>
    <t>Effective Income Tax Rate Reconciliation, Other Reconciling Items, Amount</t>
  </si>
  <si>
    <t>Proceeds from income tax refunds</t>
  </si>
  <si>
    <t>Reconciliation of unrecognized tax benefits [Roll Forward]</t>
  </si>
  <si>
    <t>Unrecognized tax benefits, Beginning balance</t>
  </si>
  <si>
    <t>Unrecognized tax benefits, additions for tax positions of prior years</t>
  </si>
  <si>
    <t>Unrecognized tax benefits, settlements</t>
  </si>
  <si>
    <t>Unrecognized tax benefits, Ending balance</t>
  </si>
  <si>
    <t>Tax year 2017 [Member]</t>
  </si>
  <si>
    <t>Federal enacted statutory income tax rate, percent</t>
  </si>
  <si>
    <t>35.00%</t>
  </si>
  <si>
    <t>Future tax years [Member]</t>
  </si>
  <si>
    <t>21.00%</t>
  </si>
  <si>
    <t>State and local jurisdiction [Member]</t>
  </si>
  <si>
    <t>Current state income tax payable</t>
  </si>
  <si>
    <t>Net operating loss carryforwards</t>
  </si>
  <si>
    <t>State tax credits [Member] | State and local jurisdiction [Member]</t>
  </si>
  <si>
    <t>Tax credit carryforwards</t>
  </si>
  <si>
    <t>Internal Revenue Service (IRS) [Member] | Domestic tax authority [Member]</t>
  </si>
  <si>
    <t>Current federal income tax refundable</t>
  </si>
  <si>
    <t>Internal Revenue Service (IRS) [Member] | R&amp;D tax credit carryforwards [Member] | Domestic tax authority [Member]</t>
  </si>
  <si>
    <t>Internal Revenue Service (IRS) [Member] | Alternative minimum tax credit carryforward [Member] | Domestic tax authority [Member]</t>
  </si>
  <si>
    <t>Income Taxes Reconciliation of Tax Expense (Benefit) (Details) - USD ($) $ in Thousands</t>
  </si>
  <si>
    <t>Federal statutory tax benefit</t>
  </si>
  <si>
    <t>Federal tax reform changes - 2017 Tax Act</t>
  </si>
  <si>
    <t>State tax benefit (net of federal benefit)</t>
  </si>
  <si>
    <t>Change in valuation allowance</t>
  </si>
  <si>
    <t>Employee share based compensation</t>
  </si>
  <si>
    <t>Other</t>
  </si>
  <si>
    <t>Long-term Debt Revolving Credit Facility (Details) $ in Thousands</t>
  </si>
  <si>
    <t>Feb. 07, 2019USD ($)</t>
  </si>
  <si>
    <t>Line of Credit Facility [Line Items]</t>
  </si>
  <si>
    <t>Line of credit agreement, maximum amount outstanding during period</t>
  </si>
  <si>
    <t>Line of credit agreement, minimum amount of unrestricted cash and investments</t>
  </si>
  <si>
    <t>Credit facility balance</t>
  </si>
  <si>
    <t>Line of Credit [Member] | Borrowing Base Utilization of 25 Percent [Member]</t>
  </si>
  <si>
    <t>Line of credit agreement, unused capacity, commitment fee rate</t>
  </si>
  <si>
    <t>0.375%</t>
  </si>
  <si>
    <t>Line of Credit [Member] | Borrowing Base Utilization Of 25 Percent Or More But Less Than 50 Percent [Member]</t>
  </si>
  <si>
    <t>Line of Credit [Member] | Borrowing Base Utilization Of 50 Percent Or More But Less Than 75 Percent [Member]</t>
  </si>
  <si>
    <t>0.50%</t>
  </si>
  <si>
    <t>Line of Credit [Member] | Borrowing Base Utilization Of 75 Percent Or More But Less Than 90 Percent [Member]</t>
  </si>
  <si>
    <t>Line of Credit [Member] | Borrowing Base Utilization Of 90 Percent Or More [Member]</t>
  </si>
  <si>
    <t>Line of Credit [Member] | Revolving Credit Facility [Member]</t>
  </si>
  <si>
    <t>Line of credit agreement, maximum loan amount</t>
  </si>
  <si>
    <t>Line of credit agreement, current borrowing base</t>
  </si>
  <si>
    <t>Line of credit agreement, aggregate lender commitments</t>
  </si>
  <si>
    <t>Letters of credit outstanding, amount</t>
  </si>
  <si>
    <t>Available borrowing capacity</t>
  </si>
  <si>
    <t>Credit facility, unamortized deferred financing costs</t>
  </si>
  <si>
    <t>Subsequent Event [Member] | Line of Credit [Member] | Revolving Credit Facility [Member]</t>
  </si>
  <si>
    <t>Eurodollar [Member] | Line of Credit [Member] | Borrowing Base Utilization of 25 Percent [Member]</t>
  </si>
  <si>
    <t>Line of credit agreement, basis spread on variable rate</t>
  </si>
  <si>
    <t>1.50%</t>
  </si>
  <si>
    <t>Eurodollar [Member] | Line of Credit [Member] | Borrowing Base Utilization Of 25 Percent Or More But Less Than 50 Percent [Member]</t>
  </si>
  <si>
    <t>1.75%</t>
  </si>
  <si>
    <t>Eurodollar [Member] | Line of Credit [Member] | Borrowing Base Utilization Of 50 Percent Or More But Less Than 75 Percent [Member]</t>
  </si>
  <si>
    <t>2.00%</t>
  </si>
  <si>
    <t>Eurodollar [Member] | Line of Credit [Member] | Borrowing Base Utilization Of 75 Percent Or More But Less Than 90 Percent [Member]</t>
  </si>
  <si>
    <t>2.25%</t>
  </si>
  <si>
    <t>Eurodollar [Member] | Line of Credit [Member] | Borrowing Base Utilization Of 90 Percent Or More [Member]</t>
  </si>
  <si>
    <t>2.50%</t>
  </si>
  <si>
    <t>Debt Instrument Variable Rate, Alternative Base Rate, And Swingline Loans [Member] | Line of Credit [Member] | Borrowing Base Utilization of 25 Percent [Member]</t>
  </si>
  <si>
    <t>Debt Instrument Variable Rate, Alternative Base Rate, And Swingline Loans [Member] | Line of Credit [Member] | Borrowing Base Utilization Of 25 Percent Or More But Less Than 50 Percent [Member]</t>
  </si>
  <si>
    <t>0.75%</t>
  </si>
  <si>
    <t>Debt Instrument Variable Rate, Alternative Base Rate, And Swingline Loans [Member] | Line of Credit [Member] | Borrowing Base Utilization Of 50 Percent Or More But Less Than 75 Percent [Member]</t>
  </si>
  <si>
    <t>1.00%</t>
  </si>
  <si>
    <t>Debt Instrument Variable Rate, Alternative Base Rate, And Swingline Loans [Member] | Line of Credit [Member] | Borrowing Base Utilization Of 75 Percent Or More But Less Than 90 Percent [Member]</t>
  </si>
  <si>
    <t>1.25%</t>
  </si>
  <si>
    <t>Debt Instrument Variable Rate, Alternative Base Rate, And Swingline Loans [Member] | Line of Credit [Member] | Borrowing Base Utilization Of 90 Percent Or More [Member]</t>
  </si>
  <si>
    <t>Minimum [Member] | Line of Credit [Member] | Revolving Credit Facility [Member]</t>
  </si>
  <si>
    <t>Line of credit agreement, covenant compliance, adjusted current ratio</t>
  </si>
  <si>
    <t>3/31/20 QE and Thereafter [Member] | Maximum [Member] | Line of Credit [Member] | Revolving Credit Facility [Member]</t>
  </si>
  <si>
    <t>Line of credit agreement, covenant compliance, total funded debt to adjusted EBITDAX ratio</t>
  </si>
  <si>
    <t>12/31/18 QE through 12/31/19 QE [Member] | Maximum [Member] | Line of Credit [Member] | Revolving Credit Facility [Member]</t>
  </si>
  <si>
    <t>(1) Unamortized deferred financing costs attributable to the credit facility are presented as a component of other noncurrent assets on the accompanying balance sheets and totaled $6.4 million and $3.1 million as of December 31, 2018, and 2017, respectively. These costs are being amortized over the term of the credit facility on a straight-line basis.</t>
  </si>
  <si>
    <t>(2) Letters of credit outstanding reduce the amount available under the credit facility on a dollar-for-dollar basis. The letter of credit outstanding as of December 31, 2018, was released effective January 8, 2019.</t>
  </si>
  <si>
    <t>Long-term Debt Senior Notes (Details) - USD ($) $ in Thousands</t>
  </si>
  <si>
    <t>Aug. 20, 2018</t>
  </si>
  <si>
    <t>Jul. 16, 2018</t>
  </si>
  <si>
    <t>Jun. 15, 2018</t>
  </si>
  <si>
    <t>Sep. 12, 2016</t>
  </si>
  <si>
    <t>May 21, 2015</t>
  </si>
  <si>
    <t>Nov. 17, 2014</t>
  </si>
  <si>
    <t>May 20, 2013</t>
  </si>
  <si>
    <t>Sep. 30, 2018</t>
  </si>
  <si>
    <t>Mar. 31, 2016</t>
  </si>
  <si>
    <t>Senior Notes [Line Items]</t>
  </si>
  <si>
    <t>Principal amount, net of unamortized deferred financing costs</t>
  </si>
  <si>
    <t>Loss on extinguishment of debt, acceleration of unamortized deferred financing costs</t>
  </si>
  <si>
    <t>6.50% Senior Notes Due 2021 [Member]</t>
  </si>
  <si>
    <t>Senior Notes, interest rate, stated percentage</t>
  </si>
  <si>
    <t>6.50%</t>
  </si>
  <si>
    <t>Principal amount</t>
  </si>
  <si>
    <t>Unamortized deferred financing costs</t>
  </si>
  <si>
    <t>Senior Notes, repurchased face amount</t>
  </si>
  <si>
    <t>Premiums paid for extinguishment of debt</t>
  </si>
  <si>
    <t>Senior Notes repurchased, settlement amount</t>
  </si>
  <si>
    <t>Senior Notes, redemption price, percentage</t>
  </si>
  <si>
    <t>102.167%</t>
  </si>
  <si>
    <t>6.125% Senior Notes Due 2022 [Member]</t>
  </si>
  <si>
    <t>6.125%</t>
  </si>
  <si>
    <t>Net proceeds from Senior Notes issuance</t>
  </si>
  <si>
    <t>Senior Notes debt issuance costs</t>
  </si>
  <si>
    <t>6.50% Senior Notes Due 2023 [Member]</t>
  </si>
  <si>
    <t>5% Senior Notes Due 2024 [Member]</t>
  </si>
  <si>
    <t>5.625% Senior Notes Due 2025 [Member]</t>
  </si>
  <si>
    <t>5.625%</t>
  </si>
  <si>
    <t>6.75% Senior Notes Due 2026 [Member]</t>
  </si>
  <si>
    <t>6.75%</t>
  </si>
  <si>
    <t>6.625% Senior Notes Due 2027 [Member]</t>
  </si>
  <si>
    <t>6.625%</t>
  </si>
  <si>
    <t>Senior Notes [Member]</t>
  </si>
  <si>
    <t>Senior Notes repurchased, discount</t>
  </si>
  <si>
    <t>6.125% Senior Notes Due 2022 and 6.50% Senior Notes Due 2023 [Member]</t>
  </si>
  <si>
    <t>Long-term Debt Senior Convertible Notes (Details) - USD ($)</t>
  </si>
  <si>
    <t>Aug. 12, 2016</t>
  </si>
  <si>
    <t>Senior Convertible Notes [Line Items]</t>
  </si>
  <si>
    <t>Senior Convertible Notes, net proceeds</t>
  </si>
  <si>
    <t>Senior Convertible Notes, net carrying amount</t>
  </si>
  <si>
    <t>Capped call transaction costs</t>
  </si>
  <si>
    <t>Capped Call, Cap Price</t>
  </si>
  <si>
    <t>Capitalized interest costs</t>
  </si>
  <si>
    <t>1.50% Senior Convertible Notes Due 2021 [Member]</t>
  </si>
  <si>
    <t>Senior Convertible Notes, principal amount</t>
  </si>
  <si>
    <t>Senior Convertible Notes, interest rate, stated percentage</t>
  </si>
  <si>
    <t>Senior Convertible Notes, debt issuance costs</t>
  </si>
  <si>
    <t>Senior Convertible Notes, threshold trading days</t>
  </si>
  <si>
    <t>Senior Convertible Notes, threshold consecutive trading days</t>
  </si>
  <si>
    <t>Senior Convertible Notes, threshold percentage of stock price trigger</t>
  </si>
  <si>
    <t>130.00%</t>
  </si>
  <si>
    <t>Senior Convertible Notes, threshold business days, trading price trigger</t>
  </si>
  <si>
    <t>5 days</t>
  </si>
  <si>
    <t>Senior Convertible Notes, threshold trading days, trading price trigger</t>
  </si>
  <si>
    <t>Senior Convertible Notes, principal amount of note</t>
  </si>
  <si>
    <t>Senior Convertible Notes, threshold percentage of trading price trigger</t>
  </si>
  <si>
    <t>98.00%</t>
  </si>
  <si>
    <t>Senior Convertible Notes, conversion rate</t>
  </si>
  <si>
    <t>Senior Convertible Notes, conversion price</t>
  </si>
  <si>
    <t>Senior Convertible Notes, initial fair value of liability component</t>
  </si>
  <si>
    <t>Senior Convertible Notes, effective interest rate</t>
  </si>
  <si>
    <t>7.25%</t>
  </si>
  <si>
    <t>Senior Convertible Notes, initial value of equity component</t>
  </si>
  <si>
    <t>Senior Convertible Notes, interest expense</t>
  </si>
  <si>
    <t>Senior Convertible Notes, unamortized debt discount</t>
  </si>
  <si>
    <t>Senior Convertible Notes, related issuance costs, equity component</t>
  </si>
  <si>
    <t>Senior Convertible Notes, deferred tax liability, equity component</t>
  </si>
  <si>
    <t>Senior Convertible Notes, net carrying amount, equity component</t>
  </si>
  <si>
    <t>Commitments (Details) Bcf in Thousands, $ in Thousands</t>
  </si>
  <si>
    <t>Dec. 31, 2018USD ($)MMBblsBcf</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Potential Penalty for not Meeting Minimum Drilling and Completion Requirements</t>
  </si>
  <si>
    <t>Crude oil pipeline commitment [Member]</t>
  </si>
  <si>
    <t>Oil and gas delivery commitments, remaining minimum contractual volumes | MMBbls</t>
  </si>
  <si>
    <t>Natural gas pipeline commitment [Member]</t>
  </si>
  <si>
    <t>Oil and gas delivery commitments, remaining minimum contractual volumes | Bcf</t>
  </si>
  <si>
    <t>Crude Oil Pipeline Commitment Excluded from Remaining Deficiency Payment Amount [Member]</t>
  </si>
  <si>
    <t>Drilling rig leasing contracts [Member]</t>
  </si>
  <si>
    <t>Early Termination Penalty for Rig Contract Cancellation</t>
  </si>
  <si>
    <t>Expenses related to early contract termination</t>
  </si>
  <si>
    <t>Pipeline transportation commitments [Member]</t>
  </si>
  <si>
    <t>Office space leases [Member]</t>
  </si>
  <si>
    <t>Operating leases, rent expense, net of sublease income</t>
  </si>
  <si>
    <t>Other miscellaneous contracts and leases [Member]</t>
  </si>
  <si>
    <t>Electricity purchase agreement [Member]</t>
  </si>
  <si>
    <t>Water pipeline commitment [Member]</t>
  </si>
  <si>
    <t>Water delivery commitments, remaining minimum contractual volumes | MMBbls</t>
  </si>
  <si>
    <t>Compensation Plans: Stock Based (Details) $ / shares in Units, $ in Millions</t>
  </si>
  <si>
    <t>Dec. 31, 2018USD ($)$ / sharesshares</t>
  </si>
  <si>
    <t>Dec. 31, 2018USD ($)shares$ / shares</t>
  </si>
  <si>
    <t>Dec. 31, 2017USD ($)$ / sharesshares</t>
  </si>
  <si>
    <t>Dec. 31, 2016USD ($)$ / sharesshares</t>
  </si>
  <si>
    <t>Share-based Compensation Arrangement by Share-based Payment Award [Line Items]</t>
  </si>
  <si>
    <t>Number of shares of common stock available for grant</t>
  </si>
  <si>
    <t>Impact outright issuance of one share has on number of available shares</t>
  </si>
  <si>
    <t>Director [Member]</t>
  </si>
  <si>
    <t>Director Shares</t>
  </si>
  <si>
    <t>Stock Issued During Period, Shares, Share-based Compensation, Gross</t>
  </si>
  <si>
    <t>Performance Shares [Member]</t>
  </si>
  <si>
    <t>Maximum impact of issuance of one performance share award on available shares under the equity incentive plan</t>
  </si>
  <si>
    <t>Multiplier applied to PSU awards at settlement</t>
  </si>
  <si>
    <t>Award vesting period</t>
  </si>
  <si>
    <t>Stock-based compensation expense | $</t>
  </si>
  <si>
    <t>Unrecognized stock based compensation expense | $</t>
  </si>
  <si>
    <t>Multiplier assumed</t>
  </si>
  <si>
    <t>Fair value of PSUs/RSUs granted in period | $</t>
  </si>
  <si>
    <t>Performance Share Units Shares Settled Gross of Shares for Tax Withholdings</t>
  </si>
  <si>
    <t>Shares held for settlement of income and payroll tax obligations (in shares)</t>
  </si>
  <si>
    <t>Shares Issued in Period</t>
  </si>
  <si>
    <t>Fair value of PSUs/RSUs Vested in Period | $</t>
  </si>
  <si>
    <t>Weighted Average Grant Date Fair Value</t>
  </si>
  <si>
    <t>Non-vested at beginning of year (in shares)</t>
  </si>
  <si>
    <t>Granted (in shares)</t>
  </si>
  <si>
    <t>Vested (in shares)</t>
  </si>
  <si>
    <t>Forfeited (in shares)</t>
  </si>
  <si>
    <t>Non-vested at end of year (in shares)</t>
  </si>
  <si>
    <t>Non-vested outstanding at the beginning of the period (in dollars per share) | $ / shares</t>
  </si>
  <si>
    <t>Granted (in dollars per share) | $ / shares</t>
  </si>
  <si>
    <t>Vested (in dollars per share) | $ / shares</t>
  </si>
  <si>
    <t>Forfeited (in dollars per share) | $ / shares</t>
  </si>
  <si>
    <t>Non-vested outstanding at the end of the period (in dollars per share) | $ / shares</t>
  </si>
  <si>
    <t>Performance Shares [Member] | Minimum [Member]</t>
  </si>
  <si>
    <t>Performance Shares [Member] | Maximum [Member]</t>
  </si>
  <si>
    <t>Restricted Stock Units (RSUs) [Member]</t>
  </si>
  <si>
    <t>Share-based Compensation Arrangement by Share-based Payment Award, Equity Instruments Other than Options, Vesting Increment</t>
  </si>
  <si>
    <t>Share-based compensation arrangement by share-based payment award, increment vesting period</t>
  </si>
  <si>
    <t>6 months</t>
  </si>
  <si>
    <t>Restricted Stock, Shares Settled Gross of Shares for Tax Withholdings</t>
  </si>
  <si>
    <t>Number of Shares Represented by Each RSU</t>
  </si>
  <si>
    <t>Restricted Stock Units (RSUs) [Member] | Director [Member]</t>
  </si>
  <si>
    <t>Shares Issued to the Board of Directors [Member]</t>
  </si>
  <si>
    <t>(1) During the year ended December 31, 2016, the Company issued shares of common stock to settle PSUs that related to awards granted in 2013. The Company and a majority of grant recipients mutually agreed to net share settle a portion of the awards to cover income and payroll tax withholdings in accordance with the Company’s Equity Plan and individual award agreements.</t>
  </si>
  <si>
    <t>(1) During the years ended December 31, 2018, 2017, and 2016,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t>
  </si>
  <si>
    <t>Compensation Plans Employee Stock Purchase Plan (Details) - USD ($)</t>
  </si>
  <si>
    <t>Compensation plans</t>
  </si>
  <si>
    <t>Employee Stock Purchase Plan [Member]</t>
  </si>
  <si>
    <t>Maximum employee subscription rate</t>
  </si>
  <si>
    <t>Share-based compensation arrangement by share-based payment award, maximum employee subscription</t>
  </si>
  <si>
    <t>Percent of offering date price paid</t>
  </si>
  <si>
    <t>85.00%</t>
  </si>
  <si>
    <t>Proceeds from issuance of shares under incentive and share-based compensation plans, excluding stock options</t>
  </si>
  <si>
    <t>Risk free interest rate</t>
  </si>
  <si>
    <t>1.80%</t>
  </si>
  <si>
    <t>0.90%</t>
  </si>
  <si>
    <t>0.40%</t>
  </si>
  <si>
    <t>Dividend yield</t>
  </si>
  <si>
    <t>Volatility factor of the expected market price of the Company's common stock</t>
  </si>
  <si>
    <t>55.90%</t>
  </si>
  <si>
    <t>62.50%</t>
  </si>
  <si>
    <t>95.00%</t>
  </si>
  <si>
    <t>Expected life (in years)</t>
  </si>
  <si>
    <t>Compensation Plans Non Stock-Based Compensation (Details) - USD ($) $ in Thousands</t>
  </si>
  <si>
    <t>Net Profits Plan [Member]</t>
  </si>
  <si>
    <t>Deferred Compensation Arrangement with Individual, Excluding Share-based Payments and Postretirement Benefits [Line Items]</t>
  </si>
  <si>
    <t>Minimum percentage of oil and gas wells, costs recovered for payment to employees from Net Profit Plan</t>
  </si>
  <si>
    <t>Percentage of future net cash flow received by participants from Net Profit Plan</t>
  </si>
  <si>
    <t>Percentage of future net cash flow received by participants from Net Profit Plan increased to</t>
  </si>
  <si>
    <t>20.00%</t>
  </si>
  <si>
    <t>Percentage of oil and gas wells costs recovered for additional payment employees from Net Profit Plan</t>
  </si>
  <si>
    <t>200.00%</t>
  </si>
  <si>
    <t>Cash payments made or accrued related to operations</t>
  </si>
  <si>
    <t>Cash payments made or accrued related to divestitures</t>
  </si>
  <si>
    <t>Total net settlements</t>
  </si>
  <si>
    <t>401K Plan [Member]</t>
  </si>
  <si>
    <t>Defined Contribution Plan, maximum annual contributions per employee, percent</t>
  </si>
  <si>
    <t>60.00%</t>
  </si>
  <si>
    <t>Defined Contribution Plan, employer matching contribution, percent of employees' gross pay</t>
  </si>
  <si>
    <t>Defined Contribution Plan, matching contributions</t>
  </si>
  <si>
    <t>Prior to 2014 [Member] | 401K Plan [Member]</t>
  </si>
  <si>
    <t>Defined Contribution Plan, employer matching contribution, percent of match</t>
  </si>
  <si>
    <t>After 2014 [Member] | 401K Plan [Member]</t>
  </si>
  <si>
    <t>150.00%</t>
  </si>
  <si>
    <t>Pension Benefits (Details) - USD ($)</t>
  </si>
  <si>
    <t>Defined Benefit Plan, Change in Benefit Obligation [Roll Forward]</t>
  </si>
  <si>
    <t>Projected benefit obligation at beginning of year</t>
  </si>
  <si>
    <t>Defined Benefit Plan, service cost</t>
  </si>
  <si>
    <t>Defined Benefit Plan, interest cost</t>
  </si>
  <si>
    <t>Defined Benefit Plan, actuarial (gain) loss</t>
  </si>
  <si>
    <t>Defined Benefit Plan, benefits paid</t>
  </si>
  <si>
    <t>Projected benefit obligation at end of year</t>
  </si>
  <si>
    <t>Defined Benefit Plan, Change in Fair Value of Plan Assets [Roll Forward]</t>
  </si>
  <si>
    <t>Defined Benefit Plan, fair value of plan assets at beginning of year</t>
  </si>
  <si>
    <t>Defined Benefit Plan, actual return on plan assets</t>
  </si>
  <si>
    <t>Defined Benefit Plan, employer contribution</t>
  </si>
  <si>
    <t>Defined Benefit Plan, fair value of plan assets at end of year</t>
  </si>
  <si>
    <t>Defined Benefit Plan, funded status at end of year</t>
  </si>
  <si>
    <t>Defined Benefit Plan, Plan with Accumulated Benefit Obligation in Excess of Plan Assets [Abstract]</t>
  </si>
  <si>
    <t>Defined Benefit Plan, projected benefit obligation</t>
  </si>
  <si>
    <t>Defined Benefit Plan, accumulated benefit obligation</t>
  </si>
  <si>
    <t>Defined Benefit Plan, fair value of plan assets</t>
  </si>
  <si>
    <t>Defined Benefit Plan, unfunded accumulated benefit obligation</t>
  </si>
  <si>
    <t>Defined Benefit Plan, unrecognized net gain (loss) amortization threshold</t>
  </si>
  <si>
    <t>Pre-tax Amounts Recognized in Accumulated Other Comprehensive Income [Abstract]</t>
  </si>
  <si>
    <t>Defined Benefit Plan, unrecognized actuarial losses</t>
  </si>
  <si>
    <t>Defined Benefit Plan, unrecognized prior service costs</t>
  </si>
  <si>
    <t>Defined Benefit Plan, accumulated other comprehensive loss</t>
  </si>
  <si>
    <t>Defined Benefit Plan, Amounts Recognized in Other Comprehensive Income (Loss) [Abstract]</t>
  </si>
  <si>
    <t>Other Comprehensive Income (Loss), Defined Benefit Plan, net actuarial gain (loss)</t>
  </si>
  <si>
    <t>Other Comprehensive Income (Loss), Defined Benefit Plan, amortization of prior service cost</t>
  </si>
  <si>
    <t>Other Comprehensive Income (Loss), Defined Benefit Plan, amortization of net actuarial loss</t>
  </si>
  <si>
    <t>Other Comprehensive Income (Loss), Defined Benefit Plan, settlements</t>
  </si>
  <si>
    <t>Other Comprehensive Income (Loss), Defined Benefit Plan, total pension liability adjustment, pre-tax</t>
  </si>
  <si>
    <t>Other Comprehensive Income (Loss), Defined Benefit Plan, tax (expense) benefit</t>
  </si>
  <si>
    <t>Other Comprehensive Income (Loss), Defined Benefit Plan, cumulative effect of accounting change</t>
  </si>
  <si>
    <t>Other Comprehensive Income (Loss), Defined Benefit Plan, total pension liability adjustment, net</t>
  </si>
  <si>
    <t>Components of Net Periodic Benefit Costs for Both Pension Plans</t>
  </si>
  <si>
    <t>Defined Benefit Plan, expected return on plan assets that reduces periodic pension benefit cost</t>
  </si>
  <si>
    <t>Defined Benefit Plan, amortization of prior service cost</t>
  </si>
  <si>
    <t>Defined Benefit Plan, amortization of net actuarial loss</t>
  </si>
  <si>
    <t>Defined Benefit Plan, settlements</t>
  </si>
  <si>
    <t>Defined Benefit Plan, net periodic benefit cost</t>
  </si>
  <si>
    <t>Defined Benefit Plan, Assumptions Used Calculating Benefit Obligation and Net Periodic Benefit Cost [Abstract]</t>
  </si>
  <si>
    <t>Defined Benefit Plan, Assumptions Used Calculating Benefit Obligation, discount rate</t>
  </si>
  <si>
    <t>4.40%</t>
  </si>
  <si>
    <t>3.80%</t>
  </si>
  <si>
    <t>Defined Benefit Plan, Assumptions Used Calculating Benefit Obligation, rate of compensation increase</t>
  </si>
  <si>
    <t>6.20%</t>
  </si>
  <si>
    <t>Defined Benefit Plan, Assumptions Used Calculating Net Periodic Benefit Cost, discount rate</t>
  </si>
  <si>
    <t>4.20%</t>
  </si>
  <si>
    <t>4.70%</t>
  </si>
  <si>
    <t>Defined Benefit Plan, Assumptions Used Calculating Net Periodic Benefit Cost, expected return on plan assets</t>
  </si>
  <si>
    <t>5.50%</t>
  </si>
  <si>
    <t>7.50%</t>
  </si>
  <si>
    <t>Defined Benefit Plan, Assumptions Used Calculating Net Periodic Benefit Cost, rate of compensation increase</t>
  </si>
  <si>
    <t>Defined Benefit Plan, Expected Future Employer Contributions [Abstract]</t>
  </si>
  <si>
    <t>Defined Benefit Plan, Expected Future Contributions in Next Fiscal Year</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Nonqualified Plan [Member]</t>
  </si>
  <si>
    <t>Equity Securities [Member]</t>
  </si>
  <si>
    <t>Fixed Income Securities [Member]</t>
  </si>
  <si>
    <t>Other Securities [Member]</t>
  </si>
  <si>
    <t>(1) There is no assumed expected return on plan assets for the Nonqualified Pension Plan because there are no plan assets in the Nonqualified Pension Plan.</t>
  </si>
  <si>
    <t>Pension Benefits Fair Value of Plan Assets in Heirarchy (Details) - USD ($)</t>
  </si>
  <si>
    <t>Defined Benefit Plan Disclosure [Line Items]</t>
  </si>
  <si>
    <t>Defined Benefit Plan, Plan Assets, Target Allocation, Percentage</t>
  </si>
  <si>
    <t>Defined Benefit Plan, Plan Assets, Actual Allocation, Percentage</t>
  </si>
  <si>
    <t>Defined Benefit Plan, Plan Assets, Amount</t>
  </si>
  <si>
    <t>Fair Value, Inputs, Level 1 [Member]</t>
  </si>
  <si>
    <t>Fair Value, Inputs, Level 2 [Member]</t>
  </si>
  <si>
    <t>Fair Value, Inputs, Level 3 [Member]</t>
  </si>
  <si>
    <t>Fair Value, Measurement with Unobservable Inputs Reconciliation, Recurring Basis, Asset, Purchases</t>
  </si>
  <si>
    <t>Fair Value, Measurement with Unobservable Inputs Reconciliation, Recurring Basis, Asset, Realized Gain on Assets</t>
  </si>
  <si>
    <t>Fair Value, Measurement with Unobservable Inputs Reconciliation, Recurring Basis, Asset, Unrealized Gain on Assets</t>
  </si>
  <si>
    <t>Fair Value, Measurement with Unobservable Inputs Reconciliation, Recurring Basis, Asset, Disposition</t>
  </si>
  <si>
    <t>Cash [Member]</t>
  </si>
  <si>
    <t>Cash [Member] | Fair Value, Inputs, Level 1 [Member]</t>
  </si>
  <si>
    <t>Cash [Member] | Fair Value, Inputs, Level 2 [Member]</t>
  </si>
  <si>
    <t>Cash [Member] | Fair Value, Inputs, Level 3 [Member]</t>
  </si>
  <si>
    <t>Domestic equity securities [Member]</t>
  </si>
  <si>
    <t>[1],[3]</t>
  </si>
  <si>
    <t>15.40%</t>
  </si>
  <si>
    <t>22.20%</t>
  </si>
  <si>
    <t>Domestic equity securities [Member] | Fair Value, Inputs, Level 1 [Member]</t>
  </si>
  <si>
    <t>Domestic equity securities [Member] | Fair Value, Inputs, Level 2 [Member]</t>
  </si>
  <si>
    <t>Domestic equity securities [Member] | Fair Value, Inputs, Level 3 [Member]</t>
  </si>
  <si>
    <t>International equity securities [Member]</t>
  </si>
  <si>
    <t>[1],[4]</t>
  </si>
  <si>
    <t>16.40%</t>
  </si>
  <si>
    <t>16.20%</t>
  </si>
  <si>
    <t>International equity securities [Member] | Fair Value, Inputs, Level 1 [Member]</t>
  </si>
  <si>
    <t>International equity securities [Member] | Fair Value, Inputs, Level 2 [Member]</t>
  </si>
  <si>
    <t>International equity securities [Member] | Fair Value, Inputs, Level 3 [Member]</t>
  </si>
  <si>
    <t>Total equity securities [Member]</t>
  </si>
  <si>
    <t>31.80%</t>
  </si>
  <si>
    <t>38.40%</t>
  </si>
  <si>
    <t>Total equity securities [Member] | Fair Value, Inputs, Level 1 [Member]</t>
  </si>
  <si>
    <t>Total equity securities [Member] | Fair Value, Inputs, Level 2 [Member]</t>
  </si>
  <si>
    <t>Total equity securities [Member] | Fair Value, Inputs, Level 3 [Member]</t>
  </si>
  <si>
    <t>High-yield bonds [Member]</t>
  </si>
  <si>
    <t>[1],[5]</t>
  </si>
  <si>
    <t>2.80%</t>
  </si>
  <si>
    <t>High-yield bonds [Member] | Fair Value, Inputs, Level 1 [Member]</t>
  </si>
  <si>
    <t>High-yield bonds [Member] | Fair Value, Inputs, Level 2 [Member]</t>
  </si>
  <si>
    <t>High-yield bonds [Member] | Fair Value, Inputs, Level 3 [Member]</t>
  </si>
  <si>
    <t>Core fixed income [Member]</t>
  </si>
  <si>
    <t>[1],[6]</t>
  </si>
  <si>
    <t>34.40%</t>
  </si>
  <si>
    <t>28.60%</t>
  </si>
  <si>
    <t>[6]</t>
  </si>
  <si>
    <t>Core fixed income [Member] | Fair Value, Inputs, Level 1 [Member]</t>
  </si>
  <si>
    <t>Core fixed income [Member] | Fair Value, Inputs, Level 2 [Member]</t>
  </si>
  <si>
    <t>Core fixed income [Member] | Fair Value, Inputs, Level 3 [Member]</t>
  </si>
  <si>
    <t>Floating rate corporate loans [Member]</t>
  </si>
  <si>
    <t>[1],[7]</t>
  </si>
  <si>
    <t>6.90%</t>
  </si>
  <si>
    <t>8.40%</t>
  </si>
  <si>
    <t>[7]</t>
  </si>
  <si>
    <t>Floating rate corporate loans [Member] | Fair Value, Inputs, Level 1 [Member]</t>
  </si>
  <si>
    <t>Floating rate corporate loans [Member] | Fair Value, Inputs, Level 2 [Member]</t>
  </si>
  <si>
    <t>Floating rate corporate loans [Member] | Fair Value, Inputs, Level 3 [Member]</t>
  </si>
  <si>
    <t>Total fixed income securities [Member]</t>
  </si>
  <si>
    <t>43.00%</t>
  </si>
  <si>
    <t>41.30%</t>
  </si>
  <si>
    <t>39.80%</t>
  </si>
  <si>
    <t>Total fixed income securities [Member] | Fair Value, Inputs, Level 1 [Member]</t>
  </si>
  <si>
    <t>Total fixed income securities [Member] | Fair Value, Inputs, Level 2 [Member]</t>
  </si>
  <si>
    <t>Total fixed income securities [Member] | Fair Value, Inputs, Level 3 [Member]</t>
  </si>
  <si>
    <t>Commodities [Member]</t>
  </si>
  <si>
    <t>[1],[8]</t>
  </si>
  <si>
    <t>1.90%</t>
  </si>
  <si>
    <t>[8]</t>
  </si>
  <si>
    <t>Commodities [Member] | Fair Value, Inputs, Level 1 [Member]</t>
  </si>
  <si>
    <t>Commodities [Member] | Fair Value, Inputs, Level 2 [Member]</t>
  </si>
  <si>
    <t>Commodities [Member] | Fair Value, Inputs, Level 3 [Member]</t>
  </si>
  <si>
    <t>Real estate [Member]</t>
  </si>
  <si>
    <t>[1],[9]</t>
  </si>
  <si>
    <t>5.60%</t>
  </si>
  <si>
    <t>[9]</t>
  </si>
  <si>
    <t>Real estate [Member] | Fair Value, Inputs, Level 1 [Member]</t>
  </si>
  <si>
    <t>Real estate [Member] | Fair Value, Inputs, Level 2 [Member]</t>
  </si>
  <si>
    <t>Real estate [Member] | Fair Value, Inputs, Level 3 [Member]</t>
  </si>
  <si>
    <t>Collective investment trusts [Member]</t>
  </si>
  <si>
    <t>[1],[10]</t>
  </si>
  <si>
    <t>3.10%</t>
  </si>
  <si>
    <t>[10]</t>
  </si>
  <si>
    <t>Collective investment trusts [Member] | Fair Value, Inputs, Level 1 [Member]</t>
  </si>
  <si>
    <t>Collective investment trusts [Member] | Fair Value, Inputs, Level 2 [Member]</t>
  </si>
  <si>
    <t>Collective investment trusts [Member] | Fair Value, Inputs, Level 3 [Member]</t>
  </si>
  <si>
    <t>Hedge fund [Member]</t>
  </si>
  <si>
    <t>[1],[11]</t>
  </si>
  <si>
    <t>17.80%</t>
  </si>
  <si>
    <t>11.20%</t>
  </si>
  <si>
    <t>[11]</t>
  </si>
  <si>
    <t>Hedge fund [Member] | Fair Value, Inputs, Level 1 [Member]</t>
  </si>
  <si>
    <t>Hedge fund [Member] | Fair Value, Inputs, Level 2 [Member]</t>
  </si>
  <si>
    <t>Hedge fund [Member] | Fair Value, Inputs, Level 3 [Member]</t>
  </si>
  <si>
    <t>Total other securities [Member]</t>
  </si>
  <si>
    <t>26.90%</t>
  </si>
  <si>
    <t>21.80%</t>
  </si>
  <si>
    <t>Total other securities [Member] | Fair Value, Inputs, Level 1 [Member]</t>
  </si>
  <si>
    <t>Total other securities [Member] | Fair Value, Inputs, Level 2 [Member]</t>
  </si>
  <si>
    <t>Total other securities [Member] | Fair Value, Inputs, Level 3 [Member]</t>
  </si>
  <si>
    <t>(1) Percentages may not calculate due to rounding.</t>
  </si>
  <si>
    <t>(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amp;P 500 by investing in one or more collective investment funds.</t>
  </si>
  <si>
    <t>(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4) High-yield bonds consist of non-investment grade fixed income securities. The investment objective is to obtain high current income. Due to the increased level of default risk, security selection focuses on credit-risk analysis.</t>
  </si>
  <si>
    <t>(5) The objective of core fixed income funds is to achieve value added from sector or issue selection by constructing a portfolio to approximate the investment results of the Barclay’s Capital Aggregate Bond Index with a modest amount of variability in duration around the index.</t>
  </si>
  <si>
    <t>(6) Investments consist of floating rate bank loans. The interest rates on these loans are typically reset on a periodic basis to account for changes in the level of interest rates.</t>
  </si>
  <si>
    <t>(7) Investments with exposure to commodity price movements, primarily through the use of futures, swaps, and other commodity-linked securities.</t>
  </si>
  <si>
    <t>(8) The investment objective of direct real estate is to provide current income with the potential for long-term capital appreciation. Ownership in real estate entails a long-term time horizon, periodic valuations, and potentially low liquidity.</t>
  </si>
  <si>
    <t>(9)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10) The hedge fund portfolio includes investments in actively traded global mutual funds that focus on alternative investments and a hedge fund of funds that invests both long and short using a variety of investment strategies.</t>
  </si>
  <si>
    <t>Earnings Per Share (Details) $ / shares in Units, shares in Thousands, $ in Thousands</t>
  </si>
  <si>
    <t>Dec. 31, 2018USD ($)$ / shares</t>
  </si>
  <si>
    <t>Aug. 12, 2016USD ($)$ / shares</t>
  </si>
  <si>
    <t>Capped Call, Cap Price | $ / shares</t>
  </si>
  <si>
    <t>Dilutive effect of non-vested RSUs and contingent PSUs</t>
  </si>
  <si>
    <t>Anti-dilutive shares excluded from earnings per share</t>
  </si>
  <si>
    <t>Earnings Per Share Reconciliation [Abstract]</t>
  </si>
  <si>
    <t>Net income (loss) | $</t>
  </si>
  <si>
    <t>Dilutive effect of Senior Convertible Notes</t>
  </si>
  <si>
    <t>Basic net income (loss) per common share | $ / shares</t>
  </si>
  <si>
    <t>Diluted net income (loss) per common share | $ / shares</t>
  </si>
  <si>
    <t>Minimum [Member] | Performance Shares [Member]</t>
  </si>
  <si>
    <t>Maximum [Member] | Performance Shares [Member]</t>
  </si>
  <si>
    <t>Senior Convertible Notes, principal amount | $</t>
  </si>
  <si>
    <t>Senior Convertible Notes, conversion price | $ / shares</t>
  </si>
  <si>
    <t>Derivative Financial Instruments (Details) bbl in Thousands, BTU in Billions</t>
  </si>
  <si>
    <t>Dec. 31, 2018BTU$ / EnergyContent$ / Barrelsbbl</t>
  </si>
  <si>
    <t>NYMEX Oil Swap Contract First Quarter 2019 [Member]</t>
  </si>
  <si>
    <t>Derivative, Nonmonetary Notional Amount, Volume</t>
  </si>
  <si>
    <t>Derivative, Swap Type, Average Fixed Price | $ / Barrels</t>
  </si>
  <si>
    <t>NYMEX Oil Swap Contract Second Quarter 2019 [Member]</t>
  </si>
  <si>
    <t>NYMEX Oil Swap Contract Third Quarter 2019 [Member]</t>
  </si>
  <si>
    <t>NYMEX Oil Swap Contract Fourth Quarter 2019 [Member]</t>
  </si>
  <si>
    <t>NYMEX Oil Swap Contract 2020 [Member]</t>
  </si>
  <si>
    <t>NYMEX Oil Swap Contracts [Member]</t>
  </si>
  <si>
    <t>NYMEX Oil Collar Contract First Quarter 2019 [Member]</t>
  </si>
  <si>
    <t>Derivative, Floor Price | $ / Barrels</t>
  </si>
  <si>
    <t>Derivative, Ceiling Price | $ / Barrels</t>
  </si>
  <si>
    <t>NYMEX Oil Collar Contract Second Quarter 2019 [Member]</t>
  </si>
  <si>
    <t>NYMEX Oil Collar Contract Third Quarter 2019 [Member]</t>
  </si>
  <si>
    <t>NYMEX Oil Collar Contract Fourth Quarter 2019 [Member]</t>
  </si>
  <si>
    <t>NYMEX Oil Collar Contract 2020 [Member]</t>
  </si>
  <si>
    <t>NYMEX Oil Collar Contracts [Member]</t>
  </si>
  <si>
    <t>WTI Midland NYMEX WTI [Member] | Oil Basis Swap Contract First Quarter 2019 [Member]</t>
  </si>
  <si>
    <t>Derivative, Weighted-Average Contract Price | $ / Barrels</t>
  </si>
  <si>
    <t>WTI Midland NYMEX WTI [Member] | Oil Basis Swap Contract Second Quarter 2019 [Member]</t>
  </si>
  <si>
    <t>WTI Midland NYMEX WTI [Member] | Oil Basis Swap Contract Third Quarter 2019 [Member]</t>
  </si>
  <si>
    <t>WTI Midland NYMEX WTI [Member] | Oil Basis Swap Contract Fourth Quarter 2019 [Member]</t>
  </si>
  <si>
    <t>WTI Midland NYMEX WTI [Member] | Oil Basis Swap Contract 2020 [Member]</t>
  </si>
  <si>
    <t>WTI Midland NYMEX WTI [Member] | Oil Basis Swap Contract 2021 [Member]</t>
  </si>
  <si>
    <t>WTI Midland NYMEX WTI [Member] | Oil Basis Swap Contract 2022 [Member]</t>
  </si>
  <si>
    <t>WTI Midland NYMEX WTI [Member] | Oil Basis Swap [Member]</t>
  </si>
  <si>
    <t>NYMEX WTI ICE Brent [Member] | Oil Basis Swap Contract First Quarter 2019 [Member]</t>
  </si>
  <si>
    <t>NYMEX WTI ICE Brent [Member] | Oil Basis Swap Contract Second Quarter 2019 [Member]</t>
  </si>
  <si>
    <t>NYMEX WTI ICE Brent [Member] | Oil Basis Swap Contract Third Quarter 2019 [Member]</t>
  </si>
  <si>
    <t>NYMEX WTI ICE Brent [Member] | Oil Basis Swap Contract Fourth Quarter 2019 [Member]</t>
  </si>
  <si>
    <t>NYMEX WTI ICE Brent [Member] | Oil Basis Swap Contract 2020 [Member]</t>
  </si>
  <si>
    <t>NYMEX WTI ICE Brent [Member] | Oil Basis Swap Contract 2021 [Member]</t>
  </si>
  <si>
    <t>NYMEX WTI ICE Brent [Member] | Oil Basis Swap Contract 2022 [Member]</t>
  </si>
  <si>
    <t>NYMEX WTI ICE Brent [Member] | Oil Basis Swap [Member]</t>
  </si>
  <si>
    <t>IF HSC [Member]</t>
  </si>
  <si>
    <t>Index percent of natural gas fixed swaps</t>
  </si>
  <si>
    <t>86.00%</t>
  </si>
  <si>
    <t>IF HSC [Member] | Gas Swaps Contract First Quarter 2019 [Member]</t>
  </si>
  <si>
    <t>Derivative, Swap Type, Average Fixed Price | $ / EnergyContent</t>
  </si>
  <si>
    <t>Derivative, Nonmonetary Notional Amount, Energy Measure | BTU</t>
  </si>
  <si>
    <t>IF HSC [Member] | Gas Swaps Contract Second Quarter 2019 [Member]</t>
  </si>
  <si>
    <t>IF HSC [Member] | Gas Swaps Contract Third Quarter 2019 [Member]</t>
  </si>
  <si>
    <t>IF HSC [Member] | Gas Swaps Contract Fourth Quarter 2019 [Member]</t>
  </si>
  <si>
    <t>IF HSC [Member] | Gas Swaps Contract 2020 [Member]</t>
  </si>
  <si>
    <t>IF HSC [Member] | Gas Swaps Contracts [Member]</t>
  </si>
  <si>
    <t>IF HSC [Member] | Gas Collar Contract First Quarter 2019 [Member]</t>
  </si>
  <si>
    <t>Derivative, Floor Price | $ / EnergyContent</t>
  </si>
  <si>
    <t>Derivative, Ceiling Price | $ / EnergyContent</t>
  </si>
  <si>
    <t>IF HSC [Member] | Gas Collar Contract Second Quarter 2019 [Member]</t>
  </si>
  <si>
    <t>IF HSC [Member] | Gas Collar Contract Third Quarter 2019 [Member]</t>
  </si>
  <si>
    <t>IF HSC [Member] | Gas Collar Contract Fourth Quarter 2019 [Member]</t>
  </si>
  <si>
    <t>IF HSC [Member] | Gas Collar Contracts [Member]</t>
  </si>
  <si>
    <t>WAHA [Member] | Gas Swaps Contract First Quarter 2019 [Member]</t>
  </si>
  <si>
    <t>WAHA [Member] | Gas Swaps Contract Second Quarter 2019 [Member]</t>
  </si>
  <si>
    <t>WAHA [Member] | Gas Swaps Contract Third Quarter 2019 [Member]</t>
  </si>
  <si>
    <t>WAHA [Member] | Gas Swaps Contract Fourth Quarter 2019 [Member]</t>
  </si>
  <si>
    <t>WAHA [Member] | Gas Swaps Contract 2020 [Member]</t>
  </si>
  <si>
    <t>WAHA [Member] | Gas Swaps Contracts [Member]</t>
  </si>
  <si>
    <t>IF Waha [Member]</t>
  </si>
  <si>
    <t>4.00%</t>
  </si>
  <si>
    <t>GD Waha [Member]</t>
  </si>
  <si>
    <t>OPIS Purity Ethane Mont Belvieu [Member] | NGL Swaps Contract First Quarter 2019 [Member]</t>
  </si>
  <si>
    <t>OPIS Purity Ethane Mont Belvieu [Member] | NGL Swaps Contract Second Quarter 2019 [Member]</t>
  </si>
  <si>
    <t>OPIS Purity Ethane Mont Belvieu [Member] | NGL Swaps Contract Third Quarter 2019 [Member]</t>
  </si>
  <si>
    <t>OPIS Purity Ethane Mont Belvieu [Member] | NGL Swaps Contract Fourth Quarter 2019 [Member]</t>
  </si>
  <si>
    <t>OPIS Purity Ethane Mont Belvieu [Member] | NGL Swaps Contract 2020 [Member]</t>
  </si>
  <si>
    <t>OPIS Purity Ethane Mont Belvieu [Member] | NGL Swaps Contracts [Member]</t>
  </si>
  <si>
    <t>OPIS Propane Mont Belvieu Non-TET [Member] | NGL Swaps Contract First Quarter 2019 [Member]</t>
  </si>
  <si>
    <t>OPIS Propane Mont Belvieu Non-TET [Member] | NGL Swaps Contract Second Quarter 2019 [Member]</t>
  </si>
  <si>
    <t>OPIS Propane Mont Belvieu Non-TET [Member] | NGL Swaps Contract Third Quarter 2019 [Member]</t>
  </si>
  <si>
    <t>OPIS Propane Mont Belvieu Non-TET [Member] | NGL Swaps Contract Fourth Quarter 2019 [Member]</t>
  </si>
  <si>
    <t>OPIS Propane Mont Belvieu Non-TET [Member] | NGL Swaps Contract 2020 [Member]</t>
  </si>
  <si>
    <t>OPIS Propane Mont Belvieu Non-TET [Member] | NGL Swaps Contracts [Member]</t>
  </si>
  <si>
    <t>OPIS Normal Butane Mont Belvieu Non-TET [Member] | NGL Swaps Contract First Quarter 2019 [Member]</t>
  </si>
  <si>
    <t>OPIS Normal Butane Mont Belvieu Non-TET [Member] | NGL Swaps Contract Second Quarter 2019 [Member]</t>
  </si>
  <si>
    <t>OPIS Normal Butane Mont Belvieu Non-TET [Member] | NGL Swaps Contract Third Quarter 2019 [Member]</t>
  </si>
  <si>
    <t>OPIS Normal Butane Mont Belvieu Non-TET [Member] | NGL Swaps Contract Fourth Quarter 2019 [Member]</t>
  </si>
  <si>
    <t>OPIS Normal Butane Mont Belvieu Non-TET [Member] | NGL Swaps Contract 2020 [Member]</t>
  </si>
  <si>
    <t>OPIS Normal Butane Mont Belvieu Non-TET [Member] | NGL Swaps Contracts [Member]</t>
  </si>
  <si>
    <t>OPIS Isobutane Mont Belvieu Non-TET [Member] | NGL Swaps Contract First Quarter 2019 [Member]</t>
  </si>
  <si>
    <t>OPIS Isobutane Mont Belvieu Non-TET [Member] | NGL Swaps Contract Second Quarter 2019 [Member]</t>
  </si>
  <si>
    <t>OPIS Isobutane Mont Belvieu Non-TET [Member] | NGL Swaps Contract Third Quarter 2019 [Member]</t>
  </si>
  <si>
    <t>OPIS Isobutane Mont Belvieu Non-TET [Member] | NGL Swaps Contract Fourth Quarter 2019 [Member]</t>
  </si>
  <si>
    <t>OPIS Isobutane Mont Belvieu Non-TET [Member] | NGL Swaps Contract 2020 [Member]</t>
  </si>
  <si>
    <t>OPIS Isobutane Mont Belvieu Non-TET [Member] | NGL Swaps Contracts [Member]</t>
  </si>
  <si>
    <t>OPIS Natural Gasoline Mont Belvieu Non-TET [Member] | NGL Swaps Contract First Quarter 2019 [Member]</t>
  </si>
  <si>
    <t>OPIS Natural Gasoline Mont Belvieu Non-TET [Member] | NGL Swaps Contract Second Quarter 2019 [Member]</t>
  </si>
  <si>
    <t>OPIS Natural Gasoline Mont Belvieu Non-TET [Member] | NGL Swaps Contract Third Quarter 2019 [Member]</t>
  </si>
  <si>
    <t>OPIS Natural Gasoline Mont Belvieu Non-TET [Member] | NGL Swaps Contract Fourth Quarter 2019 [Member]</t>
  </si>
  <si>
    <t>OPIS Natural Gasoline Mont Belvieu Non-TET [Member] | NGL Swaps Contract 2020 [Member]</t>
  </si>
  <si>
    <t>OPIS Natural Gasoline Mont Belvieu Non-TET [Member] | NGL Swaps Contracts [Member]</t>
  </si>
  <si>
    <t>(1) Represents the price differential between WTI Midland (Midland, Texas) and NYMEX WTI (Cushing, Oklahoma).</t>
  </si>
  <si>
    <t>(2) Represents the price differential between NYMEX WTI (Cushing, Oklahoma) and ICE Brent (North Sea).</t>
  </si>
  <si>
    <t>(1) The Company has natural gas swaps in place that settle against Inside FERC Houston Ship Channel (“IF HSC”), Inside FERC West Texas (“IF WAHA”), and Platt’s Gas Daily West Texas (“GD WAHA”). As of December 31, 2018, total volumes for gas swaps are comprised of 86 percent IF HSC, four percent IF Waha, and 10 percent GD Waha.</t>
  </si>
  <si>
    <t>Derivative Financial Instruments Fair Value (Details) $ in Thousands</t>
  </si>
  <si>
    <t>Fair value of derivative assets and liabilities</t>
  </si>
  <si>
    <t>Derivative, Fair Value, Net</t>
  </si>
  <si>
    <t>Derivative Assets, Current</t>
  </si>
  <si>
    <t>Derivative Assets, Noncurrent</t>
  </si>
  <si>
    <t>Total Derivative Assets</t>
  </si>
  <si>
    <t>Derivative Liabilities, Current</t>
  </si>
  <si>
    <t>Derivative Liabilities, Noncurrent</t>
  </si>
  <si>
    <t>Total Derivative Liabilities</t>
  </si>
  <si>
    <t>Derivative Asset, Not Offset in the Accompanying Balance Sheets</t>
  </si>
  <si>
    <t>Derivative Liabilities, Not Offset in the Accompanying Balance Sheets</t>
  </si>
  <si>
    <t>Derivative Asset, Fair Value, Net Amounts</t>
  </si>
  <si>
    <t>Derivative Liability, Fair Value, Net Amounts</t>
  </si>
  <si>
    <t>Not Designated as Hedging Instrument [Member]</t>
  </si>
  <si>
    <t>Fair Value, Measurements, Recurring [Member] | Fair Value, Inputs, Level 2 [Member] | Not Designated as Hedging Instrument [Member]</t>
  </si>
  <si>
    <t>Designated as Hedging Instrument [Member]</t>
  </si>
  <si>
    <t>Derivative, Number of Instruments Held</t>
  </si>
  <si>
    <t>Derivative Financial Instruments Gains and Losses (Details) - USD ($) $ in Thousands</t>
  </si>
  <si>
    <t>Derivative Instruments, (Gain) Loss [Line Items]</t>
  </si>
  <si>
    <t>Derivative settlement (gain) loss</t>
  </si>
  <si>
    <t>Oil Contracts [Member]</t>
  </si>
  <si>
    <t>Gas Contracts [Member]</t>
  </si>
  <si>
    <t>NGL Contracts [Member]</t>
  </si>
  <si>
    <t>Derivative Financial Instruments Credit Facility and Derivative Counterparties (Details)</t>
  </si>
  <si>
    <t>Percentage of Proved Property Secured for Credit Facility Borrowing</t>
  </si>
  <si>
    <t>Fair Value Measurements (Details) - USD ($) $ in Thousands</t>
  </si>
  <si>
    <t>Assets:</t>
  </si>
  <si>
    <t>Derivative Assets, Fair Value, Gross Asset</t>
  </si>
  <si>
    <t>Liabilities:</t>
  </si>
  <si>
    <t>Derivative Liability, Fair Value, Gross Liability</t>
  </si>
  <si>
    <t>Proved Oil and Gas Properties</t>
  </si>
  <si>
    <t>Debt Instrument, Fair Value Disclosure [Abstract]</t>
  </si>
  <si>
    <t>Debt Instrument, Face Amount</t>
  </si>
  <si>
    <t>Long-term Debt, Fair Value</t>
  </si>
  <si>
    <t>1.50% Senior Convertible Notes Due 2021 [Domain]</t>
  </si>
  <si>
    <t>Not Designated as Hedging Instrument [Member] | Fair Value, Measurements, Recurring [Member] | Fair Value, Inputs, Level 1 [Member]</t>
  </si>
  <si>
    <t>Not Designated as Hedging Instrument [Member] | Fair Value, Measurements, Recurring [Member] | Fair Value, Inputs, Level 2 [Member]</t>
  </si>
  <si>
    <t>Not Designated as Hedging Instrument [Member] | Fair Value, Measurements, Recurring [Member] | Fair Value, Inputs, Level 3 [Member]</t>
  </si>
  <si>
    <t>Suspended Well Costs (Details) - USD ($) $ in Thousands</t>
  </si>
  <si>
    <t>Increase (Decrease) in Capitalized Exploratory Well Costs that are Pending Determination of Proved Reserves [Roll Forward]</t>
  </si>
  <si>
    <t>Beginning balance</t>
  </si>
  <si>
    <t>Additions to capitalized exploratory well costs pending the determination of proved reserves</t>
  </si>
  <si>
    <t>Divestitures</t>
  </si>
  <si>
    <t>Reclassification to wells, facilities, and equipment based on the determination of proved reserves</t>
  </si>
  <si>
    <t>Capitalized exploratory well costs charged to expense</t>
  </si>
  <si>
    <t>Ending balance</t>
  </si>
  <si>
    <t>Exploratory well costs capitalized for more than one year</t>
  </si>
  <si>
    <t>Equity (Details) - USD ($) $ / shares in Units, $ in Thousands, shares in Millions</t>
  </si>
  <si>
    <t>Dec. 21, 2016</t>
  </si>
  <si>
    <t>Dec. 07, 2016</t>
  </si>
  <si>
    <t>Class of Stock [Line Items]</t>
  </si>
  <si>
    <t>Issuance of common stock from stock offerings, shares</t>
  </si>
  <si>
    <t>August issuance [Member]</t>
  </si>
  <si>
    <t>Issuance of common stock, offering price per share</t>
  </si>
  <si>
    <t>December issuance [Member]</t>
  </si>
  <si>
    <t>Private issuance of Common Stock for an acquisition</t>
  </si>
  <si>
    <t>Asset Retirement Obligations (Details) - USD ($)</t>
  </si>
  <si>
    <t>Asset Retirement Obligation, Roll Forward Analysis [Roll Forward]</t>
  </si>
  <si>
    <t>Beginning asset retirement obligations</t>
  </si>
  <si>
    <t>Liabilities incurred</t>
  </si>
  <si>
    <t>Liabilities settled</t>
  </si>
  <si>
    <t>Accretion expense</t>
  </si>
  <si>
    <t>Revision to estimated cash flows</t>
  </si>
  <si>
    <t>Ending asset retirement obligations</t>
  </si>
  <si>
    <t>Current asset retirement obligation liability</t>
  </si>
  <si>
    <t>(3) Balance as of December 31, 2017, included $11.4 million of asset retirement obligations associated with oil and gas properties held for sale.</t>
  </si>
  <si>
    <t>(4) Balances as of December 31, 2018, and 2017, included $2.3 million and $75,000, respectively, related to the Company’s current asset retirement obligation liability, which is recorded in the accounts payable and accrued expenses line item on the accompanying balance sheets.</t>
  </si>
  <si>
    <t>(1) Reflects liabilities incurred through drilling activities and acquisitions of drilled wells.</t>
  </si>
  <si>
    <t>(2) Reflects liabilities settled through plugging and abandonment activities and divestitures of properties.</t>
  </si>
  <si>
    <t>Accounts Receivable (Details) - USD ($) $ in Thousands</t>
  </si>
  <si>
    <t>Amounts due from joint interest owners [Member]</t>
  </si>
  <si>
    <t>State severance tax refunds [Member]</t>
  </si>
  <si>
    <t>Derivative settlements [Member]</t>
  </si>
  <si>
    <t>Other [Member]</t>
  </si>
  <si>
    <t>Accounts Payable and Accrued Expenses (Details) - USD ($) $ in Thousands</t>
  </si>
  <si>
    <t>Accounts Payable and Accrued Liabilities, Current [Abstract]</t>
  </si>
  <si>
    <t>Drilling and lease operating cost accruals</t>
  </si>
  <si>
    <t>Trade accounts payable</t>
  </si>
  <si>
    <t>Revenue and severance tax payable</t>
  </si>
  <si>
    <t>Property taxes</t>
  </si>
  <si>
    <t>Compensation</t>
  </si>
  <si>
    <t>Derivative settlements</t>
  </si>
  <si>
    <t>Interest</t>
  </si>
  <si>
    <t>Total accounts payable and accrued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3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12243245</v>
      </c>
    </row>
    <row r="14" spans="1:4">
      <c r="A14" s="4" t="s">
        <v>23</v>
      </c>
      <c r="B14" s="4" t="s">
        <v>24</v>
      </c>
    </row>
    <row r="15" spans="1:4">
      <c r="A15" s="4" t="s">
        <v>25</v>
      </c>
      <c r="B15" s="4" t="s">
        <v>26</v>
      </c>
    </row>
    <row r="16" spans="1:4">
      <c r="A16" s="4" t="s">
        <v>27</v>
      </c>
      <c r="B16" s="4" t="s">
        <v>24</v>
      </c>
    </row>
    <row r="17" spans="1:4">
      <c r="A17" s="4" t="s">
        <v>28</v>
      </c>
      <c r="D17" s="7" t="n">
        <v>2844912835</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2</v>
      </c>
      <c r="B1" s="2" t="s">
        <v>33</v>
      </c>
      <c r="C1" s="2" t="s">
        <v>2</v>
      </c>
      <c r="E1" s="2" t="s">
        <v>34</v>
      </c>
    </row>
    <row r="2" spans="1:5">
      <c r="A2" s="3" t="s">
        <v>35</v>
      </c>
    </row>
    <row r="3" spans="1:5">
      <c r="A3" s="4" t="s">
        <v>36</v>
      </c>
      <c r="C3" s="7" t="n">
        <v>77965</v>
      </c>
      <c r="E3" s="7" t="n">
        <v>313943</v>
      </c>
    </row>
    <row r="4" spans="1:5">
      <c r="A4" s="4" t="s">
        <v>37</v>
      </c>
      <c r="C4" s="5" t="n">
        <v>167536</v>
      </c>
      <c r="E4" s="5" t="n">
        <v>160154</v>
      </c>
    </row>
    <row r="5" spans="1:5">
      <c r="A5" s="4" t="s">
        <v>38</v>
      </c>
      <c r="C5" s="5" t="n">
        <v>175130</v>
      </c>
      <c r="E5" s="5" t="n">
        <v>64266</v>
      </c>
    </row>
    <row r="6" spans="1:5">
      <c r="A6" s="4" t="s">
        <v>39</v>
      </c>
      <c r="C6" s="5" t="n">
        <v>8632</v>
      </c>
      <c r="E6" s="5" t="n">
        <v>10752</v>
      </c>
    </row>
    <row r="7" spans="1:5">
      <c r="A7" s="4" t="s">
        <v>40</v>
      </c>
      <c r="C7" s="5" t="n">
        <v>429263</v>
      </c>
      <c r="E7" s="5" t="n">
        <v>549115</v>
      </c>
    </row>
    <row r="8" spans="1:5">
      <c r="A8" s="3" t="s">
        <v>41</v>
      </c>
    </row>
    <row r="9" spans="1:5">
      <c r="A9" s="4" t="s">
        <v>42</v>
      </c>
      <c r="C9" s="5" t="n">
        <v>7278362</v>
      </c>
      <c r="E9" s="5" t="n">
        <v>6139379</v>
      </c>
    </row>
    <row r="10" spans="1:5">
      <c r="A10" s="4" t="s">
        <v>43</v>
      </c>
      <c r="C10" s="5" t="n">
        <v>-3417953</v>
      </c>
      <c r="E10" s="5" t="n">
        <v>-3171575</v>
      </c>
    </row>
    <row r="11" spans="1:5">
      <c r="A11" s="4" t="s">
        <v>44</v>
      </c>
      <c r="C11" s="5" t="n">
        <v>1581401</v>
      </c>
      <c r="E11" s="5" t="n">
        <v>2047203</v>
      </c>
    </row>
    <row r="12" spans="1:5">
      <c r="A12" s="4" t="s">
        <v>45</v>
      </c>
      <c r="C12" s="5" t="n">
        <v>295529</v>
      </c>
      <c r="E12" s="5" t="n">
        <v>321347</v>
      </c>
    </row>
    <row r="13" spans="1:5">
      <c r="A13" s="4" t="s">
        <v>46</v>
      </c>
      <c r="C13" s="5" t="n">
        <v>5280</v>
      </c>
      <c r="E13" s="5" t="n">
        <v>111700</v>
      </c>
    </row>
    <row r="14" spans="1:5">
      <c r="A14" s="4" t="s">
        <v>47</v>
      </c>
      <c r="C14" s="5" t="n">
        <v>88546</v>
      </c>
      <c r="E14" s="5" t="n">
        <v>106738</v>
      </c>
    </row>
    <row r="15" spans="1:5">
      <c r="A15" s="4" t="s">
        <v>48</v>
      </c>
      <c r="C15" s="5" t="n">
        <v>5831165</v>
      </c>
      <c r="E15" s="5" t="n">
        <v>5554792</v>
      </c>
    </row>
    <row r="16" spans="1:5">
      <c r="A16" s="3" t="s">
        <v>49</v>
      </c>
    </row>
    <row r="17" spans="1:5">
      <c r="A17" s="4" t="s">
        <v>38</v>
      </c>
      <c r="C17" s="5" t="n">
        <v>58499</v>
      </c>
      <c r="E17" s="5" t="n">
        <v>40362</v>
      </c>
    </row>
    <row r="18" spans="1:5">
      <c r="A18" s="4" t="s">
        <v>50</v>
      </c>
      <c r="C18" s="5" t="n">
        <v>33935</v>
      </c>
      <c r="E18" s="5" t="n">
        <v>32507</v>
      </c>
    </row>
    <row r="19" spans="1:5">
      <c r="A19" s="4" t="s">
        <v>51</v>
      </c>
      <c r="C19" s="5" t="n">
        <v>92434</v>
      </c>
      <c r="E19" s="5" t="n">
        <v>72869</v>
      </c>
    </row>
    <row r="20" spans="1:5">
      <c r="A20" s="4" t="s">
        <v>52</v>
      </c>
      <c r="C20" s="5" t="n">
        <v>6352862</v>
      </c>
      <c r="E20" s="5" t="n">
        <v>6176776</v>
      </c>
    </row>
    <row r="21" spans="1:5">
      <c r="A21" s="3" t="s">
        <v>53</v>
      </c>
    </row>
    <row r="22" spans="1:5">
      <c r="A22" s="4" t="s">
        <v>54</v>
      </c>
      <c r="C22" s="5" t="n">
        <v>403199</v>
      </c>
      <c r="E22" s="5" t="n">
        <v>386630</v>
      </c>
    </row>
    <row r="23" spans="1:5">
      <c r="A23" s="4" t="s">
        <v>55</v>
      </c>
      <c r="C23" s="5" t="n">
        <v>62853</v>
      </c>
      <c r="E23" s="5" t="n">
        <v>172582</v>
      </c>
    </row>
    <row r="24" spans="1:5">
      <c r="A24" s="4" t="s">
        <v>56</v>
      </c>
      <c r="C24" s="5" t="n">
        <v>466052</v>
      </c>
      <c r="E24" s="5" t="n">
        <v>559212</v>
      </c>
    </row>
    <row r="25" spans="1:5">
      <c r="A25" s="3" t="s">
        <v>57</v>
      </c>
    </row>
    <row r="26" spans="1:5">
      <c r="A26" s="4" t="s">
        <v>58</v>
      </c>
      <c r="C26" s="5" t="n">
        <v>0</v>
      </c>
      <c r="E26" s="5" t="n">
        <v>0</v>
      </c>
    </row>
    <row r="27" spans="1:5">
      <c r="A27" s="4" t="s">
        <v>59</v>
      </c>
      <c r="C27" s="5" t="n">
        <v>2448439</v>
      </c>
      <c r="E27" s="5" t="n">
        <v>2769663</v>
      </c>
    </row>
    <row r="28" spans="1:5">
      <c r="A28" s="4" t="s">
        <v>60</v>
      </c>
      <c r="C28" s="5" t="n">
        <v>147894</v>
      </c>
      <c r="E28" s="5" t="n">
        <v>139107</v>
      </c>
    </row>
    <row r="29" spans="1:5">
      <c r="A29" s="4" t="s">
        <v>61</v>
      </c>
      <c r="C29" s="5" t="n">
        <v>91859</v>
      </c>
      <c r="E29" s="5" t="n">
        <v>103026</v>
      </c>
    </row>
    <row r="30" spans="1:5">
      <c r="A30" s="4" t="s">
        <v>62</v>
      </c>
      <c r="C30" s="5" t="n">
        <v>0</v>
      </c>
      <c r="E30" s="5" t="n">
        <v>11369</v>
      </c>
    </row>
    <row r="31" spans="1:5">
      <c r="A31" s="4" t="s">
        <v>63</v>
      </c>
      <c r="C31" s="5" t="n">
        <v>223278</v>
      </c>
      <c r="E31" s="5" t="n">
        <v>79989</v>
      </c>
    </row>
    <row r="32" spans="1:5">
      <c r="A32" s="4" t="s">
        <v>55</v>
      </c>
      <c r="C32" s="5" t="n">
        <v>12496</v>
      </c>
      <c r="E32" s="5" t="n">
        <v>71402</v>
      </c>
    </row>
    <row r="33" spans="1:5">
      <c r="A33" s="4" t="s">
        <v>64</v>
      </c>
      <c r="C33" s="5" t="n">
        <v>42522</v>
      </c>
      <c r="E33" s="5" t="n">
        <v>48400</v>
      </c>
    </row>
    <row r="34" spans="1:5">
      <c r="A34" s="4" t="s">
        <v>65</v>
      </c>
      <c r="C34" s="5" t="n">
        <v>2966488</v>
      </c>
      <c r="E34" s="5" t="n">
        <v>3222956</v>
      </c>
    </row>
    <row r="35" spans="1:5">
      <c r="A35" s="4" t="s">
        <v>66</v>
      </c>
      <c r="C35" s="4" t="s">
        <v>67</v>
      </c>
      <c r="E35" s="4" t="s">
        <v>67</v>
      </c>
    </row>
    <row r="36" spans="1:5">
      <c r="A36" s="3" t="s">
        <v>68</v>
      </c>
    </row>
    <row r="37" spans="1:5">
      <c r="A37" s="4" t="s">
        <v>69</v>
      </c>
      <c r="C37" s="5" t="n">
        <v>1122</v>
      </c>
      <c r="E37" s="5" t="n">
        <v>1117</v>
      </c>
    </row>
    <row r="38" spans="1:5">
      <c r="A38" s="4" t="s">
        <v>70</v>
      </c>
      <c r="C38" s="5" t="n">
        <v>1765738</v>
      </c>
      <c r="E38" s="5" t="n">
        <v>1741623</v>
      </c>
    </row>
    <row r="39" spans="1:5">
      <c r="A39" s="4" t="s">
        <v>71</v>
      </c>
      <c r="C39" s="5" t="n">
        <v>1165842</v>
      </c>
      <c r="D39" s="4" t="s">
        <v>72</v>
      </c>
      <c r="E39" s="5" t="n">
        <v>665657</v>
      </c>
    </row>
    <row r="40" spans="1:5">
      <c r="A40" s="4" t="s">
        <v>73</v>
      </c>
      <c r="C40" s="5" t="n">
        <v>-12380</v>
      </c>
      <c r="D40" s="4" t="s">
        <v>72</v>
      </c>
      <c r="E40" s="5" t="n">
        <v>-13789</v>
      </c>
    </row>
    <row r="41" spans="1:5">
      <c r="A41" s="4" t="s">
        <v>74</v>
      </c>
      <c r="C41" s="5" t="n">
        <v>2920322</v>
      </c>
      <c r="E41" s="5" t="n">
        <v>2394608</v>
      </c>
    </row>
    <row r="42" spans="1:5">
      <c r="A42" s="4" t="s">
        <v>75</v>
      </c>
      <c r="C42" s="7" t="n">
        <v>6352862</v>
      </c>
      <c r="E42" s="7" t="n">
        <v>6176776</v>
      </c>
    </row>
    <row r="43" spans="1:5">
      <c r="A43" s="4" t="s">
        <v>76</v>
      </c>
    </row>
    <row r="44" spans="1:5">
      <c r="A44" s="4" t="s">
        <v>77</v>
      </c>
      <c r="B44" s="7" t="n">
        <v>3000</v>
      </c>
    </row>
    <row r="45" spans="1:5"/>
    <row r="46" spans="1:5">
      <c r="A46" s="4" t="s">
        <v>72</v>
      </c>
      <c r="B46" s="4" t="s">
        <v>78</v>
      </c>
    </row>
  </sheetData>
  <mergeCells count="3">
    <mergeCell ref="C1:D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4</v>
      </c>
    </row>
    <row r="2" spans="1:3">
      <c r="A2" s="3" t="s">
        <v>80</v>
      </c>
    </row>
    <row r="3" spans="1:3">
      <c r="A3" s="4" t="s">
        <v>81</v>
      </c>
      <c r="B3" s="7" t="n">
        <v>57102</v>
      </c>
      <c r="C3" s="7" t="n">
        <v>49985</v>
      </c>
    </row>
    <row r="4" spans="1:3">
      <c r="A4" s="4" t="s">
        <v>82</v>
      </c>
      <c r="B4" s="8" t="n">
        <v>0.01</v>
      </c>
      <c r="C4" s="8" t="n">
        <v>0.01</v>
      </c>
    </row>
    <row r="5" spans="1:3">
      <c r="A5" s="4" t="s">
        <v>83</v>
      </c>
      <c r="B5" s="5" t="n">
        <v>200000000</v>
      </c>
      <c r="C5" s="5" t="n">
        <v>200000000</v>
      </c>
    </row>
    <row r="6" spans="1:3">
      <c r="A6" s="4" t="s">
        <v>84</v>
      </c>
      <c r="B6" s="5" t="n">
        <v>112241966</v>
      </c>
      <c r="C6" s="5" t="n">
        <v>111687016</v>
      </c>
    </row>
    <row r="7" spans="1:3">
      <c r="A7" s="4" t="s">
        <v>85</v>
      </c>
      <c r="B7" s="5" t="n">
        <v>112241966</v>
      </c>
      <c r="C7" s="5" t="n">
        <v>111687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2</v>
      </c>
      <c r="B1" s="2" t="s">
        <v>1</v>
      </c>
    </row>
    <row r="2" spans="1:3">
      <c r="B2" s="2" t="s">
        <v>2</v>
      </c>
    </row>
    <row r="3" spans="1:3">
      <c r="A3" s="3" t="s">
        <v>218</v>
      </c>
    </row>
    <row r="4" spans="1:3">
      <c r="A4" s="4" t="s">
        <v>333</v>
      </c>
      <c r="B4" s="4" t="s">
        <v>334</v>
      </c>
      <c r="C4" s="4" t="s">
        <v>72</v>
      </c>
    </row>
    <row r="5" spans="1:3">
      <c r="A5" s="4" t="s">
        <v>335</v>
      </c>
      <c r="B5" s="4" t="s">
        <v>336</v>
      </c>
    </row>
    <row r="6" spans="1:3">
      <c r="A6" s="4" t="s">
        <v>337</v>
      </c>
      <c r="B6" s="4" t="s">
        <v>338</v>
      </c>
    </row>
    <row r="7" spans="1:3">
      <c r="A7" s="4" t="s">
        <v>339</v>
      </c>
      <c r="B7" s="4" t="s">
        <v>340</v>
      </c>
    </row>
    <row r="8" spans="1:3">
      <c r="A8" s="4" t="s">
        <v>341</v>
      </c>
      <c r="B8" s="4" t="s">
        <v>342</v>
      </c>
    </row>
    <row r="9" spans="1:3">
      <c r="A9" s="4" t="s">
        <v>343</v>
      </c>
      <c r="B9" s="4" t="s">
        <v>344</v>
      </c>
    </row>
    <row r="10" spans="1:3"/>
    <row r="11" spans="1:3">
      <c r="A11" s="4" t="s">
        <v>72</v>
      </c>
      <c r="B11" s="4" t="s">
        <v>345</v>
      </c>
    </row>
  </sheetData>
  <mergeCells count="5">
    <mergeCell ref="A1:A2"/>
    <mergeCell ref="B1:C1"/>
    <mergeCell ref="B2:C2"/>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81</v>
      </c>
      <c r="B1" s="2" t="s">
        <v>1</v>
      </c>
    </row>
    <row r="2" spans="1:3">
      <c r="B2" s="2" t="s">
        <v>2</v>
      </c>
    </row>
    <row r="3" spans="1:3">
      <c r="A3" s="3" t="s">
        <v>231</v>
      </c>
    </row>
    <row r="4" spans="1:3">
      <c r="A4" s="4" t="s">
        <v>382</v>
      </c>
      <c r="B4" s="4" t="s">
        <v>383</v>
      </c>
      <c r="C4" s="4" t="s">
        <v>384</v>
      </c>
    </row>
    <row r="5" spans="1:3">
      <c r="A5" s="4" t="s">
        <v>385</v>
      </c>
      <c r="B5" s="4" t="s">
        <v>386</v>
      </c>
    </row>
    <row r="6" spans="1:3">
      <c r="A6" s="4" t="s">
        <v>387</v>
      </c>
      <c r="B6" s="4" t="s">
        <v>388</v>
      </c>
    </row>
    <row r="7" spans="1:3"/>
    <row r="8" spans="1:3">
      <c r="A8" s="4" t="s">
        <v>72</v>
      </c>
      <c r="B8" s="4" t="s">
        <v>389</v>
      </c>
    </row>
    <row r="9" spans="1:3">
      <c r="A9" s="4" t="s">
        <v>90</v>
      </c>
      <c r="B9" s="4" t="s">
        <v>389</v>
      </c>
    </row>
  </sheetData>
  <mergeCells count="6">
    <mergeCell ref="A1:A2"/>
    <mergeCell ref="B1:C1"/>
    <mergeCell ref="B2:C2"/>
    <mergeCell ref="A7:C7"/>
    <mergeCell ref="B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35</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14"/>
    <col customWidth="1" max="9" min="9" width="4"/>
    <col customWidth="1" max="10" min="10" width="14"/>
  </cols>
  <sheetData>
    <row r="1" spans="1:10">
      <c r="A1" s="1" t="s">
        <v>402</v>
      </c>
      <c r="C1" s="2" t="s">
        <v>403</v>
      </c>
      <c r="D1" s="2" t="s">
        <v>403</v>
      </c>
      <c r="F1" s="2" t="s">
        <v>404</v>
      </c>
      <c r="H1" s="2" t="s">
        <v>87</v>
      </c>
      <c r="J1" s="2" t="s">
        <v>405</v>
      </c>
    </row>
    <row r="2" spans="1:10">
      <c r="A2" s="3" t="s">
        <v>406</v>
      </c>
    </row>
    <row r="3" spans="1:10">
      <c r="A3" s="4" t="s">
        <v>407</v>
      </c>
      <c r="D3" s="4" t="s">
        <v>408</v>
      </c>
      <c r="E3" s="4" t="s">
        <v>72</v>
      </c>
      <c r="F3" s="4" t="s">
        <v>408</v>
      </c>
      <c r="G3" s="4" t="s">
        <v>90</v>
      </c>
      <c r="H3" s="4" t="s">
        <v>408</v>
      </c>
      <c r="I3" s="4" t="s">
        <v>91</v>
      </c>
    </row>
    <row r="4" spans="1:10">
      <c r="A4" s="4" t="s">
        <v>409</v>
      </c>
      <c r="D4" s="5" t="n">
        <v>0</v>
      </c>
    </row>
    <row r="5" spans="1:10">
      <c r="A5" s="4" t="s">
        <v>410</v>
      </c>
    </row>
    <row r="6" spans="1:10">
      <c r="A6" s="3" t="s">
        <v>411</v>
      </c>
    </row>
    <row r="7" spans="1:10">
      <c r="A7" s="4" t="s">
        <v>412</v>
      </c>
      <c r="C7" s="7" t="n">
        <v>0</v>
      </c>
      <c r="D7" s="7" t="n">
        <v>0</v>
      </c>
      <c r="F7" s="7" t="n">
        <v>0</v>
      </c>
    </row>
    <row r="8" spans="1:10">
      <c r="A8" s="4" t="s">
        <v>413</v>
      </c>
    </row>
    <row r="9" spans="1:10">
      <c r="A9" s="3" t="s">
        <v>414</v>
      </c>
    </row>
    <row r="10" spans="1:10">
      <c r="A10" s="4" t="s">
        <v>415</v>
      </c>
      <c r="D10" s="5" t="n">
        <v>30</v>
      </c>
    </row>
    <row r="11" spans="1:10">
      <c r="A11" s="4" t="s">
        <v>416</v>
      </c>
    </row>
    <row r="12" spans="1:10">
      <c r="A12" s="3" t="s">
        <v>414</v>
      </c>
    </row>
    <row r="13" spans="1:10">
      <c r="A13" s="4" t="s">
        <v>415</v>
      </c>
      <c r="D13" s="5" t="n">
        <v>90</v>
      </c>
    </row>
    <row r="14" spans="1:10">
      <c r="A14" s="4" t="s">
        <v>417</v>
      </c>
    </row>
    <row r="15" spans="1:10">
      <c r="A15" s="3" t="s">
        <v>418</v>
      </c>
    </row>
    <row r="16" spans="1:10">
      <c r="A16" s="4" t="s">
        <v>419</v>
      </c>
      <c r="C16" s="4" t="s">
        <v>420</v>
      </c>
    </row>
    <row r="17" spans="1:10">
      <c r="A17" s="4" t="s">
        <v>421</v>
      </c>
    </row>
    <row r="18" spans="1:10">
      <c r="A18" s="3" t="s">
        <v>422</v>
      </c>
    </row>
    <row r="19" spans="1:10">
      <c r="A19" s="4" t="s">
        <v>423</v>
      </c>
      <c r="D19" s="4" t="s">
        <v>424</v>
      </c>
    </row>
    <row r="20" spans="1:10">
      <c r="A20" s="4" t="s">
        <v>425</v>
      </c>
    </row>
    <row r="21" spans="1:10">
      <c r="A21" s="3" t="s">
        <v>422</v>
      </c>
    </row>
    <row r="22" spans="1:10">
      <c r="A22" s="4" t="s">
        <v>423</v>
      </c>
      <c r="D22" s="4" t="s">
        <v>426</v>
      </c>
    </row>
    <row r="23" spans="1:10">
      <c r="A23" s="4" t="s">
        <v>427</v>
      </c>
    </row>
    <row r="24" spans="1:10">
      <c r="A24" s="3" t="s">
        <v>406</v>
      </c>
    </row>
    <row r="25" spans="1:10">
      <c r="A25" s="4" t="s">
        <v>407</v>
      </c>
      <c r="B25" s="4" t="s">
        <v>428</v>
      </c>
      <c r="D25" s="4" t="s">
        <v>429</v>
      </c>
      <c r="F25" s="4" t="s">
        <v>430</v>
      </c>
      <c r="H25" s="4" t="s">
        <v>431</v>
      </c>
    </row>
    <row r="26" spans="1:10">
      <c r="A26" s="4" t="s">
        <v>432</v>
      </c>
    </row>
    <row r="27" spans="1:10">
      <c r="A27" s="3" t="s">
        <v>406</v>
      </c>
    </row>
    <row r="28" spans="1:10">
      <c r="A28" s="4" t="s">
        <v>407</v>
      </c>
      <c r="B28" s="4" t="s">
        <v>428</v>
      </c>
      <c r="D28" s="4" t="s">
        <v>433</v>
      </c>
      <c r="F28" s="4" t="s">
        <v>433</v>
      </c>
      <c r="H28" s="4" t="s">
        <v>434</v>
      </c>
    </row>
    <row r="29" spans="1:10">
      <c r="A29" s="4" t="s">
        <v>435</v>
      </c>
    </row>
    <row r="30" spans="1:10">
      <c r="A30" s="3" t="s">
        <v>406</v>
      </c>
    </row>
    <row r="31" spans="1:10">
      <c r="A31" s="4" t="s">
        <v>407</v>
      </c>
      <c r="B31" s="4" t="s">
        <v>436</v>
      </c>
      <c r="D31" s="4" t="s">
        <v>429</v>
      </c>
      <c r="F31" s="4" t="s">
        <v>437</v>
      </c>
      <c r="H31" s="4" t="s">
        <v>438</v>
      </c>
    </row>
    <row r="32" spans="1:10">
      <c r="A32" s="4" t="s">
        <v>439</v>
      </c>
    </row>
    <row r="33" spans="1:10">
      <c r="A33" s="3" t="s">
        <v>406</v>
      </c>
    </row>
    <row r="34" spans="1:10">
      <c r="A34" s="4" t="s">
        <v>407</v>
      </c>
      <c r="B34" s="4" t="s">
        <v>436</v>
      </c>
      <c r="D34" s="4" t="s">
        <v>440</v>
      </c>
      <c r="F34" s="4" t="s">
        <v>441</v>
      </c>
      <c r="H34" s="4" t="s">
        <v>441</v>
      </c>
    </row>
    <row r="35" spans="1:10">
      <c r="A35" s="4" t="s">
        <v>442</v>
      </c>
    </row>
    <row r="36" spans="1:10">
      <c r="A36" s="3" t="s">
        <v>411</v>
      </c>
    </row>
    <row r="37" spans="1:10">
      <c r="A37" s="4" t="s">
        <v>443</v>
      </c>
      <c r="C37" s="9" t="n">
        <v>0.1</v>
      </c>
      <c r="D37" s="9" t="n">
        <v>0.1</v>
      </c>
    </row>
    <row r="38" spans="1:10">
      <c r="A38" s="4" t="s">
        <v>444</v>
      </c>
    </row>
    <row r="39" spans="1:10">
      <c r="A39" s="3" t="s">
        <v>411</v>
      </c>
    </row>
    <row r="40" spans="1:10">
      <c r="A40" s="4" t="s">
        <v>443</v>
      </c>
      <c r="C40" s="9" t="n">
        <v>0.15</v>
      </c>
      <c r="D40" s="9" t="n">
        <v>0.15</v>
      </c>
    </row>
    <row r="41" spans="1:10">
      <c r="A41" s="4" t="s">
        <v>445</v>
      </c>
    </row>
    <row r="42" spans="1:10">
      <c r="A42" s="3" t="s">
        <v>411</v>
      </c>
    </row>
    <row r="43" spans="1:10">
      <c r="A43" s="4" t="s">
        <v>443</v>
      </c>
      <c r="C43" s="10" t="n">
        <v>0.055</v>
      </c>
      <c r="D43" s="10" t="n">
        <v>0.055</v>
      </c>
    </row>
    <row r="44" spans="1:10">
      <c r="A44" s="4" t="s">
        <v>446</v>
      </c>
    </row>
    <row r="45" spans="1:10">
      <c r="A45" s="3" t="s">
        <v>411</v>
      </c>
    </row>
    <row r="46" spans="1:10">
      <c r="A46" s="4" t="s">
        <v>443</v>
      </c>
      <c r="C46" s="9" t="n">
        <v>0.12</v>
      </c>
      <c r="D46" s="9" t="n">
        <v>0.12</v>
      </c>
    </row>
    <row r="47" spans="1:10">
      <c r="A47" s="4" t="s">
        <v>447</v>
      </c>
    </row>
    <row r="48" spans="1:10">
      <c r="A48" s="3" t="s">
        <v>406</v>
      </c>
    </row>
    <row r="49" spans="1:10">
      <c r="A49" s="4" t="s">
        <v>448</v>
      </c>
      <c r="J49" s="5" t="n">
        <v>10</v>
      </c>
    </row>
    <row r="50" spans="1:10"/>
    <row r="51" spans="1:10">
      <c r="A51" s="4" t="s">
        <v>72</v>
      </c>
      <c r="B51" s="4" t="s">
        <v>116</v>
      </c>
    </row>
    <row r="52" spans="1:10">
      <c r="A52" s="4" t="s">
        <v>90</v>
      </c>
      <c r="B52" s="4" t="s">
        <v>116</v>
      </c>
    </row>
    <row r="53" spans="1:10">
      <c r="A53" s="4" t="s">
        <v>91</v>
      </c>
      <c r="B53" s="4" t="s">
        <v>116</v>
      </c>
    </row>
    <row r="54" spans="1:10">
      <c r="A54" s="4" t="s">
        <v>428</v>
      </c>
      <c r="B54" s="4" t="s">
        <v>449</v>
      </c>
    </row>
    <row r="55" spans="1:10">
      <c r="A55" s="4" t="s">
        <v>436</v>
      </c>
      <c r="B55" s="4" t="s">
        <v>450</v>
      </c>
    </row>
  </sheetData>
  <mergeCells count="10">
    <mergeCell ref="A1:B1"/>
    <mergeCell ref="D1:E1"/>
    <mergeCell ref="F1:G1"/>
    <mergeCell ref="H1:I1"/>
    <mergeCell ref="A50:I50"/>
    <mergeCell ref="B51:I51"/>
    <mergeCell ref="B52:I52"/>
    <mergeCell ref="B53:I53"/>
    <mergeCell ref="B54:I54"/>
    <mergeCell ref="B55:I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451</v>
      </c>
      <c r="C1" s="2" t="s">
        <v>1</v>
      </c>
    </row>
    <row r="2" spans="1:8">
      <c r="C2" s="2" t="s">
        <v>2</v>
      </c>
      <c r="E2" s="2" t="s">
        <v>34</v>
      </c>
      <c r="F2" s="2" t="s">
        <v>87</v>
      </c>
      <c r="G2" s="2" t="s">
        <v>33</v>
      </c>
      <c r="H2" s="2" t="s">
        <v>452</v>
      </c>
    </row>
    <row r="3" spans="1:8">
      <c r="A3" s="3" t="s">
        <v>453</v>
      </c>
    </row>
    <row r="4" spans="1:8">
      <c r="A4" s="4" t="s">
        <v>71</v>
      </c>
      <c r="C4" s="7" t="n">
        <v>-1165842</v>
      </c>
      <c r="D4" s="4" t="s">
        <v>72</v>
      </c>
      <c r="E4" s="7" t="n">
        <v>-665657</v>
      </c>
    </row>
    <row r="5" spans="1:8">
      <c r="A5" s="4" t="s">
        <v>454</v>
      </c>
      <c r="C5" s="5" t="n">
        <v>34875</v>
      </c>
      <c r="E5" s="5" t="n">
        <v>65890</v>
      </c>
    </row>
    <row r="6" spans="1:8">
      <c r="A6" s="4" t="s">
        <v>98</v>
      </c>
      <c r="C6" s="5" t="n">
        <v>55166</v>
      </c>
      <c r="E6" s="5" t="n">
        <v>54713</v>
      </c>
      <c r="F6" s="7" t="n">
        <v>64970</v>
      </c>
    </row>
    <row r="7" spans="1:8">
      <c r="A7" s="4" t="s">
        <v>101</v>
      </c>
      <c r="C7" s="5" t="n">
        <v>116504</v>
      </c>
      <c r="E7" s="5" t="n">
        <v>117283</v>
      </c>
      <c r="F7" s="5" t="n">
        <v>124828</v>
      </c>
    </row>
    <row r="8" spans="1:8">
      <c r="A8" s="4" t="s">
        <v>104</v>
      </c>
      <c r="C8" s="5" t="n">
        <v>1230735</v>
      </c>
      <c r="E8" s="5" t="n">
        <v>1293097</v>
      </c>
      <c r="F8" s="5" t="n">
        <v>2274494</v>
      </c>
    </row>
    <row r="9" spans="1:8">
      <c r="A9" s="4" t="s">
        <v>105</v>
      </c>
      <c r="C9" s="5" t="n">
        <v>836337</v>
      </c>
      <c r="E9" s="5" t="n">
        <v>-163721</v>
      </c>
      <c r="F9" s="5" t="n">
        <v>-1057044</v>
      </c>
    </row>
    <row r="10" spans="1:8">
      <c r="A10" s="4" t="s">
        <v>108</v>
      </c>
      <c r="C10" s="5" t="n">
        <v>3086</v>
      </c>
      <c r="E10" s="5" t="n">
        <v>-800</v>
      </c>
      <c r="F10" s="5" t="n">
        <v>-1909</v>
      </c>
    </row>
    <row r="11" spans="1:8">
      <c r="A11" s="4" t="s">
        <v>151</v>
      </c>
      <c r="B11" s="4" t="s">
        <v>90</v>
      </c>
      <c r="C11" s="5" t="n">
        <v>0</v>
      </c>
      <c r="E11" s="5" t="n">
        <v>44732</v>
      </c>
    </row>
    <row r="12" spans="1:8">
      <c r="A12" s="4" t="s">
        <v>455</v>
      </c>
    </row>
    <row r="13" spans="1:8">
      <c r="A13" s="3" t="s">
        <v>453</v>
      </c>
    </row>
    <row r="14" spans="1:8">
      <c r="A14" s="4" t="s">
        <v>71</v>
      </c>
      <c r="H14" s="7" t="n">
        <v>-44300</v>
      </c>
    </row>
    <row r="15" spans="1:8">
      <c r="A15" s="4" t="s">
        <v>456</v>
      </c>
    </row>
    <row r="16" spans="1:8">
      <c r="A16" s="3" t="s">
        <v>453</v>
      </c>
    </row>
    <row r="17" spans="1:8">
      <c r="A17" s="4" t="s">
        <v>71</v>
      </c>
      <c r="H17" s="5" t="n">
        <v>700</v>
      </c>
    </row>
    <row r="18" spans="1:8">
      <c r="A18" s="4" t="s">
        <v>457</v>
      </c>
      <c r="H18" s="5" t="n">
        <v>1100</v>
      </c>
    </row>
    <row r="19" spans="1:8">
      <c r="A19" s="4" t="s">
        <v>454</v>
      </c>
      <c r="H19" s="7" t="n">
        <v>-400</v>
      </c>
    </row>
    <row r="20" spans="1:8">
      <c r="A20" s="4" t="s">
        <v>458</v>
      </c>
    </row>
    <row r="21" spans="1:8">
      <c r="A21" s="3" t="s">
        <v>453</v>
      </c>
    </row>
    <row r="22" spans="1:8">
      <c r="A22" s="4" t="s">
        <v>459</v>
      </c>
      <c r="F22" s="5" t="n">
        <v>3000</v>
      </c>
    </row>
    <row r="23" spans="1:8">
      <c r="A23" s="4" t="s">
        <v>76</v>
      </c>
    </row>
    <row r="24" spans="1:8">
      <c r="A24" s="3" t="s">
        <v>453</v>
      </c>
    </row>
    <row r="25" spans="1:8">
      <c r="A25" s="4" t="s">
        <v>151</v>
      </c>
      <c r="B25" s="4" t="s">
        <v>91</v>
      </c>
      <c r="C25" s="7" t="n">
        <v>2969</v>
      </c>
      <c r="E25" s="5" t="n">
        <v>0</v>
      </c>
      <c r="F25" s="5" t="n">
        <v>0</v>
      </c>
      <c r="G25" s="7" t="n">
        <v>-2969</v>
      </c>
    </row>
    <row r="26" spans="1:8">
      <c r="A26" s="4" t="s">
        <v>460</v>
      </c>
    </row>
    <row r="27" spans="1:8">
      <c r="A27" s="3" t="s">
        <v>453</v>
      </c>
    </row>
    <row r="28" spans="1:8">
      <c r="A28" s="4" t="s">
        <v>98</v>
      </c>
      <c r="E28" s="5" t="n">
        <v>56179</v>
      </c>
      <c r="F28" s="5" t="n">
        <v>65641</v>
      </c>
    </row>
    <row r="29" spans="1:8">
      <c r="A29" s="4" t="s">
        <v>101</v>
      </c>
      <c r="E29" s="5" t="n">
        <v>120585</v>
      </c>
      <c r="F29" s="5" t="n">
        <v>126428</v>
      </c>
    </row>
    <row r="30" spans="1:8">
      <c r="A30" s="4" t="s">
        <v>104</v>
      </c>
      <c r="E30" s="5" t="n">
        <v>1297865</v>
      </c>
      <c r="F30" s="5" t="n">
        <v>2276765</v>
      </c>
    </row>
    <row r="31" spans="1:8">
      <c r="A31" s="4" t="s">
        <v>105</v>
      </c>
      <c r="E31" s="5" t="n">
        <v>-168489</v>
      </c>
      <c r="F31" s="5" t="n">
        <v>-1059315</v>
      </c>
    </row>
    <row r="32" spans="1:8">
      <c r="A32" s="4" t="s">
        <v>108</v>
      </c>
      <c r="E32" s="7" t="n">
        <v>3968</v>
      </c>
      <c r="F32" s="7" t="n">
        <v>362</v>
      </c>
    </row>
    <row r="33" spans="1:8"/>
    <row r="34" spans="1:8">
      <c r="A34" s="4" t="s">
        <v>72</v>
      </c>
      <c r="B34" s="4" t="s">
        <v>78</v>
      </c>
    </row>
    <row r="35" spans="1:8">
      <c r="A35" s="4" t="s">
        <v>90</v>
      </c>
      <c r="B35" s="4" t="s">
        <v>154</v>
      </c>
    </row>
    <row r="36" spans="1:8">
      <c r="A36" s="4" t="s">
        <v>91</v>
      </c>
      <c r="B36" s="4" t="s">
        <v>461</v>
      </c>
    </row>
  </sheetData>
  <mergeCells count="7">
    <mergeCell ref="A1:B2"/>
    <mergeCell ref="C1:F1"/>
    <mergeCell ref="C2:D2"/>
    <mergeCell ref="A33:G33"/>
    <mergeCell ref="B34:G34"/>
    <mergeCell ref="B35:G35"/>
    <mergeCell ref="B36:G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s>
  <sheetData>
    <row r="1" spans="1:7">
      <c r="A1" s="1" t="s">
        <v>86</v>
      </c>
      <c r="B1" s="2" t="s">
        <v>1</v>
      </c>
    </row>
    <row r="2" spans="1:7">
      <c r="B2" s="2" t="s">
        <v>2</v>
      </c>
      <c r="D2" s="2" t="s">
        <v>34</v>
      </c>
      <c r="F2" s="2" t="s">
        <v>87</v>
      </c>
    </row>
    <row r="3" spans="1:7">
      <c r="A3" s="3" t="s">
        <v>88</v>
      </c>
    </row>
    <row r="4" spans="1:7">
      <c r="A4" s="4" t="s">
        <v>89</v>
      </c>
      <c r="B4" s="7" t="n">
        <v>1636357</v>
      </c>
      <c r="C4" s="4" t="s">
        <v>72</v>
      </c>
      <c r="D4" s="7" t="n">
        <v>1253783</v>
      </c>
      <c r="E4" s="4" t="s">
        <v>90</v>
      </c>
      <c r="F4" s="7" t="n">
        <v>1178426</v>
      </c>
      <c r="G4" s="4" t="s">
        <v>91</v>
      </c>
    </row>
    <row r="5" spans="1:7">
      <c r="A5" s="4" t="s">
        <v>92</v>
      </c>
      <c r="B5" s="5" t="n">
        <v>426917</v>
      </c>
      <c r="D5" s="5" t="n">
        <v>-131028</v>
      </c>
      <c r="F5" s="5" t="n">
        <v>37074</v>
      </c>
    </row>
    <row r="6" spans="1:7">
      <c r="A6" s="4" t="s">
        <v>93</v>
      </c>
      <c r="B6" s="5" t="n">
        <v>3798</v>
      </c>
      <c r="D6" s="5" t="n">
        <v>6621</v>
      </c>
      <c r="F6" s="5" t="n">
        <v>1950</v>
      </c>
    </row>
    <row r="7" spans="1:7">
      <c r="A7" s="4" t="s">
        <v>94</v>
      </c>
      <c r="B7" s="5" t="n">
        <v>2067072</v>
      </c>
      <c r="D7" s="5" t="n">
        <v>1129376</v>
      </c>
      <c r="F7" s="5" t="n">
        <v>1217450</v>
      </c>
    </row>
    <row r="8" spans="1:7">
      <c r="A8" s="3" t="s">
        <v>95</v>
      </c>
    </row>
    <row r="9" spans="1:7">
      <c r="A9" s="4" t="s">
        <v>96</v>
      </c>
      <c r="B9" s="5" t="n">
        <v>487367</v>
      </c>
      <c r="D9" s="5" t="n">
        <v>507906</v>
      </c>
      <c r="F9" s="5" t="n">
        <v>597565</v>
      </c>
    </row>
    <row r="10" spans="1:7">
      <c r="A10" s="4" t="s">
        <v>97</v>
      </c>
      <c r="B10" s="5" t="n">
        <v>665313</v>
      </c>
      <c r="D10" s="5" t="n">
        <v>557036</v>
      </c>
      <c r="F10" s="5" t="n">
        <v>790745</v>
      </c>
    </row>
    <row r="11" spans="1:7">
      <c r="A11" s="4" t="s">
        <v>98</v>
      </c>
      <c r="B11" s="5" t="n">
        <v>55166</v>
      </c>
      <c r="D11" s="5" t="n">
        <v>54713</v>
      </c>
      <c r="F11" s="5" t="n">
        <v>64970</v>
      </c>
    </row>
    <row r="12" spans="1:7">
      <c r="A12" s="4" t="s">
        <v>99</v>
      </c>
      <c r="B12" s="5" t="n">
        <v>0</v>
      </c>
      <c r="D12" s="5" t="n">
        <v>3806</v>
      </c>
      <c r="F12" s="5" t="n">
        <v>354614</v>
      </c>
    </row>
    <row r="13" spans="1:7">
      <c r="A13" s="4" t="s">
        <v>100</v>
      </c>
      <c r="B13" s="5" t="n">
        <v>49889</v>
      </c>
      <c r="D13" s="5" t="n">
        <v>12272</v>
      </c>
      <c r="F13" s="5" t="n">
        <v>80367</v>
      </c>
    </row>
    <row r="14" spans="1:7">
      <c r="A14" s="4" t="s">
        <v>101</v>
      </c>
      <c r="B14" s="5" t="n">
        <v>116504</v>
      </c>
      <c r="D14" s="5" t="n">
        <v>117283</v>
      </c>
      <c r="F14" s="5" t="n">
        <v>124828</v>
      </c>
    </row>
    <row r="15" spans="1:7">
      <c r="A15" s="4" t="s">
        <v>102</v>
      </c>
      <c r="B15" s="5" t="n">
        <v>-161832</v>
      </c>
      <c r="D15" s="5" t="n">
        <v>26414</v>
      </c>
      <c r="F15" s="5" t="n">
        <v>250633</v>
      </c>
    </row>
    <row r="16" spans="1:7">
      <c r="A16" s="4" t="s">
        <v>103</v>
      </c>
      <c r="B16" s="5" t="n">
        <v>18328</v>
      </c>
      <c r="D16" s="5" t="n">
        <v>13667</v>
      </c>
      <c r="F16" s="5" t="n">
        <v>10772</v>
      </c>
    </row>
    <row r="17" spans="1:7">
      <c r="A17" s="4" t="s">
        <v>104</v>
      </c>
      <c r="B17" s="5" t="n">
        <v>1230735</v>
      </c>
      <c r="D17" s="5" t="n">
        <v>1293097</v>
      </c>
      <c r="F17" s="5" t="n">
        <v>2274494</v>
      </c>
    </row>
    <row r="18" spans="1:7">
      <c r="A18" s="4" t="s">
        <v>105</v>
      </c>
      <c r="B18" s="5" t="n">
        <v>836337</v>
      </c>
      <c r="D18" s="5" t="n">
        <v>-163721</v>
      </c>
      <c r="F18" s="5" t="n">
        <v>-1057044</v>
      </c>
    </row>
    <row r="19" spans="1:7">
      <c r="A19" s="4" t="s">
        <v>106</v>
      </c>
      <c r="B19" s="5" t="n">
        <v>-160906</v>
      </c>
      <c r="D19" s="5" t="n">
        <v>-179257</v>
      </c>
      <c r="F19" s="5" t="n">
        <v>-158685</v>
      </c>
    </row>
    <row r="20" spans="1:7">
      <c r="A20" s="4" t="s">
        <v>107</v>
      </c>
      <c r="B20" s="5" t="n">
        <v>-26740</v>
      </c>
      <c r="D20" s="5" t="n">
        <v>-35</v>
      </c>
      <c r="F20" s="5" t="n">
        <v>15722</v>
      </c>
    </row>
    <row r="21" spans="1:7">
      <c r="A21" s="4" t="s">
        <v>108</v>
      </c>
      <c r="B21" s="5" t="n">
        <v>3086</v>
      </c>
      <c r="D21" s="5" t="n">
        <v>-800</v>
      </c>
      <c r="F21" s="5" t="n">
        <v>-1909</v>
      </c>
    </row>
    <row r="22" spans="1:7">
      <c r="A22" s="4" t="s">
        <v>109</v>
      </c>
      <c r="B22" s="5" t="n">
        <v>651777</v>
      </c>
      <c r="D22" s="5" t="n">
        <v>-343813</v>
      </c>
      <c r="F22" s="5" t="n">
        <v>-1201916</v>
      </c>
    </row>
    <row r="23" spans="1:7">
      <c r="A23" s="4" t="s">
        <v>110</v>
      </c>
      <c r="B23" s="5" t="n">
        <v>-143370</v>
      </c>
      <c r="D23" s="5" t="n">
        <v>182970</v>
      </c>
      <c r="F23" s="5" t="n">
        <v>444172</v>
      </c>
    </row>
    <row r="24" spans="1:7">
      <c r="A24" s="4" t="s">
        <v>111</v>
      </c>
      <c r="B24" s="7" t="n">
        <v>508407</v>
      </c>
      <c r="D24" s="7" t="n">
        <v>-160843</v>
      </c>
      <c r="F24" s="7" t="n">
        <v>-757744</v>
      </c>
    </row>
    <row r="25" spans="1:7">
      <c r="A25" s="4" t="s">
        <v>112</v>
      </c>
      <c r="B25" s="5" t="n">
        <v>111912</v>
      </c>
      <c r="D25" s="5" t="n">
        <v>111428</v>
      </c>
      <c r="F25" s="5" t="n">
        <v>76568</v>
      </c>
    </row>
    <row r="26" spans="1:7">
      <c r="A26" s="4" t="s">
        <v>113</v>
      </c>
      <c r="B26" s="5" t="n">
        <v>113502</v>
      </c>
      <c r="D26" s="5" t="n">
        <v>111428</v>
      </c>
      <c r="F26" s="5" t="n">
        <v>76568</v>
      </c>
    </row>
    <row r="27" spans="1:7">
      <c r="A27" s="4" t="s">
        <v>114</v>
      </c>
      <c r="B27" s="8" t="n">
        <v>4.54</v>
      </c>
      <c r="D27" s="8" t="n">
        <v>-1.44</v>
      </c>
      <c r="F27" s="8" t="n">
        <v>-9.9</v>
      </c>
    </row>
    <row r="28" spans="1:7">
      <c r="A28" s="4" t="s">
        <v>115</v>
      </c>
      <c r="B28" s="8" t="n">
        <v>4.48</v>
      </c>
      <c r="D28" s="8" t="n">
        <v>-1.44</v>
      </c>
      <c r="F28" s="8" t="n">
        <v>-9.9</v>
      </c>
    </row>
    <row r="29" spans="1:7"/>
    <row r="30" spans="1:7">
      <c r="A30" s="4" t="s">
        <v>72</v>
      </c>
      <c r="B30" s="4" t="s">
        <v>116</v>
      </c>
    </row>
    <row r="31" spans="1:7">
      <c r="A31" s="4" t="s">
        <v>90</v>
      </c>
      <c r="B31" s="4" t="s">
        <v>116</v>
      </c>
    </row>
    <row r="32" spans="1:7">
      <c r="A32" s="4" t="s">
        <v>91</v>
      </c>
      <c r="B32" s="4" t="s">
        <v>116</v>
      </c>
    </row>
  </sheetData>
  <mergeCells count="9">
    <mergeCell ref="A1:A2"/>
    <mergeCell ref="B1:G1"/>
    <mergeCell ref="B2:C2"/>
    <mergeCell ref="D2:E2"/>
    <mergeCell ref="F2:G2"/>
    <mergeCell ref="A29:G29"/>
    <mergeCell ref="B30:G30"/>
    <mergeCell ref="B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s>
  <sheetData>
    <row r="1" spans="1:7">
      <c r="A1" s="1" t="s">
        <v>462</v>
      </c>
      <c r="B1" s="2" t="s">
        <v>1</v>
      </c>
    </row>
    <row r="2" spans="1:7">
      <c r="B2" s="2" t="s">
        <v>2</v>
      </c>
      <c r="D2" s="2" t="s">
        <v>34</v>
      </c>
      <c r="F2" s="2" t="s">
        <v>87</v>
      </c>
    </row>
    <row r="3" spans="1:7">
      <c r="A3" s="3" t="s">
        <v>463</v>
      </c>
    </row>
    <row r="4" spans="1:7">
      <c r="A4" s="4" t="s">
        <v>464</v>
      </c>
      <c r="B4" s="7" t="n">
        <v>1636357</v>
      </c>
      <c r="C4" s="4" t="s">
        <v>72</v>
      </c>
      <c r="D4" s="7" t="n">
        <v>1253783</v>
      </c>
      <c r="E4" s="4" t="s">
        <v>90</v>
      </c>
      <c r="F4" s="7" t="n">
        <v>1178426</v>
      </c>
      <c r="G4" s="4" t="s">
        <v>91</v>
      </c>
    </row>
    <row r="5" spans="1:7">
      <c r="A5" s="4" t="s">
        <v>465</v>
      </c>
      <c r="B5" s="4" t="s">
        <v>408</v>
      </c>
      <c r="C5" s="4" t="s">
        <v>72</v>
      </c>
      <c r="D5" s="4" t="s">
        <v>408</v>
      </c>
      <c r="E5" s="4" t="s">
        <v>90</v>
      </c>
      <c r="F5" s="4" t="s">
        <v>408</v>
      </c>
      <c r="G5" s="4" t="s">
        <v>91</v>
      </c>
    </row>
    <row r="6" spans="1:7">
      <c r="A6" s="4" t="s">
        <v>466</v>
      </c>
      <c r="B6" s="7" t="n">
        <v>0</v>
      </c>
    </row>
    <row r="7" spans="1:7">
      <c r="A7" s="4" t="s">
        <v>467</v>
      </c>
    </row>
    <row r="8" spans="1:7">
      <c r="A8" s="3" t="s">
        <v>463</v>
      </c>
    </row>
    <row r="9" spans="1:7">
      <c r="A9" s="4" t="s">
        <v>464</v>
      </c>
      <c r="B9" s="5" t="n">
        <v>1064607</v>
      </c>
      <c r="C9" s="4" t="s">
        <v>72</v>
      </c>
      <c r="D9" s="7" t="n">
        <v>482060</v>
      </c>
      <c r="E9" s="4" t="s">
        <v>90</v>
      </c>
      <c r="F9" s="7" t="n">
        <v>134806</v>
      </c>
      <c r="G9" s="4" t="s">
        <v>91</v>
      </c>
    </row>
    <row r="10" spans="1:7">
      <c r="A10" s="4" t="s">
        <v>468</v>
      </c>
    </row>
    <row r="11" spans="1:7">
      <c r="A11" s="3" t="s">
        <v>463</v>
      </c>
    </row>
    <row r="12" spans="1:7">
      <c r="A12" s="4" t="s">
        <v>464</v>
      </c>
      <c r="B12" s="5" t="n">
        <v>514514</v>
      </c>
      <c r="C12" s="4" t="s">
        <v>72</v>
      </c>
      <c r="D12" s="5" t="n">
        <v>610485</v>
      </c>
      <c r="E12" s="4" t="s">
        <v>90</v>
      </c>
      <c r="F12" s="5" t="n">
        <v>723963</v>
      </c>
      <c r="G12" s="4" t="s">
        <v>91</v>
      </c>
    </row>
    <row r="13" spans="1:7">
      <c r="A13" s="4" t="s">
        <v>469</v>
      </c>
    </row>
    <row r="14" spans="1:7">
      <c r="A14" s="3" t="s">
        <v>463</v>
      </c>
    </row>
    <row r="15" spans="1:7">
      <c r="A15" s="4" t="s">
        <v>464</v>
      </c>
      <c r="B15" s="7" t="n">
        <v>57236</v>
      </c>
      <c r="C15" s="4" t="s">
        <v>72</v>
      </c>
      <c r="D15" s="7" t="n">
        <v>161238</v>
      </c>
      <c r="E15" s="4" t="s">
        <v>90</v>
      </c>
      <c r="F15" s="7" t="n">
        <v>319657</v>
      </c>
      <c r="G15" s="4" t="s">
        <v>91</v>
      </c>
    </row>
    <row r="16" spans="1:7">
      <c r="A16" s="4" t="s">
        <v>470</v>
      </c>
    </row>
    <row r="17" spans="1:7">
      <c r="A17" s="3" t="s">
        <v>463</v>
      </c>
    </row>
    <row r="18" spans="1:7">
      <c r="A18" s="4" t="s">
        <v>465</v>
      </c>
      <c r="B18" s="4" t="s">
        <v>471</v>
      </c>
      <c r="C18" s="4" t="s">
        <v>72</v>
      </c>
      <c r="D18" s="4" t="s">
        <v>472</v>
      </c>
      <c r="E18" s="4" t="s">
        <v>90</v>
      </c>
      <c r="F18" s="4" t="s">
        <v>473</v>
      </c>
      <c r="G18" s="4" t="s">
        <v>91</v>
      </c>
    </row>
    <row r="19" spans="1:7">
      <c r="A19" s="4" t="s">
        <v>474</v>
      </c>
    </row>
    <row r="20" spans="1:7">
      <c r="A20" s="3" t="s">
        <v>463</v>
      </c>
    </row>
    <row r="21" spans="1:7">
      <c r="A21" s="4" t="s">
        <v>465</v>
      </c>
      <c r="B21" s="4" t="s">
        <v>475</v>
      </c>
      <c r="C21" s="4" t="s">
        <v>72</v>
      </c>
      <c r="D21" s="4" t="s">
        <v>476</v>
      </c>
      <c r="E21" s="4" t="s">
        <v>90</v>
      </c>
      <c r="F21" s="4" t="s">
        <v>477</v>
      </c>
      <c r="G21" s="4" t="s">
        <v>91</v>
      </c>
    </row>
    <row r="22" spans="1:7">
      <c r="A22" s="4" t="s">
        <v>478</v>
      </c>
    </row>
    <row r="23" spans="1:7">
      <c r="A23" s="3" t="s">
        <v>463</v>
      </c>
    </row>
    <row r="24" spans="1:7">
      <c r="A24" s="4" t="s">
        <v>465</v>
      </c>
      <c r="B24" s="4" t="s">
        <v>479</v>
      </c>
      <c r="C24" s="4" t="s">
        <v>72</v>
      </c>
      <c r="D24" s="4" t="s">
        <v>480</v>
      </c>
      <c r="E24" s="4" t="s">
        <v>90</v>
      </c>
      <c r="F24" s="4" t="s">
        <v>481</v>
      </c>
      <c r="G24" s="4" t="s">
        <v>91</v>
      </c>
    </row>
    <row r="25" spans="1:7">
      <c r="A25" s="4" t="s">
        <v>482</v>
      </c>
    </row>
    <row r="26" spans="1:7">
      <c r="A26" s="3" t="s">
        <v>463</v>
      </c>
    </row>
    <row r="27" spans="1:7">
      <c r="A27" s="4" t="s">
        <v>464</v>
      </c>
      <c r="B27" s="7" t="n">
        <v>1065676</v>
      </c>
      <c r="C27" s="4" t="s">
        <v>72</v>
      </c>
      <c r="D27" s="7" t="n">
        <v>654250</v>
      </c>
      <c r="E27" s="4" t="s">
        <v>90</v>
      </c>
      <c r="F27" s="7" t="n">
        <v>611838</v>
      </c>
      <c r="G27" s="4" t="s">
        <v>91</v>
      </c>
    </row>
    <row r="28" spans="1:7">
      <c r="A28" s="4" t="s">
        <v>483</v>
      </c>
    </row>
    <row r="29" spans="1:7">
      <c r="A29" s="3" t="s">
        <v>463</v>
      </c>
    </row>
    <row r="30" spans="1:7">
      <c r="A30" s="4" t="s">
        <v>464</v>
      </c>
      <c r="B30" s="5" t="n">
        <v>938004</v>
      </c>
      <c r="D30" s="5" t="n">
        <v>419732</v>
      </c>
      <c r="F30" s="5" t="n">
        <v>117399</v>
      </c>
    </row>
    <row r="31" spans="1:7">
      <c r="A31" s="4" t="s">
        <v>484</v>
      </c>
    </row>
    <row r="32" spans="1:7">
      <c r="A32" s="3" t="s">
        <v>463</v>
      </c>
    </row>
    <row r="33" spans="1:7">
      <c r="A33" s="4" t="s">
        <v>464</v>
      </c>
      <c r="B33" s="5" t="n">
        <v>72821</v>
      </c>
      <c r="D33" s="5" t="n">
        <v>82674</v>
      </c>
      <c r="F33" s="5" t="n">
        <v>189313</v>
      </c>
    </row>
    <row r="34" spans="1:7">
      <c r="A34" s="4" t="s">
        <v>485</v>
      </c>
    </row>
    <row r="35" spans="1:7">
      <c r="A35" s="3" t="s">
        <v>463</v>
      </c>
    </row>
    <row r="36" spans="1:7">
      <c r="A36" s="4" t="s">
        <v>464</v>
      </c>
      <c r="B36" s="5" t="n">
        <v>54851</v>
      </c>
      <c r="D36" s="5" t="n">
        <v>151844</v>
      </c>
      <c r="F36" s="5" t="n">
        <v>305126</v>
      </c>
    </row>
    <row r="37" spans="1:7">
      <c r="A37" s="4" t="s">
        <v>486</v>
      </c>
    </row>
    <row r="38" spans="1:7">
      <c r="A38" s="3" t="s">
        <v>463</v>
      </c>
    </row>
    <row r="39" spans="1:7">
      <c r="A39" s="4" t="s">
        <v>464</v>
      </c>
      <c r="B39" s="5" t="n">
        <v>354450</v>
      </c>
      <c r="C39" s="4" t="s">
        <v>72</v>
      </c>
      <c r="D39" s="5" t="n">
        <v>369410</v>
      </c>
      <c r="E39" s="4" t="s">
        <v>90</v>
      </c>
      <c r="F39" s="5" t="n">
        <v>337288</v>
      </c>
      <c r="G39" s="4" t="s">
        <v>91</v>
      </c>
    </row>
    <row r="40" spans="1:7">
      <c r="A40" s="4" t="s">
        <v>487</v>
      </c>
    </row>
    <row r="41" spans="1:7">
      <c r="A41" s="3" t="s">
        <v>463</v>
      </c>
    </row>
    <row r="42" spans="1:7">
      <c r="A42" s="4" t="s">
        <v>464</v>
      </c>
      <c r="B42" s="5" t="n">
        <v>125603</v>
      </c>
      <c r="D42" s="5" t="n">
        <v>61781</v>
      </c>
      <c r="F42" s="5" t="n">
        <v>17315</v>
      </c>
    </row>
    <row r="43" spans="1:7">
      <c r="A43" s="4" t="s">
        <v>488</v>
      </c>
    </row>
    <row r="44" spans="1:7">
      <c r="A44" s="3" t="s">
        <v>463</v>
      </c>
    </row>
    <row r="45" spans="1:7">
      <c r="A45" s="4" t="s">
        <v>464</v>
      </c>
      <c r="B45" s="5" t="n">
        <v>227252</v>
      </c>
      <c r="D45" s="5" t="n">
        <v>301780</v>
      </c>
      <c r="F45" s="5" t="n">
        <v>308829</v>
      </c>
    </row>
    <row r="46" spans="1:7">
      <c r="A46" s="4" t="s">
        <v>489</v>
      </c>
    </row>
    <row r="47" spans="1:7">
      <c r="A47" s="3" t="s">
        <v>463</v>
      </c>
    </row>
    <row r="48" spans="1:7">
      <c r="A48" s="4" t="s">
        <v>464</v>
      </c>
      <c r="B48" s="5" t="n">
        <v>1595</v>
      </c>
      <c r="D48" s="5" t="n">
        <v>5849</v>
      </c>
      <c r="F48" s="5" t="n">
        <v>11144</v>
      </c>
    </row>
    <row r="49" spans="1:7">
      <c r="A49" s="4" t="s">
        <v>490</v>
      </c>
    </row>
    <row r="50" spans="1:7">
      <c r="A50" s="3" t="s">
        <v>463</v>
      </c>
    </row>
    <row r="51" spans="1:7">
      <c r="A51" s="4" t="s">
        <v>464</v>
      </c>
      <c r="B51" s="5" t="n">
        <v>216231</v>
      </c>
      <c r="C51" s="4" t="s">
        <v>72</v>
      </c>
      <c r="D51" s="5" t="n">
        <v>230123</v>
      </c>
      <c r="E51" s="4" t="s">
        <v>90</v>
      </c>
      <c r="F51" s="5" t="n">
        <v>229300</v>
      </c>
      <c r="G51" s="4" t="s">
        <v>91</v>
      </c>
    </row>
    <row r="52" spans="1:7">
      <c r="A52" s="4" t="s">
        <v>491</v>
      </c>
    </row>
    <row r="53" spans="1:7">
      <c r="A53" s="3" t="s">
        <v>463</v>
      </c>
    </row>
    <row r="54" spans="1:7">
      <c r="A54" s="4" t="s">
        <v>464</v>
      </c>
      <c r="B54" s="5" t="n">
        <v>1000</v>
      </c>
      <c r="D54" s="5" t="n">
        <v>547</v>
      </c>
      <c r="F54" s="5" t="n">
        <v>92</v>
      </c>
    </row>
    <row r="55" spans="1:7">
      <c r="A55" s="4" t="s">
        <v>492</v>
      </c>
    </row>
    <row r="56" spans="1:7">
      <c r="A56" s="3" t="s">
        <v>463</v>
      </c>
    </row>
    <row r="57" spans="1:7">
      <c r="A57" s="4" t="s">
        <v>464</v>
      </c>
      <c r="B57" s="5" t="n">
        <v>214441</v>
      </c>
      <c r="D57" s="5" t="n">
        <v>226031</v>
      </c>
      <c r="F57" s="5" t="n">
        <v>225821</v>
      </c>
    </row>
    <row r="58" spans="1:7">
      <c r="A58" s="4" t="s">
        <v>493</v>
      </c>
    </row>
    <row r="59" spans="1:7">
      <c r="A59" s="3" t="s">
        <v>463</v>
      </c>
    </row>
    <row r="60" spans="1:7">
      <c r="A60" s="4" t="s">
        <v>464</v>
      </c>
      <c r="B60" s="7" t="n">
        <v>790</v>
      </c>
      <c r="D60" s="7" t="n">
        <v>3545</v>
      </c>
      <c r="F60" s="7" t="n">
        <v>3387</v>
      </c>
    </row>
    <row r="61" spans="1:7"/>
    <row r="62" spans="1:7">
      <c r="A62" s="4" t="s">
        <v>72</v>
      </c>
      <c r="B62" s="4" t="s">
        <v>116</v>
      </c>
    </row>
    <row r="63" spans="1:7">
      <c r="A63" s="4" t="s">
        <v>90</v>
      </c>
      <c r="B63" s="4" t="s">
        <v>116</v>
      </c>
    </row>
    <row r="64" spans="1:7">
      <c r="A64" s="4" t="s">
        <v>91</v>
      </c>
      <c r="B64" s="4" t="s">
        <v>116</v>
      </c>
    </row>
  </sheetData>
  <mergeCells count="9">
    <mergeCell ref="A1:A2"/>
    <mergeCell ref="B1:G1"/>
    <mergeCell ref="B2:C2"/>
    <mergeCell ref="D2:E2"/>
    <mergeCell ref="F2:G2"/>
    <mergeCell ref="A61:G61"/>
    <mergeCell ref="B62:G62"/>
    <mergeCell ref="B63:G63"/>
    <mergeCell ref="B64:G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3" t="s">
        <v>495</v>
      </c>
    </row>
    <row r="3" spans="1:3">
      <c r="A3" s="4" t="s">
        <v>37</v>
      </c>
      <c r="B3" s="7" t="n">
        <v>167536</v>
      </c>
      <c r="C3" s="7" t="n">
        <v>160154</v>
      </c>
    </row>
    <row r="4" spans="1:3">
      <c r="A4" s="4" t="s">
        <v>496</v>
      </c>
    </row>
    <row r="5" spans="1:3">
      <c r="A5" s="3" t="s">
        <v>495</v>
      </c>
    </row>
    <row r="6" spans="1:3">
      <c r="A6" s="4" t="s">
        <v>37</v>
      </c>
      <c r="B6" s="7" t="n">
        <v>107230</v>
      </c>
      <c r="C6" s="7" t="n">
        <v>966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s>
  <sheetData>
    <row r="1" spans="1:5">
      <c r="A1" s="1" t="s">
        <v>497</v>
      </c>
      <c r="C1" s="2" t="s">
        <v>1</v>
      </c>
    </row>
    <row r="2" spans="1:5">
      <c r="C2" s="2" t="s">
        <v>498</v>
      </c>
      <c r="D2" s="2" t="s">
        <v>499</v>
      </c>
      <c r="E2" s="2" t="s">
        <v>500</v>
      </c>
    </row>
    <row r="3" spans="1:5">
      <c r="A3" s="3" t="s">
        <v>501</v>
      </c>
    </row>
    <row r="4" spans="1:5">
      <c r="A4" s="4" t="s">
        <v>167</v>
      </c>
      <c r="C4" s="7" t="n">
        <v>748509</v>
      </c>
      <c r="D4" s="7" t="n">
        <v>776719</v>
      </c>
      <c r="E4" s="7" t="n">
        <v>946062</v>
      </c>
    </row>
    <row r="5" spans="1:5">
      <c r="A5" s="4" t="s">
        <v>92</v>
      </c>
      <c r="C5" s="5" t="n">
        <v>426917</v>
      </c>
      <c r="D5" s="5" t="n">
        <v>-131028</v>
      </c>
      <c r="E5" s="5" t="n">
        <v>37074</v>
      </c>
    </row>
    <row r="6" spans="1:5">
      <c r="A6" s="4" t="s">
        <v>99</v>
      </c>
      <c r="C6" s="7" t="n">
        <v>0</v>
      </c>
      <c r="D6" s="5" t="n">
        <v>3806</v>
      </c>
      <c r="E6" s="5" t="n">
        <v>354614</v>
      </c>
    </row>
    <row r="7" spans="1:5">
      <c r="A7" s="3" t="s">
        <v>502</v>
      </c>
    </row>
    <row r="8" spans="1:5">
      <c r="A8" s="4" t="s">
        <v>503</v>
      </c>
      <c r="C8" s="4" t="s">
        <v>504</v>
      </c>
    </row>
    <row r="9" spans="1:5">
      <c r="A9" s="4" t="s">
        <v>46</v>
      </c>
      <c r="C9" s="7" t="n">
        <v>5280</v>
      </c>
      <c r="D9" s="5" t="n">
        <v>111700</v>
      </c>
    </row>
    <row r="10" spans="1:5">
      <c r="A10" s="4" t="s">
        <v>505</v>
      </c>
    </row>
    <row r="11" spans="1:5">
      <c r="A11" s="3" t="s">
        <v>501</v>
      </c>
    </row>
    <row r="12" spans="1:5">
      <c r="A12" s="4" t="s">
        <v>506</v>
      </c>
      <c r="C12" s="5" t="n">
        <v>112000</v>
      </c>
    </row>
    <row r="13" spans="1:5">
      <c r="A13" s="4" t="s">
        <v>167</v>
      </c>
      <c r="C13" s="7" t="n">
        <v>492200</v>
      </c>
    </row>
    <row r="14" spans="1:5">
      <c r="A14" s="4" t="s">
        <v>92</v>
      </c>
      <c r="C14" s="5" t="n">
        <v>410600</v>
      </c>
    </row>
    <row r="15" spans="1:5">
      <c r="A15" s="4" t="s">
        <v>507</v>
      </c>
    </row>
    <row r="16" spans="1:5">
      <c r="A16" s="3" t="s">
        <v>501</v>
      </c>
    </row>
    <row r="17" spans="1:5">
      <c r="A17" s="4" t="s">
        <v>167</v>
      </c>
      <c r="C17" s="5" t="n">
        <v>252200</v>
      </c>
    </row>
    <row r="18" spans="1:5">
      <c r="A18" s="4" t="s">
        <v>92</v>
      </c>
      <c r="C18" s="5" t="n">
        <v>15400</v>
      </c>
    </row>
    <row r="19" spans="1:5">
      <c r="A19" s="4" t="s">
        <v>507</v>
      </c>
    </row>
    <row r="20" spans="1:5">
      <c r="A20" s="3" t="s">
        <v>501</v>
      </c>
    </row>
    <row r="21" spans="1:5">
      <c r="A21" s="4" t="s">
        <v>109</v>
      </c>
      <c r="B21" s="4" t="s">
        <v>72</v>
      </c>
      <c r="C21" s="5" t="n">
        <v>-28975</v>
      </c>
      <c r="D21" s="5" t="n">
        <v>-468786</v>
      </c>
      <c r="E21" s="5" t="n">
        <v>-50034</v>
      </c>
    </row>
    <row r="22" spans="1:5">
      <c r="A22" s="4" t="s">
        <v>508</v>
      </c>
      <c r="D22" s="5" t="n">
        <v>523600</v>
      </c>
    </row>
    <row r="23" spans="1:5">
      <c r="A23" s="4" t="s">
        <v>509</v>
      </c>
    </row>
    <row r="24" spans="1:5">
      <c r="A24" s="3" t="s">
        <v>501</v>
      </c>
    </row>
    <row r="25" spans="1:5">
      <c r="A25" s="4" t="s">
        <v>167</v>
      </c>
      <c r="D25" s="5" t="n">
        <v>744100</v>
      </c>
    </row>
    <row r="26" spans="1:5">
      <c r="A26" s="4" t="s">
        <v>92</v>
      </c>
      <c r="D26" s="5" t="n">
        <v>396800</v>
      </c>
    </row>
    <row r="27" spans="1:5">
      <c r="A27" s="4" t="s">
        <v>109</v>
      </c>
      <c r="B27" s="4" t="s">
        <v>90</v>
      </c>
      <c r="C27" s="5" t="n">
        <v>0</v>
      </c>
      <c r="D27" s="5" t="n">
        <v>24324</v>
      </c>
      <c r="E27" s="5" t="n">
        <v>-218506</v>
      </c>
    </row>
    <row r="28" spans="1:5">
      <c r="A28" s="4" t="s">
        <v>99</v>
      </c>
      <c r="E28" s="5" t="n">
        <v>269600</v>
      </c>
    </row>
    <row r="29" spans="1:5">
      <c r="A29" s="4" t="s">
        <v>510</v>
      </c>
    </row>
    <row r="30" spans="1:5">
      <c r="A30" s="3" t="s">
        <v>501</v>
      </c>
    </row>
    <row r="31" spans="1:5">
      <c r="A31" s="4" t="s">
        <v>167</v>
      </c>
      <c r="D31" s="5" t="n">
        <v>36200</v>
      </c>
    </row>
    <row r="32" spans="1:5">
      <c r="A32" s="4" t="s">
        <v>511</v>
      </c>
    </row>
    <row r="33" spans="1:5">
      <c r="A33" s="3" t="s">
        <v>501</v>
      </c>
    </row>
    <row r="34" spans="1:5">
      <c r="A34" s="4" t="s">
        <v>167</v>
      </c>
      <c r="E34" s="5" t="n">
        <v>110300</v>
      </c>
    </row>
    <row r="35" spans="1:5">
      <c r="A35" s="4" t="s">
        <v>92</v>
      </c>
      <c r="E35" s="5" t="n">
        <v>16400</v>
      </c>
    </row>
    <row r="36" spans="1:5">
      <c r="A36" s="4" t="s">
        <v>512</v>
      </c>
    </row>
    <row r="37" spans="1:5">
      <c r="A37" s="3" t="s">
        <v>501</v>
      </c>
    </row>
    <row r="38" spans="1:5">
      <c r="A38" s="4" t="s">
        <v>167</v>
      </c>
      <c r="E38" s="5" t="n">
        <v>755700</v>
      </c>
    </row>
    <row r="39" spans="1:5">
      <c r="A39" s="4" t="s">
        <v>92</v>
      </c>
      <c r="E39" s="5" t="n">
        <v>29500</v>
      </c>
    </row>
    <row r="40" spans="1:5">
      <c r="A40" s="4" t="s">
        <v>513</v>
      </c>
    </row>
    <row r="41" spans="1:5">
      <c r="A41" s="3" t="s">
        <v>501</v>
      </c>
    </row>
    <row r="42" spans="1:5">
      <c r="A42" s="4" t="s">
        <v>167</v>
      </c>
      <c r="E42" s="5" t="n">
        <v>54700</v>
      </c>
    </row>
    <row r="43" spans="1:5">
      <c r="A43" s="4" t="s">
        <v>92</v>
      </c>
      <c r="E43" s="7" t="n">
        <v>-10000</v>
      </c>
    </row>
    <row r="44" spans="1:5">
      <c r="A44" s="4" t="s">
        <v>514</v>
      </c>
    </row>
    <row r="45" spans="1:5">
      <c r="A45" s="3" t="s">
        <v>502</v>
      </c>
    </row>
    <row r="46" spans="1:5">
      <c r="A46" s="4" t="s">
        <v>46</v>
      </c>
      <c r="C46" s="7" t="n">
        <v>5280</v>
      </c>
      <c r="D46" s="7" t="n">
        <v>111700</v>
      </c>
    </row>
    <row r="47" spans="1:5">
      <c r="A47" s="4" t="s">
        <v>515</v>
      </c>
      <c r="D47" s="5" t="n">
        <v>112000</v>
      </c>
    </row>
    <row r="48" spans="1:5"/>
    <row r="49" spans="1:5">
      <c r="A49" s="4" t="s">
        <v>72</v>
      </c>
      <c r="B49" s="4" t="s">
        <v>516</v>
      </c>
    </row>
    <row r="50" spans="1:5">
      <c r="A50" s="4" t="s">
        <v>90</v>
      </c>
      <c r="B50" s="4" t="s">
        <v>517</v>
      </c>
    </row>
  </sheetData>
  <mergeCells count="5">
    <mergeCell ref="A1:B2"/>
    <mergeCell ref="C1:E1"/>
    <mergeCell ref="A48:D48"/>
    <mergeCell ref="B49:D49"/>
    <mergeCell ref="B50:D5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21"/>
    <col customWidth="1" max="5" min="5" width="15"/>
    <col customWidth="1" max="6" min="6" width="22"/>
    <col customWidth="1" max="7" min="7" width="21"/>
    <col customWidth="1" max="8" min="8" width="21"/>
    <col customWidth="1" max="9" min="9" width="32"/>
    <col customWidth="1" max="10" min="10" width="32"/>
    <col customWidth="1" max="11" min="11" width="21"/>
    <col customWidth="1" max="12" min="12" width="31"/>
  </cols>
  <sheetData>
    <row r="1" spans="1:12">
      <c r="A1" s="1" t="s">
        <v>518</v>
      </c>
      <c r="C1" s="2" t="s">
        <v>519</v>
      </c>
      <c r="D1" s="2" t="s">
        <v>520</v>
      </c>
      <c r="E1" s="2" t="s">
        <v>521</v>
      </c>
      <c r="F1" s="2" t="s">
        <v>522</v>
      </c>
      <c r="G1" s="2" t="s">
        <v>523</v>
      </c>
      <c r="H1" s="2" t="s">
        <v>523</v>
      </c>
      <c r="I1" s="2" t="s">
        <v>524</v>
      </c>
      <c r="J1" s="2" t="s">
        <v>525</v>
      </c>
      <c r="K1" s="2" t="s">
        <v>500</v>
      </c>
      <c r="L1" s="2" t="s">
        <v>526</v>
      </c>
    </row>
    <row r="2" spans="1:12">
      <c r="A2" s="3" t="s">
        <v>527</v>
      </c>
    </row>
    <row r="3" spans="1:12">
      <c r="A3" s="4" t="s">
        <v>528</v>
      </c>
      <c r="I3" s="7" t="n">
        <v>33255000</v>
      </c>
      <c r="J3" s="7" t="n">
        <v>89896000</v>
      </c>
      <c r="K3" s="7" t="n">
        <v>2183790000</v>
      </c>
    </row>
    <row r="4" spans="1:12">
      <c r="A4" s="4" t="s">
        <v>529</v>
      </c>
      <c r="I4" s="5" t="n">
        <v>95121000</v>
      </c>
      <c r="K4" s="7" t="n">
        <v>733000</v>
      </c>
    </row>
    <row r="5" spans="1:12">
      <c r="A5" s="4" t="s">
        <v>45</v>
      </c>
      <c r="I5" s="5" t="n">
        <v>295529000</v>
      </c>
      <c r="J5" s="5" t="n">
        <v>321347000</v>
      </c>
      <c r="L5" s="7" t="n">
        <v>321347000</v>
      </c>
    </row>
    <row r="6" spans="1:12">
      <c r="A6" s="4" t="s">
        <v>42</v>
      </c>
      <c r="I6" s="5" t="n">
        <v>7278362000</v>
      </c>
      <c r="J6" s="5" t="n">
        <v>6139379000</v>
      </c>
      <c r="L6" s="5" t="n">
        <v>6139379000</v>
      </c>
    </row>
    <row r="7" spans="1:12">
      <c r="A7" s="4" t="s">
        <v>44</v>
      </c>
      <c r="I7" s="7" t="n">
        <v>1581401000</v>
      </c>
      <c r="J7" s="7" t="n">
        <v>2047203000</v>
      </c>
      <c r="L7" s="7" t="n">
        <v>2047203000</v>
      </c>
    </row>
    <row r="8" spans="1:12">
      <c r="A8" s="4" t="s">
        <v>530</v>
      </c>
      <c r="C8" s="8" t="n">
        <v>0.01</v>
      </c>
      <c r="I8" s="8" t="n">
        <v>0.01</v>
      </c>
      <c r="J8" s="8" t="n">
        <v>0.01</v>
      </c>
      <c r="L8" s="8" t="n">
        <v>0.01</v>
      </c>
    </row>
    <row r="9" spans="1:12">
      <c r="A9" s="4" t="s">
        <v>531</v>
      </c>
    </row>
    <row r="10" spans="1:12">
      <c r="A10" s="3" t="s">
        <v>527</v>
      </c>
    </row>
    <row r="11" spans="1:12">
      <c r="A11" s="4" t="s">
        <v>532</v>
      </c>
      <c r="D11" s="7" t="n">
        <v>991000000</v>
      </c>
      <c r="J11" s="7" t="n">
        <v>7700000</v>
      </c>
      <c r="L11" s="7" t="n">
        <v>998691000</v>
      </c>
    </row>
    <row r="12" spans="1:12">
      <c r="A12" s="4" t="s">
        <v>45</v>
      </c>
      <c r="D12" s="5" t="n">
        <v>5672000</v>
      </c>
    </row>
    <row r="13" spans="1:12">
      <c r="A13" s="4" t="s">
        <v>42</v>
      </c>
      <c r="D13" s="5" t="n">
        <v>82584000</v>
      </c>
    </row>
    <row r="14" spans="1:12">
      <c r="A14" s="4" t="s">
        <v>44</v>
      </c>
      <c r="D14" s="5" t="n">
        <v>913819000</v>
      </c>
    </row>
    <row r="15" spans="1:12">
      <c r="A15" s="4" t="s">
        <v>533</v>
      </c>
      <c r="D15" s="5" t="n">
        <v>5338000</v>
      </c>
    </row>
    <row r="16" spans="1:12">
      <c r="A16" s="4" t="s">
        <v>534</v>
      </c>
      <c r="D16" s="5" t="n">
        <v>1007413000</v>
      </c>
    </row>
    <row r="17" spans="1:12">
      <c r="A17" s="4" t="s">
        <v>535</v>
      </c>
      <c r="D17" s="5" t="n">
        <v>-1127000</v>
      </c>
    </row>
    <row r="18" spans="1:12">
      <c r="A18" s="4" t="s">
        <v>61</v>
      </c>
      <c r="D18" s="5" t="n">
        <v>-7595000</v>
      </c>
    </row>
    <row r="19" spans="1:12">
      <c r="A19" s="4" t="s">
        <v>536</v>
      </c>
      <c r="D19" s="7" t="n">
        <v>998691000</v>
      </c>
    </row>
    <row r="20" spans="1:12">
      <c r="A20" s="4" t="s">
        <v>537</v>
      </c>
    </row>
    <row r="21" spans="1:12">
      <c r="A21" s="3" t="s">
        <v>527</v>
      </c>
    </row>
    <row r="22" spans="1:12">
      <c r="A22" s="4" t="s">
        <v>538</v>
      </c>
      <c r="I22" s="5" t="n">
        <v>1030</v>
      </c>
    </row>
    <row r="23" spans="1:12">
      <c r="A23" s="4" t="s">
        <v>528</v>
      </c>
      <c r="I23" s="7" t="n">
        <v>33300000</v>
      </c>
    </row>
    <row r="24" spans="1:12">
      <c r="A24" s="4" t="s">
        <v>539</v>
      </c>
    </row>
    <row r="25" spans="1:12">
      <c r="A25" s="3" t="s">
        <v>527</v>
      </c>
    </row>
    <row r="26" spans="1:12">
      <c r="A26" s="4" t="s">
        <v>538</v>
      </c>
      <c r="J26" s="5" t="n">
        <v>3600</v>
      </c>
    </row>
    <row r="27" spans="1:12">
      <c r="A27" s="4" t="s">
        <v>528</v>
      </c>
      <c r="J27" s="7" t="n">
        <v>76500000</v>
      </c>
    </row>
    <row r="28" spans="1:12">
      <c r="A28" s="4" t="s">
        <v>540</v>
      </c>
    </row>
    <row r="29" spans="1:12">
      <c r="A29" s="3" t="s">
        <v>527</v>
      </c>
    </row>
    <row r="30" spans="1:12">
      <c r="A30" s="4" t="s">
        <v>528</v>
      </c>
      <c r="C30" s="7" t="n">
        <v>1200000000</v>
      </c>
      <c r="G30" s="7" t="n">
        <v>7300000</v>
      </c>
      <c r="H30" s="7" t="n">
        <v>1174628000</v>
      </c>
    </row>
    <row r="31" spans="1:12">
      <c r="A31" s="4" t="s">
        <v>529</v>
      </c>
      <c r="C31" s="5" t="n">
        <v>1611822000</v>
      </c>
    </row>
    <row r="32" spans="1:12">
      <c r="A32" s="4" t="s">
        <v>45</v>
      </c>
      <c r="C32" s="5" t="n">
        <v>21812000</v>
      </c>
    </row>
    <row r="33" spans="1:12">
      <c r="A33" s="4" t="s">
        <v>42</v>
      </c>
      <c r="C33" s="5" t="n">
        <v>61239000</v>
      </c>
    </row>
    <row r="34" spans="1:12">
      <c r="A34" s="4" t="s">
        <v>44</v>
      </c>
      <c r="C34" s="5" t="n">
        <v>1538264000</v>
      </c>
    </row>
    <row r="35" spans="1:12">
      <c r="A35" s="4" t="s">
        <v>535</v>
      </c>
      <c r="C35" s="5" t="n">
        <v>-1852000</v>
      </c>
    </row>
    <row r="36" spans="1:12">
      <c r="A36" s="4" t="s">
        <v>61</v>
      </c>
      <c r="C36" s="7" t="n">
        <v>-7641000</v>
      </c>
    </row>
    <row r="37" spans="1:12">
      <c r="A37" s="4" t="s">
        <v>541</v>
      </c>
      <c r="C37" s="11" t="n">
        <v>13.4</v>
      </c>
    </row>
    <row r="38" spans="1:12">
      <c r="A38" s="4" t="s">
        <v>542</v>
      </c>
      <c r="H38" s="7" t="n">
        <v>1611822000</v>
      </c>
    </row>
    <row r="39" spans="1:12">
      <c r="A39" s="4" t="s">
        <v>543</v>
      </c>
      <c r="B39" s="4" t="s">
        <v>72</v>
      </c>
      <c r="C39" s="7" t="n">
        <v>437194000</v>
      </c>
    </row>
    <row r="40" spans="1:12">
      <c r="A40" s="4" t="s">
        <v>544</v>
      </c>
      <c r="C40" s="7" t="n">
        <v>1621315000</v>
      </c>
    </row>
    <row r="41" spans="1:12">
      <c r="A41" s="4" t="s">
        <v>447</v>
      </c>
    </row>
    <row r="42" spans="1:12">
      <c r="A42" s="3" t="s">
        <v>527</v>
      </c>
    </row>
    <row r="43" spans="1:12">
      <c r="A43" s="4" t="s">
        <v>545</v>
      </c>
      <c r="E43" s="5" t="n">
        <v>1580</v>
      </c>
    </row>
    <row r="44" spans="1:12">
      <c r="A44" s="4" t="s">
        <v>546</v>
      </c>
      <c r="E44" s="5" t="n">
        <v>1650</v>
      </c>
    </row>
    <row r="45" spans="1:12">
      <c r="A45" s="4" t="s">
        <v>547</v>
      </c>
    </row>
    <row r="46" spans="1:12">
      <c r="A46" s="3" t="s">
        <v>527</v>
      </c>
    </row>
    <row r="47" spans="1:12">
      <c r="A47" s="4" t="s">
        <v>545</v>
      </c>
      <c r="F47" s="5" t="n">
        <v>2650</v>
      </c>
    </row>
    <row r="48" spans="1:12">
      <c r="A48" s="4" t="s">
        <v>529</v>
      </c>
      <c r="F48" s="7" t="n">
        <v>95100000</v>
      </c>
    </row>
    <row r="49" spans="1:12">
      <c r="A49" s="4" t="s">
        <v>548</v>
      </c>
      <c r="F49" s="7" t="n">
        <v>0</v>
      </c>
    </row>
    <row r="50" spans="1:12">
      <c r="A50" s="4" t="s">
        <v>549</v>
      </c>
    </row>
    <row r="51" spans="1:12">
      <c r="A51" s="3" t="s">
        <v>527</v>
      </c>
    </row>
    <row r="52" spans="1:12">
      <c r="A52" s="4" t="s">
        <v>545</v>
      </c>
      <c r="J52" s="5" t="n">
        <v>8125</v>
      </c>
    </row>
    <row r="53" spans="1:12">
      <c r="A53" s="4" t="s">
        <v>529</v>
      </c>
      <c r="J53" s="7" t="n">
        <v>293963000</v>
      </c>
    </row>
    <row r="54" spans="1:12">
      <c r="A54" s="4" t="s">
        <v>546</v>
      </c>
      <c r="J54" s="5" t="n">
        <v>7580</v>
      </c>
    </row>
    <row r="55" spans="1:12"/>
    <row r="56" spans="1:12">
      <c r="A56" s="4" t="s">
        <v>72</v>
      </c>
      <c r="B56" s="4" t="s">
        <v>550</v>
      </c>
    </row>
  </sheetData>
  <mergeCells count="3">
    <mergeCell ref="A1:B1"/>
    <mergeCell ref="A55:K55"/>
    <mergeCell ref="B56:K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4</v>
      </c>
      <c r="D2" s="2" t="s">
        <v>87</v>
      </c>
    </row>
    <row r="3" spans="1:4">
      <c r="A3" s="3" t="s">
        <v>552</v>
      </c>
    </row>
    <row r="4" spans="1:4">
      <c r="A4" s="4" t="s">
        <v>553</v>
      </c>
      <c r="B4" s="7" t="n">
        <v>0</v>
      </c>
      <c r="C4" s="7" t="n">
        <v>5698000</v>
      </c>
      <c r="D4" s="7" t="n">
        <v>2932000</v>
      </c>
    </row>
    <row r="5" spans="1:4">
      <c r="A5" s="4" t="s">
        <v>554</v>
      </c>
      <c r="B5" s="5" t="n">
        <v>1662000</v>
      </c>
      <c r="C5" s="5" t="n">
        <v>3398000</v>
      </c>
      <c r="D5" s="5" t="n">
        <v>1539000</v>
      </c>
    </row>
    <row r="6" spans="1:4">
      <c r="A6" s="4" t="s">
        <v>555</v>
      </c>
      <c r="B6" s="5" t="n">
        <v>141708000</v>
      </c>
      <c r="C6" s="5" t="n">
        <v>-192066000</v>
      </c>
      <c r="D6" s="5" t="n">
        <v>-448643000</v>
      </c>
    </row>
    <row r="7" spans="1:4">
      <c r="A7" s="4" t="s">
        <v>556</v>
      </c>
      <c r="B7" s="7" t="n">
        <v>143370000</v>
      </c>
      <c r="C7" s="7" t="n">
        <v>-182970000</v>
      </c>
      <c r="D7" s="7" t="n">
        <v>-444172000</v>
      </c>
    </row>
    <row r="8" spans="1:4">
      <c r="A8" s="4" t="s">
        <v>557</v>
      </c>
      <c r="B8" s="4" t="s">
        <v>558</v>
      </c>
      <c r="C8" s="4" t="s">
        <v>559</v>
      </c>
      <c r="D8" s="4" t="s">
        <v>560</v>
      </c>
    </row>
    <row r="9" spans="1:4">
      <c r="A9" s="3" t="s">
        <v>561</v>
      </c>
    </row>
    <row r="10" spans="1:4">
      <c r="A10" s="4" t="s">
        <v>562</v>
      </c>
      <c r="B10" s="7" t="n">
        <v>218094000</v>
      </c>
      <c r="C10" s="7" t="n">
        <v>142467000</v>
      </c>
    </row>
    <row r="11" spans="1:4">
      <c r="A11" s="4" t="s">
        <v>563</v>
      </c>
      <c r="B11" s="5" t="n">
        <v>35247000</v>
      </c>
      <c r="C11" s="5" t="n">
        <v>0</v>
      </c>
    </row>
    <row r="12" spans="1:4">
      <c r="A12" s="4" t="s">
        <v>564</v>
      </c>
      <c r="B12" s="5" t="n">
        <v>4812000</v>
      </c>
      <c r="C12" s="5" t="n">
        <v>3412000</v>
      </c>
    </row>
    <row r="13" spans="1:4">
      <c r="A13" s="4" t="s">
        <v>565</v>
      </c>
      <c r="B13" s="5" t="n">
        <v>258153000</v>
      </c>
      <c r="C13" s="5" t="n">
        <v>145879000</v>
      </c>
    </row>
    <row r="14" spans="1:4">
      <c r="A14" s="4" t="s">
        <v>566</v>
      </c>
      <c r="B14" s="5" t="n">
        <v>0</v>
      </c>
      <c r="C14" s="5" t="n">
        <v>29463000</v>
      </c>
    </row>
    <row r="15" spans="1:4">
      <c r="A15" s="4" t="s">
        <v>567</v>
      </c>
      <c r="B15" s="5" t="n">
        <v>22554000</v>
      </c>
      <c r="C15" s="5" t="n">
        <v>22537000</v>
      </c>
    </row>
    <row r="16" spans="1:4">
      <c r="A16" s="4" t="s">
        <v>568</v>
      </c>
      <c r="B16" s="5" t="n">
        <v>6427000</v>
      </c>
      <c r="C16" s="5" t="n">
        <v>7986000</v>
      </c>
    </row>
    <row r="17" spans="1:4">
      <c r="A17" s="4" t="s">
        <v>569</v>
      </c>
      <c r="B17" s="5" t="n">
        <v>4217000</v>
      </c>
      <c r="C17" s="5" t="n">
        <v>3867000</v>
      </c>
    </row>
    <row r="18" spans="1:4">
      <c r="A18" s="4" t="s">
        <v>570</v>
      </c>
      <c r="B18" s="5" t="n">
        <v>3263000</v>
      </c>
      <c r="C18" s="5" t="n">
        <v>3545000</v>
      </c>
    </row>
    <row r="19" spans="1:4">
      <c r="A19" s="4" t="s">
        <v>571</v>
      </c>
      <c r="B19" s="5" t="n">
        <v>1497000</v>
      </c>
      <c r="C19" s="5" t="n">
        <v>1470000</v>
      </c>
    </row>
    <row r="20" spans="1:4">
      <c r="A20" s="4" t="s">
        <v>572</v>
      </c>
      <c r="B20" s="5" t="n">
        <v>37958000</v>
      </c>
      <c r="C20" s="5" t="n">
        <v>68868000</v>
      </c>
    </row>
    <row r="21" spans="1:4">
      <c r="A21" s="4" t="s">
        <v>573</v>
      </c>
      <c r="B21" s="5" t="n">
        <v>-3083000</v>
      </c>
      <c r="C21" s="5" t="n">
        <v>-2978000</v>
      </c>
    </row>
    <row r="22" spans="1:4">
      <c r="A22" s="4" t="s">
        <v>574</v>
      </c>
      <c r="B22" s="5" t="n">
        <v>34875000</v>
      </c>
      <c r="C22" s="5" t="n">
        <v>65890000</v>
      </c>
    </row>
    <row r="23" spans="1:4">
      <c r="A23" s="4" t="s">
        <v>575</v>
      </c>
      <c r="B23" s="5" t="n">
        <v>223278000</v>
      </c>
      <c r="C23" s="5" t="n">
        <v>79989000</v>
      </c>
    </row>
    <row r="24" spans="1:4">
      <c r="A24" s="4" t="s">
        <v>576</v>
      </c>
      <c r="B24" s="5" t="n">
        <v>1000000</v>
      </c>
    </row>
    <row r="25" spans="1:4">
      <c r="A25" s="4" t="s">
        <v>577</v>
      </c>
      <c r="B25" s="5" t="n">
        <v>5900000</v>
      </c>
      <c r="C25" s="5" t="n">
        <v>5500000</v>
      </c>
    </row>
    <row r="26" spans="1:4">
      <c r="A26" s="3" t="s">
        <v>578</v>
      </c>
    </row>
    <row r="27" spans="1:4">
      <c r="A27" s="4" t="s">
        <v>579</v>
      </c>
      <c r="B27" s="5" t="n">
        <v>446000</v>
      </c>
      <c r="C27" s="5" t="n">
        <v>446000</v>
      </c>
      <c r="D27" s="7" t="n">
        <v>2782000</v>
      </c>
    </row>
    <row r="28" spans="1:4">
      <c r="A28" s="4" t="s">
        <v>580</v>
      </c>
      <c r="B28" s="5" t="n">
        <v>0</v>
      </c>
      <c r="C28" s="5" t="n">
        <v>0</v>
      </c>
      <c r="D28" s="5" t="n">
        <v>9000</v>
      </c>
    </row>
    <row r="29" spans="1:4">
      <c r="A29" s="4" t="s">
        <v>581</v>
      </c>
      <c r="B29" s="5" t="n">
        <v>0</v>
      </c>
      <c r="C29" s="5" t="n">
        <v>0</v>
      </c>
      <c r="D29" s="5" t="n">
        <v>-2345000</v>
      </c>
    </row>
    <row r="30" spans="1:4">
      <c r="A30" s="4" t="s">
        <v>582</v>
      </c>
      <c r="B30" s="7" t="n">
        <v>446000</v>
      </c>
      <c r="C30" s="5" t="n">
        <v>446000</v>
      </c>
      <c r="D30" s="7" t="n">
        <v>446000</v>
      </c>
    </row>
    <row r="31" spans="1:4">
      <c r="A31" s="4" t="s">
        <v>583</v>
      </c>
    </row>
    <row r="32" spans="1:4">
      <c r="A32" s="3" t="s">
        <v>561</v>
      </c>
    </row>
    <row r="33" spans="1:4">
      <c r="A33" s="4" t="s">
        <v>584</v>
      </c>
      <c r="B33" s="4" t="s">
        <v>585</v>
      </c>
    </row>
    <row r="34" spans="1:4">
      <c r="A34" s="4" t="s">
        <v>586</v>
      </c>
    </row>
    <row r="35" spans="1:4">
      <c r="A35" s="3" t="s">
        <v>561</v>
      </c>
    </row>
    <row r="36" spans="1:4">
      <c r="A36" s="4" t="s">
        <v>584</v>
      </c>
      <c r="B36" s="4" t="s">
        <v>587</v>
      </c>
    </row>
    <row r="37" spans="1:4">
      <c r="A37" s="4" t="s">
        <v>588</v>
      </c>
    </row>
    <row r="38" spans="1:4">
      <c r="A38" s="3" t="s">
        <v>561</v>
      </c>
    </row>
    <row r="39" spans="1:4">
      <c r="A39" s="4" t="s">
        <v>589</v>
      </c>
      <c r="B39" s="7" t="n">
        <v>1331000</v>
      </c>
      <c r="C39" s="5" t="n">
        <v>3009000</v>
      </c>
    </row>
    <row r="40" spans="1:4">
      <c r="A40" s="4" t="s">
        <v>590</v>
      </c>
      <c r="B40" s="5" t="n">
        <v>79700000</v>
      </c>
    </row>
    <row r="41" spans="1:4">
      <c r="A41" s="4" t="s">
        <v>591</v>
      </c>
    </row>
    <row r="42" spans="1:4">
      <c r="A42" s="3" t="s">
        <v>561</v>
      </c>
    </row>
    <row r="43" spans="1:4">
      <c r="A43" s="4" t="s">
        <v>592</v>
      </c>
      <c r="B43" s="5" t="n">
        <v>212000</v>
      </c>
    </row>
    <row r="44" spans="1:4">
      <c r="A44" s="4" t="s">
        <v>593</v>
      </c>
    </row>
    <row r="45" spans="1:4">
      <c r="A45" s="3" t="s">
        <v>561</v>
      </c>
    </row>
    <row r="46" spans="1:4">
      <c r="A46" s="4" t="s">
        <v>594</v>
      </c>
      <c r="B46" s="5" t="n">
        <v>59000</v>
      </c>
      <c r="C46" s="7" t="n">
        <v>37000</v>
      </c>
    </row>
    <row r="47" spans="1:4">
      <c r="A47" s="4" t="s">
        <v>590</v>
      </c>
      <c r="B47" s="5" t="n">
        <v>2300000</v>
      </c>
    </row>
    <row r="48" spans="1:4">
      <c r="A48" s="4" t="s">
        <v>595</v>
      </c>
    </row>
    <row r="49" spans="1:4">
      <c r="A49" s="3" t="s">
        <v>561</v>
      </c>
    </row>
    <row r="50" spans="1:4">
      <c r="A50" s="4" t="s">
        <v>592</v>
      </c>
      <c r="B50" s="5" t="n">
        <v>7400000</v>
      </c>
    </row>
    <row r="51" spans="1:4">
      <c r="A51" s="4" t="s">
        <v>596</v>
      </c>
    </row>
    <row r="52" spans="1:4">
      <c r="A52" s="3" t="s">
        <v>561</v>
      </c>
    </row>
    <row r="53" spans="1:4">
      <c r="A53" s="4" t="s">
        <v>592</v>
      </c>
      <c r="B53" s="7" t="n">
        <v>15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87</v>
      </c>
    </row>
    <row r="3" spans="1:4">
      <c r="A3" s="3" t="s">
        <v>209</v>
      </c>
    </row>
    <row r="4" spans="1:4">
      <c r="A4" s="4" t="s">
        <v>598</v>
      </c>
      <c r="B4" s="7" t="n">
        <v>136873</v>
      </c>
      <c r="C4" s="7" t="n">
        <v>-120335</v>
      </c>
      <c r="D4" s="7" t="n">
        <v>-420671</v>
      </c>
    </row>
    <row r="5" spans="1:4">
      <c r="A5" s="4" t="s">
        <v>599</v>
      </c>
      <c r="B5" s="5" t="n">
        <v>0</v>
      </c>
      <c r="C5" s="5" t="n">
        <v>-63675</v>
      </c>
      <c r="D5" s="5" t="n">
        <v>0</v>
      </c>
    </row>
    <row r="6" spans="1:4">
      <c r="A6" s="4" t="s">
        <v>600</v>
      </c>
      <c r="B6" s="5" t="n">
        <v>2771</v>
      </c>
      <c r="C6" s="5" t="n">
        <v>-3286</v>
      </c>
      <c r="D6" s="5" t="n">
        <v>-17549</v>
      </c>
    </row>
    <row r="7" spans="1:4">
      <c r="A7" s="4" t="s">
        <v>601</v>
      </c>
      <c r="B7" s="5" t="n">
        <v>105</v>
      </c>
      <c r="C7" s="5" t="n">
        <v>-2727</v>
      </c>
      <c r="D7" s="5" t="n">
        <v>-5059</v>
      </c>
    </row>
    <row r="8" spans="1:4">
      <c r="A8" s="4" t="s">
        <v>602</v>
      </c>
      <c r="B8" s="5" t="n">
        <v>2508</v>
      </c>
      <c r="C8" s="5" t="n">
        <v>8190</v>
      </c>
      <c r="D8" s="5" t="n">
        <v>0</v>
      </c>
    </row>
    <row r="9" spans="1:4">
      <c r="A9" s="4" t="s">
        <v>603</v>
      </c>
      <c r="B9" s="5" t="n">
        <v>1113</v>
      </c>
      <c r="C9" s="5" t="n">
        <v>-1137</v>
      </c>
      <c r="D9" s="5" t="n">
        <v>-893</v>
      </c>
    </row>
    <row r="10" spans="1:4">
      <c r="A10" s="4" t="s">
        <v>556</v>
      </c>
      <c r="B10" s="7" t="n">
        <v>143370</v>
      </c>
      <c r="C10" s="7" t="n">
        <v>-182970</v>
      </c>
      <c r="D10" s="7" t="n">
        <v>-4441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04</v>
      </c>
      <c r="C1" s="2" t="s">
        <v>1</v>
      </c>
    </row>
    <row r="2" spans="1:6">
      <c r="C2" s="2" t="s">
        <v>403</v>
      </c>
      <c r="E2" s="2" t="s">
        <v>605</v>
      </c>
      <c r="F2" s="2" t="s">
        <v>404</v>
      </c>
    </row>
    <row r="3" spans="1:6">
      <c r="A3" s="3" t="s">
        <v>606</v>
      </c>
    </row>
    <row r="4" spans="1:6">
      <c r="A4" s="4" t="s">
        <v>607</v>
      </c>
      <c r="C4" s="7" t="n">
        <v>100000</v>
      </c>
    </row>
    <row r="5" spans="1:6">
      <c r="A5" s="4" t="s">
        <v>608</v>
      </c>
      <c r="C5" s="5" t="n">
        <v>300000</v>
      </c>
    </row>
    <row r="6" spans="1:6">
      <c r="A6" s="4" t="s">
        <v>609</v>
      </c>
      <c r="C6" s="7" t="n">
        <v>0</v>
      </c>
      <c r="F6" s="7" t="n">
        <v>0</v>
      </c>
    </row>
    <row r="7" spans="1:6">
      <c r="A7" s="4" t="s">
        <v>610</v>
      </c>
    </row>
    <row r="8" spans="1:6">
      <c r="A8" s="3" t="s">
        <v>606</v>
      </c>
    </row>
    <row r="9" spans="1:6">
      <c r="A9" s="4" t="s">
        <v>611</v>
      </c>
      <c r="C9" s="4" t="s">
        <v>612</v>
      </c>
    </row>
    <row r="10" spans="1:6">
      <c r="A10" s="4" t="s">
        <v>613</v>
      </c>
    </row>
    <row r="11" spans="1:6">
      <c r="A11" s="3" t="s">
        <v>606</v>
      </c>
    </row>
    <row r="12" spans="1:6">
      <c r="A12" s="4" t="s">
        <v>611</v>
      </c>
      <c r="C12" s="4" t="s">
        <v>612</v>
      </c>
    </row>
    <row r="13" spans="1:6">
      <c r="A13" s="4" t="s">
        <v>614</v>
      </c>
    </row>
    <row r="14" spans="1:6">
      <c r="A14" s="3" t="s">
        <v>606</v>
      </c>
    </row>
    <row r="15" spans="1:6">
      <c r="A15" s="4" t="s">
        <v>611</v>
      </c>
      <c r="C15" s="4" t="s">
        <v>615</v>
      </c>
    </row>
    <row r="16" spans="1:6">
      <c r="A16" s="4" t="s">
        <v>616</v>
      </c>
    </row>
    <row r="17" spans="1:6">
      <c r="A17" s="3" t="s">
        <v>606</v>
      </c>
    </row>
    <row r="18" spans="1:6">
      <c r="A18" s="4" t="s">
        <v>611</v>
      </c>
      <c r="C18" s="4" t="s">
        <v>615</v>
      </c>
    </row>
    <row r="19" spans="1:6">
      <c r="A19" s="4" t="s">
        <v>617</v>
      </c>
    </row>
    <row r="20" spans="1:6">
      <c r="A20" s="3" t="s">
        <v>606</v>
      </c>
    </row>
    <row r="21" spans="1:6">
      <c r="A21" s="4" t="s">
        <v>611</v>
      </c>
      <c r="C21" s="4" t="s">
        <v>615</v>
      </c>
    </row>
    <row r="22" spans="1:6">
      <c r="A22" s="4" t="s">
        <v>618</v>
      </c>
    </row>
    <row r="23" spans="1:6">
      <c r="A23" s="3" t="s">
        <v>606</v>
      </c>
    </row>
    <row r="24" spans="1:6">
      <c r="A24" s="4" t="s">
        <v>619</v>
      </c>
      <c r="C24" s="7" t="n">
        <v>2500000</v>
      </c>
    </row>
    <row r="25" spans="1:6">
      <c r="A25" s="4" t="s">
        <v>620</v>
      </c>
      <c r="C25" s="5" t="n">
        <v>1500000</v>
      </c>
    </row>
    <row r="26" spans="1:6">
      <c r="A26" s="4" t="s">
        <v>621</v>
      </c>
      <c r="C26" s="5" t="n">
        <v>1000000</v>
      </c>
      <c r="F26" s="5" t="n">
        <v>925000</v>
      </c>
    </row>
    <row r="27" spans="1:6">
      <c r="A27" s="4" t="s">
        <v>609</v>
      </c>
      <c r="B27" s="4" t="s">
        <v>72</v>
      </c>
      <c r="C27" s="5" t="n">
        <v>0</v>
      </c>
      <c r="F27" s="5" t="n">
        <v>0</v>
      </c>
    </row>
    <row r="28" spans="1:6">
      <c r="A28" s="4" t="s">
        <v>622</v>
      </c>
      <c r="C28" s="5" t="n">
        <v>200</v>
      </c>
      <c r="D28" s="4" t="s">
        <v>90</v>
      </c>
      <c r="F28" s="5" t="n">
        <v>200</v>
      </c>
    </row>
    <row r="29" spans="1:6">
      <c r="A29" s="4" t="s">
        <v>623</v>
      </c>
      <c r="C29" s="5" t="n">
        <v>999800</v>
      </c>
      <c r="F29" s="5" t="n">
        <v>924800</v>
      </c>
    </row>
    <row r="30" spans="1:6">
      <c r="A30" s="4" t="s">
        <v>624</v>
      </c>
      <c r="C30" s="7" t="n">
        <v>6400</v>
      </c>
      <c r="F30" s="7" t="n">
        <v>3100</v>
      </c>
    </row>
    <row r="31" spans="1:6">
      <c r="A31" s="4" t="s">
        <v>625</v>
      </c>
    </row>
    <row r="32" spans="1:6">
      <c r="A32" s="3" t="s">
        <v>606</v>
      </c>
    </row>
    <row r="33" spans="1:6">
      <c r="A33" s="4" t="s">
        <v>621</v>
      </c>
      <c r="E33" s="7" t="n">
        <v>1000000</v>
      </c>
    </row>
    <row r="34" spans="1:6">
      <c r="A34" s="4" t="s">
        <v>609</v>
      </c>
      <c r="E34" s="5" t="n">
        <v>0</v>
      </c>
    </row>
    <row r="35" spans="1:6">
      <c r="A35" s="4" t="s">
        <v>622</v>
      </c>
      <c r="B35" s="4" t="s">
        <v>90</v>
      </c>
      <c r="E35" s="5" t="n">
        <v>0</v>
      </c>
    </row>
    <row r="36" spans="1:6">
      <c r="A36" s="4" t="s">
        <v>623</v>
      </c>
      <c r="E36" s="7" t="n">
        <v>1000000</v>
      </c>
    </row>
    <row r="37" spans="1:6">
      <c r="A37" s="4" t="s">
        <v>626</v>
      </c>
    </row>
    <row r="38" spans="1:6">
      <c r="A38" s="3" t="s">
        <v>606</v>
      </c>
    </row>
    <row r="39" spans="1:6">
      <c r="A39" s="4" t="s">
        <v>627</v>
      </c>
      <c r="C39" s="4" t="s">
        <v>628</v>
      </c>
    </row>
    <row r="40" spans="1:6">
      <c r="A40" s="4" t="s">
        <v>629</v>
      </c>
    </row>
    <row r="41" spans="1:6">
      <c r="A41" s="3" t="s">
        <v>606</v>
      </c>
    </row>
    <row r="42" spans="1:6">
      <c r="A42" s="4" t="s">
        <v>627</v>
      </c>
      <c r="C42" s="4" t="s">
        <v>630</v>
      </c>
    </row>
    <row r="43" spans="1:6">
      <c r="A43" s="4" t="s">
        <v>631</v>
      </c>
    </row>
    <row r="44" spans="1:6">
      <c r="A44" s="3" t="s">
        <v>606</v>
      </c>
    </row>
    <row r="45" spans="1:6">
      <c r="A45" s="4" t="s">
        <v>627</v>
      </c>
      <c r="C45" s="4" t="s">
        <v>632</v>
      </c>
    </row>
    <row r="46" spans="1:6">
      <c r="A46" s="4" t="s">
        <v>633</v>
      </c>
    </row>
    <row r="47" spans="1:6">
      <c r="A47" s="3" t="s">
        <v>606</v>
      </c>
    </row>
    <row r="48" spans="1:6">
      <c r="A48" s="4" t="s">
        <v>627</v>
      </c>
      <c r="C48" s="4" t="s">
        <v>634</v>
      </c>
    </row>
    <row r="49" spans="1:6">
      <c r="A49" s="4" t="s">
        <v>635</v>
      </c>
    </row>
    <row r="50" spans="1:6">
      <c r="A50" s="3" t="s">
        <v>606</v>
      </c>
    </row>
    <row r="51" spans="1:6">
      <c r="A51" s="4" t="s">
        <v>627</v>
      </c>
      <c r="C51" s="4" t="s">
        <v>636</v>
      </c>
    </row>
    <row r="52" spans="1:6">
      <c r="A52" s="4" t="s">
        <v>637</v>
      </c>
    </row>
    <row r="53" spans="1:6">
      <c r="A53" s="3" t="s">
        <v>606</v>
      </c>
    </row>
    <row r="54" spans="1:6">
      <c r="A54" s="4" t="s">
        <v>627</v>
      </c>
      <c r="C54" s="4" t="s">
        <v>615</v>
      </c>
    </row>
    <row r="55" spans="1:6">
      <c r="A55" s="4" t="s">
        <v>638</v>
      </c>
    </row>
    <row r="56" spans="1:6">
      <c r="A56" s="3" t="s">
        <v>606</v>
      </c>
    </row>
    <row r="57" spans="1:6">
      <c r="A57" s="4" t="s">
        <v>627</v>
      </c>
      <c r="C57" s="4" t="s">
        <v>639</v>
      </c>
    </row>
    <row r="58" spans="1:6">
      <c r="A58" s="4" t="s">
        <v>640</v>
      </c>
    </row>
    <row r="59" spans="1:6">
      <c r="A59" s="3" t="s">
        <v>606</v>
      </c>
    </row>
    <row r="60" spans="1:6">
      <c r="A60" s="4" t="s">
        <v>627</v>
      </c>
      <c r="C60" s="4" t="s">
        <v>641</v>
      </c>
    </row>
    <row r="61" spans="1:6">
      <c r="A61" s="4" t="s">
        <v>642</v>
      </c>
    </row>
    <row r="62" spans="1:6">
      <c r="A62" s="3" t="s">
        <v>606</v>
      </c>
    </row>
    <row r="63" spans="1:6">
      <c r="A63" s="4" t="s">
        <v>627</v>
      </c>
      <c r="C63" s="4" t="s">
        <v>643</v>
      </c>
    </row>
    <row r="64" spans="1:6">
      <c r="A64" s="4" t="s">
        <v>644</v>
      </c>
    </row>
    <row r="65" spans="1:6">
      <c r="A65" s="3" t="s">
        <v>606</v>
      </c>
    </row>
    <row r="66" spans="1:6">
      <c r="A66" s="4" t="s">
        <v>627</v>
      </c>
      <c r="C66" s="4" t="s">
        <v>628</v>
      </c>
    </row>
    <row r="67" spans="1:6">
      <c r="A67" s="4" t="s">
        <v>645</v>
      </c>
    </row>
    <row r="68" spans="1:6">
      <c r="A68" s="3" t="s">
        <v>606</v>
      </c>
    </row>
    <row r="69" spans="1:6">
      <c r="A69" s="4" t="s">
        <v>646</v>
      </c>
      <c r="C69" s="5" t="n">
        <v>1</v>
      </c>
    </row>
    <row r="70" spans="1:6">
      <c r="A70" s="4" t="s">
        <v>647</v>
      </c>
    </row>
    <row r="71" spans="1:6">
      <c r="A71" s="3" t="s">
        <v>606</v>
      </c>
    </row>
    <row r="72" spans="1:6">
      <c r="A72" s="4" t="s">
        <v>648</v>
      </c>
      <c r="C72" s="5" t="n">
        <v>4</v>
      </c>
    </row>
    <row r="73" spans="1:6">
      <c r="A73" s="4" t="s">
        <v>649</v>
      </c>
    </row>
    <row r="74" spans="1:6">
      <c r="A74" s="3" t="s">
        <v>606</v>
      </c>
    </row>
    <row r="75" spans="1:6">
      <c r="A75" s="4" t="s">
        <v>648</v>
      </c>
      <c r="C75" s="9" t="n">
        <v>4.25</v>
      </c>
    </row>
    <row r="76" spans="1:6"/>
    <row r="77" spans="1:6">
      <c r="A77" s="4" t="s">
        <v>72</v>
      </c>
      <c r="B77" s="4" t="s">
        <v>650</v>
      </c>
    </row>
    <row r="78" spans="1:6">
      <c r="A78" s="4" t="s">
        <v>90</v>
      </c>
      <c r="B78" s="4" t="s">
        <v>651</v>
      </c>
    </row>
  </sheetData>
  <mergeCells count="6">
    <mergeCell ref="A1:B2"/>
    <mergeCell ref="C1:D1"/>
    <mergeCell ref="C2:D2"/>
    <mergeCell ref="A76:E76"/>
    <mergeCell ref="B77:E77"/>
    <mergeCell ref="B78:E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52</v>
      </c>
      <c r="B1" s="2" t="s">
        <v>653</v>
      </c>
      <c r="C1" s="2" t="s">
        <v>654</v>
      </c>
      <c r="D1" s="2" t="s">
        <v>655</v>
      </c>
      <c r="E1" s="2" t="s">
        <v>656</v>
      </c>
      <c r="F1" s="2" t="s">
        <v>657</v>
      </c>
      <c r="G1" s="2" t="s">
        <v>658</v>
      </c>
      <c r="H1" s="2" t="s">
        <v>659</v>
      </c>
      <c r="I1" s="2" t="s">
        <v>660</v>
      </c>
      <c r="J1" s="2" t="s">
        <v>661</v>
      </c>
      <c r="K1" s="2" t="s">
        <v>2</v>
      </c>
      <c r="L1" s="2" t="s">
        <v>34</v>
      </c>
      <c r="M1" s="2" t="s">
        <v>87</v>
      </c>
    </row>
    <row r="2" spans="1:13">
      <c r="A2" s="3" t="s">
        <v>662</v>
      </c>
    </row>
    <row r="3" spans="1:13">
      <c r="A3" s="4" t="s">
        <v>663</v>
      </c>
      <c r="K3" s="7" t="n">
        <v>2448439</v>
      </c>
      <c r="L3" s="7" t="n">
        <v>2769663</v>
      </c>
    </row>
    <row r="4" spans="1:13">
      <c r="A4" s="4" t="s">
        <v>107</v>
      </c>
      <c r="K4" s="5" t="n">
        <v>-26740</v>
      </c>
      <c r="L4" s="5" t="n">
        <v>-35</v>
      </c>
      <c r="M4" s="7" t="n">
        <v>15722</v>
      </c>
    </row>
    <row r="5" spans="1:13">
      <c r="A5" s="4" t="s">
        <v>664</v>
      </c>
      <c r="K5" s="7" t="n">
        <v>6334</v>
      </c>
      <c r="L5" s="5" t="n">
        <v>22</v>
      </c>
      <c r="M5" s="5" t="n">
        <v>-15722</v>
      </c>
    </row>
    <row r="6" spans="1:13">
      <c r="A6" s="4" t="s">
        <v>665</v>
      </c>
    </row>
    <row r="7" spans="1:13">
      <c r="A7" s="3" t="s">
        <v>662</v>
      </c>
    </row>
    <row r="8" spans="1:13">
      <c r="A8" s="4" t="s">
        <v>666</v>
      </c>
      <c r="K8" s="4" t="s">
        <v>667</v>
      </c>
    </row>
    <row r="9" spans="1:13">
      <c r="A9" s="4" t="s">
        <v>668</v>
      </c>
      <c r="K9" s="7" t="n">
        <v>0</v>
      </c>
      <c r="L9" s="5" t="n">
        <v>344611</v>
      </c>
    </row>
    <row r="10" spans="1:13">
      <c r="A10" s="4" t="s">
        <v>669</v>
      </c>
      <c r="K10" s="5" t="n">
        <v>0</v>
      </c>
      <c r="L10" s="5" t="n">
        <v>-2656</v>
      </c>
    </row>
    <row r="11" spans="1:13">
      <c r="A11" s="4" t="s">
        <v>663</v>
      </c>
      <c r="K11" s="5" t="n">
        <v>0</v>
      </c>
      <c r="L11" s="5" t="n">
        <v>341955</v>
      </c>
    </row>
    <row r="12" spans="1:13">
      <c r="A12" s="4" t="s">
        <v>670</v>
      </c>
      <c r="D12" s="7" t="n">
        <v>344611</v>
      </c>
    </row>
    <row r="13" spans="1:13">
      <c r="A13" s="4" t="s">
        <v>671</v>
      </c>
      <c r="K13" s="5" t="n">
        <v>7500</v>
      </c>
    </row>
    <row r="14" spans="1:13">
      <c r="A14" s="4" t="s">
        <v>672</v>
      </c>
      <c r="C14" s="7" t="n">
        <v>355900</v>
      </c>
    </row>
    <row r="15" spans="1:13">
      <c r="A15" s="4" t="s">
        <v>107</v>
      </c>
      <c r="K15" s="5" t="n">
        <v>9800</v>
      </c>
    </row>
    <row r="16" spans="1:13">
      <c r="A16" s="4" t="s">
        <v>664</v>
      </c>
      <c r="K16" s="7" t="n">
        <v>2300</v>
      </c>
    </row>
    <row r="17" spans="1:13">
      <c r="A17" s="4" t="s">
        <v>673</v>
      </c>
      <c r="D17" s="4" t="s">
        <v>674</v>
      </c>
    </row>
    <row r="18" spans="1:13">
      <c r="A18" s="4" t="s">
        <v>675</v>
      </c>
    </row>
    <row r="19" spans="1:13">
      <c r="A19" s="3" t="s">
        <v>662</v>
      </c>
    </row>
    <row r="20" spans="1:13">
      <c r="A20" s="4" t="s">
        <v>666</v>
      </c>
      <c r="K20" s="4" t="s">
        <v>676</v>
      </c>
    </row>
    <row r="21" spans="1:13">
      <c r="A21" s="4" t="s">
        <v>668</v>
      </c>
      <c r="G21" s="7" t="n">
        <v>600000</v>
      </c>
      <c r="K21" s="7" t="n">
        <v>476796</v>
      </c>
      <c r="L21" s="5" t="n">
        <v>561796</v>
      </c>
    </row>
    <row r="22" spans="1:13">
      <c r="A22" s="4" t="s">
        <v>669</v>
      </c>
      <c r="K22" s="5" t="n">
        <v>-3921</v>
      </c>
      <c r="L22" s="5" t="n">
        <v>-5800</v>
      </c>
    </row>
    <row r="23" spans="1:13">
      <c r="A23" s="4" t="s">
        <v>663</v>
      </c>
      <c r="K23" s="7" t="n">
        <v>472875</v>
      </c>
      <c r="L23" s="5" t="n">
        <v>555996</v>
      </c>
    </row>
    <row r="24" spans="1:13">
      <c r="A24" s="4" t="s">
        <v>670</v>
      </c>
      <c r="I24" s="7" t="n">
        <v>85000</v>
      </c>
      <c r="J24" s="7" t="n">
        <v>38200</v>
      </c>
    </row>
    <row r="25" spans="1:13">
      <c r="A25" s="4" t="s">
        <v>672</v>
      </c>
      <c r="I25" s="5" t="n">
        <v>89500</v>
      </c>
      <c r="J25" s="5" t="n">
        <v>24300</v>
      </c>
    </row>
    <row r="26" spans="1:13">
      <c r="A26" s="4" t="s">
        <v>677</v>
      </c>
      <c r="G26" s="5" t="n">
        <v>590000</v>
      </c>
    </row>
    <row r="27" spans="1:13">
      <c r="A27" s="4" t="s">
        <v>678</v>
      </c>
      <c r="G27" s="7" t="n">
        <v>10000</v>
      </c>
    </row>
    <row r="28" spans="1:13">
      <c r="A28" s="4" t="s">
        <v>679</v>
      </c>
    </row>
    <row r="29" spans="1:13">
      <c r="A29" s="3" t="s">
        <v>662</v>
      </c>
    </row>
    <row r="30" spans="1:13">
      <c r="A30" s="4" t="s">
        <v>666</v>
      </c>
      <c r="K30" s="4" t="s">
        <v>667</v>
      </c>
    </row>
    <row r="31" spans="1:13">
      <c r="A31" s="4" t="s">
        <v>668</v>
      </c>
      <c r="K31" s="7" t="n">
        <v>0</v>
      </c>
      <c r="L31" s="5" t="n">
        <v>394985</v>
      </c>
    </row>
    <row r="32" spans="1:13">
      <c r="A32" s="4" t="s">
        <v>669</v>
      </c>
      <c r="K32" s="5" t="n">
        <v>0</v>
      </c>
      <c r="L32" s="5" t="n">
        <v>-3707</v>
      </c>
    </row>
    <row r="33" spans="1:13">
      <c r="A33" s="4" t="s">
        <v>663</v>
      </c>
      <c r="K33" s="7" t="n">
        <v>0</v>
      </c>
      <c r="L33" s="5" t="n">
        <v>391278</v>
      </c>
    </row>
    <row r="34" spans="1:13">
      <c r="A34" s="4" t="s">
        <v>670</v>
      </c>
      <c r="I34" s="5" t="n">
        <v>394985</v>
      </c>
      <c r="J34" s="5" t="n">
        <v>5000</v>
      </c>
    </row>
    <row r="35" spans="1:13">
      <c r="A35" s="4" t="s">
        <v>672</v>
      </c>
      <c r="I35" s="5" t="n">
        <v>408300</v>
      </c>
      <c r="J35" s="5" t="n">
        <v>3300</v>
      </c>
    </row>
    <row r="36" spans="1:13">
      <c r="A36" s="4" t="s">
        <v>680</v>
      </c>
    </row>
    <row r="37" spans="1:13">
      <c r="A37" s="3" t="s">
        <v>662</v>
      </c>
    </row>
    <row r="38" spans="1:13">
      <c r="A38" s="4" t="s">
        <v>666</v>
      </c>
      <c r="K38" s="4" t="s">
        <v>434</v>
      </c>
    </row>
    <row r="39" spans="1:13">
      <c r="A39" s="4" t="s">
        <v>668</v>
      </c>
      <c r="H39" s="7" t="n">
        <v>500000</v>
      </c>
      <c r="K39" s="7" t="n">
        <v>500000</v>
      </c>
      <c r="L39" s="5" t="n">
        <v>500000</v>
      </c>
    </row>
    <row r="40" spans="1:13">
      <c r="A40" s="4" t="s">
        <v>669</v>
      </c>
      <c r="K40" s="5" t="n">
        <v>-4688</v>
      </c>
      <c r="L40" s="5" t="n">
        <v>-5610</v>
      </c>
    </row>
    <row r="41" spans="1:13">
      <c r="A41" s="4" t="s">
        <v>663</v>
      </c>
      <c r="K41" s="7" t="n">
        <v>495312</v>
      </c>
      <c r="L41" s="5" t="n">
        <v>494390</v>
      </c>
    </row>
    <row r="42" spans="1:13">
      <c r="A42" s="4" t="s">
        <v>677</v>
      </c>
      <c r="H42" s="5" t="n">
        <v>490200</v>
      </c>
    </row>
    <row r="43" spans="1:13">
      <c r="A43" s="4" t="s">
        <v>678</v>
      </c>
      <c r="H43" s="7" t="n">
        <v>9800</v>
      </c>
    </row>
    <row r="44" spans="1:13">
      <c r="A44" s="4" t="s">
        <v>681</v>
      </c>
    </row>
    <row r="45" spans="1:13">
      <c r="A45" s="3" t="s">
        <v>662</v>
      </c>
    </row>
    <row r="46" spans="1:13">
      <c r="A46" s="4" t="s">
        <v>666</v>
      </c>
      <c r="K46" s="4" t="s">
        <v>682</v>
      </c>
    </row>
    <row r="47" spans="1:13">
      <c r="A47" s="4" t="s">
        <v>668</v>
      </c>
      <c r="F47" s="7" t="n">
        <v>500000</v>
      </c>
      <c r="K47" s="7" t="n">
        <v>500000</v>
      </c>
      <c r="L47" s="5" t="n">
        <v>500000</v>
      </c>
    </row>
    <row r="48" spans="1:13">
      <c r="A48" s="4" t="s">
        <v>669</v>
      </c>
      <c r="K48" s="5" t="n">
        <v>-5808</v>
      </c>
      <c r="L48" s="5" t="n">
        <v>-6714</v>
      </c>
    </row>
    <row r="49" spans="1:13">
      <c r="A49" s="4" t="s">
        <v>663</v>
      </c>
      <c r="K49" s="7" t="n">
        <v>494192</v>
      </c>
      <c r="L49" s="5" t="n">
        <v>493286</v>
      </c>
    </row>
    <row r="50" spans="1:13">
      <c r="A50" s="4" t="s">
        <v>677</v>
      </c>
      <c r="F50" s="5" t="n">
        <v>491000</v>
      </c>
    </row>
    <row r="51" spans="1:13">
      <c r="A51" s="4" t="s">
        <v>678</v>
      </c>
      <c r="F51" s="7" t="n">
        <v>9000</v>
      </c>
    </row>
    <row r="52" spans="1:13">
      <c r="A52" s="4" t="s">
        <v>683</v>
      </c>
    </row>
    <row r="53" spans="1:13">
      <c r="A53" s="3" t="s">
        <v>662</v>
      </c>
    </row>
    <row r="54" spans="1:13">
      <c r="A54" s="4" t="s">
        <v>666</v>
      </c>
      <c r="K54" s="4" t="s">
        <v>684</v>
      </c>
    </row>
    <row r="55" spans="1:13">
      <c r="A55" s="4" t="s">
        <v>668</v>
      </c>
      <c r="E55" s="7" t="n">
        <v>500000</v>
      </c>
      <c r="K55" s="7" t="n">
        <v>500000</v>
      </c>
      <c r="L55" s="5" t="n">
        <v>500000</v>
      </c>
    </row>
    <row r="56" spans="1:13">
      <c r="A56" s="4" t="s">
        <v>669</v>
      </c>
      <c r="K56" s="5" t="n">
        <v>-6407</v>
      </c>
      <c r="L56" s="5" t="n">
        <v>-7242</v>
      </c>
    </row>
    <row r="57" spans="1:13">
      <c r="A57" s="4" t="s">
        <v>663</v>
      </c>
      <c r="K57" s="7" t="n">
        <v>493593</v>
      </c>
      <c r="L57" s="5" t="n">
        <v>492758</v>
      </c>
    </row>
    <row r="58" spans="1:13">
      <c r="A58" s="4" t="s">
        <v>677</v>
      </c>
      <c r="E58" s="5" t="n">
        <v>491600</v>
      </c>
    </row>
    <row r="59" spans="1:13">
      <c r="A59" s="4" t="s">
        <v>678</v>
      </c>
      <c r="E59" s="7" t="n">
        <v>8400</v>
      </c>
    </row>
    <row r="60" spans="1:13">
      <c r="A60" s="4" t="s">
        <v>685</v>
      </c>
    </row>
    <row r="61" spans="1:13">
      <c r="A61" s="3" t="s">
        <v>662</v>
      </c>
    </row>
    <row r="62" spans="1:13">
      <c r="A62" s="4" t="s">
        <v>666</v>
      </c>
      <c r="K62" s="4" t="s">
        <v>686</v>
      </c>
    </row>
    <row r="63" spans="1:13">
      <c r="A63" s="4" t="s">
        <v>668</v>
      </c>
      <c r="B63" s="7" t="n">
        <v>500000</v>
      </c>
      <c r="K63" s="7" t="n">
        <v>500000</v>
      </c>
      <c r="L63" s="5" t="n">
        <v>0</v>
      </c>
    </row>
    <row r="64" spans="1:13">
      <c r="A64" s="4" t="s">
        <v>669</v>
      </c>
      <c r="K64" s="5" t="n">
        <v>-7533</v>
      </c>
      <c r="L64" s="5" t="n">
        <v>0</v>
      </c>
    </row>
    <row r="65" spans="1:13">
      <c r="A65" s="4" t="s">
        <v>663</v>
      </c>
      <c r="K65" s="5" t="n">
        <v>492467</v>
      </c>
      <c r="L65" s="5" t="n">
        <v>0</v>
      </c>
    </row>
    <row r="66" spans="1:13">
      <c r="A66" s="4" t="s">
        <v>677</v>
      </c>
      <c r="B66" s="5" t="n">
        <v>492100</v>
      </c>
    </row>
    <row r="67" spans="1:13">
      <c r="A67" s="4" t="s">
        <v>678</v>
      </c>
      <c r="B67" s="7" t="n">
        <v>7900</v>
      </c>
    </row>
    <row r="68" spans="1:13">
      <c r="A68" s="4" t="s">
        <v>687</v>
      </c>
    </row>
    <row r="69" spans="1:13">
      <c r="A69" s="3" t="s">
        <v>662</v>
      </c>
    </row>
    <row r="70" spans="1:13">
      <c r="A70" s="4" t="s">
        <v>668</v>
      </c>
      <c r="K70" s="5" t="n">
        <v>2476796</v>
      </c>
      <c r="L70" s="5" t="n">
        <v>2801392</v>
      </c>
    </row>
    <row r="71" spans="1:13">
      <c r="A71" s="4" t="s">
        <v>669</v>
      </c>
      <c r="K71" s="5" t="n">
        <v>-28357</v>
      </c>
      <c r="L71" s="5" t="n">
        <v>-31729</v>
      </c>
    </row>
    <row r="72" spans="1:13">
      <c r="A72" s="4" t="s">
        <v>663</v>
      </c>
      <c r="K72" s="5" t="n">
        <v>2448439</v>
      </c>
      <c r="L72" s="7" t="n">
        <v>2769663</v>
      </c>
    </row>
    <row r="73" spans="1:13">
      <c r="A73" s="4" t="s">
        <v>670</v>
      </c>
      <c r="J73" s="5" t="n">
        <v>46300</v>
      </c>
    </row>
    <row r="74" spans="1:13">
      <c r="A74" s="4" t="s">
        <v>672</v>
      </c>
      <c r="J74" s="7" t="n">
        <v>29900</v>
      </c>
    </row>
    <row r="75" spans="1:13">
      <c r="A75" s="4" t="s">
        <v>107</v>
      </c>
      <c r="M75" s="5" t="n">
        <v>15700</v>
      </c>
    </row>
    <row r="76" spans="1:13">
      <c r="A76" s="4" t="s">
        <v>688</v>
      </c>
      <c r="M76" s="5" t="n">
        <v>16400</v>
      </c>
    </row>
    <row r="77" spans="1:13">
      <c r="A77" s="4" t="s">
        <v>664</v>
      </c>
      <c r="M77" s="7" t="n">
        <v>700</v>
      </c>
    </row>
    <row r="78" spans="1:13">
      <c r="A78" s="4" t="s">
        <v>689</v>
      </c>
    </row>
    <row r="79" spans="1:13">
      <c r="A79" s="3" t="s">
        <v>662</v>
      </c>
    </row>
    <row r="80" spans="1:13">
      <c r="A80" s="4" t="s">
        <v>671</v>
      </c>
      <c r="K80" s="5" t="n">
        <v>12900</v>
      </c>
    </row>
    <row r="81" spans="1:13">
      <c r="A81" s="4" t="s">
        <v>672</v>
      </c>
      <c r="I81" s="7" t="n">
        <v>497800</v>
      </c>
    </row>
    <row r="82" spans="1:13">
      <c r="A82" s="4" t="s">
        <v>107</v>
      </c>
      <c r="K82" s="5" t="n">
        <v>16900</v>
      </c>
    </row>
    <row r="83" spans="1:13">
      <c r="A83" s="4" t="s">
        <v>664</v>
      </c>
      <c r="K83"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90</v>
      </c>
      <c r="B1" s="2" t="s">
        <v>691</v>
      </c>
      <c r="C1" s="2" t="s">
        <v>2</v>
      </c>
      <c r="D1" s="2" t="s">
        <v>34</v>
      </c>
      <c r="E1" s="2" t="s">
        <v>87</v>
      </c>
    </row>
    <row r="2" spans="1:5">
      <c r="A2" s="3" t="s">
        <v>692</v>
      </c>
    </row>
    <row r="3" spans="1:5">
      <c r="A3" s="4" t="s">
        <v>693</v>
      </c>
      <c r="B3" s="7" t="n">
        <v>166600000</v>
      </c>
    </row>
    <row r="4" spans="1:5">
      <c r="A4" s="4" t="s">
        <v>694</v>
      </c>
      <c r="C4" s="7" t="n">
        <v>147894000</v>
      </c>
      <c r="D4" s="7" t="n">
        <v>139107000</v>
      </c>
    </row>
    <row r="5" spans="1:5">
      <c r="A5" s="4" t="s">
        <v>695</v>
      </c>
      <c r="E5" s="7" t="n">
        <v>24200000</v>
      </c>
    </row>
    <row r="6" spans="1:5">
      <c r="A6" s="4" t="s">
        <v>696</v>
      </c>
      <c r="B6" s="7" t="n">
        <v>60</v>
      </c>
    </row>
    <row r="7" spans="1:5">
      <c r="A7" s="4" t="s">
        <v>697</v>
      </c>
      <c r="C7" s="5" t="n">
        <v>20600000</v>
      </c>
      <c r="D7" s="5" t="n">
        <v>12600000</v>
      </c>
      <c r="E7" s="5" t="n">
        <v>17000000</v>
      </c>
    </row>
    <row r="8" spans="1:5">
      <c r="A8" s="4" t="s">
        <v>698</v>
      </c>
    </row>
    <row r="9" spans="1:5">
      <c r="A9" s="3" t="s">
        <v>692</v>
      </c>
    </row>
    <row r="10" spans="1:5">
      <c r="A10" s="4" t="s">
        <v>699</v>
      </c>
      <c r="B10" s="7" t="n">
        <v>172500000</v>
      </c>
      <c r="C10" s="7" t="n">
        <v>172500000</v>
      </c>
      <c r="D10" s="5" t="n">
        <v>172500000</v>
      </c>
    </row>
    <row r="11" spans="1:5">
      <c r="A11" s="4" t="s">
        <v>700</v>
      </c>
      <c r="B11" s="4" t="s">
        <v>628</v>
      </c>
    </row>
    <row r="12" spans="1:5">
      <c r="A12" s="4" t="s">
        <v>701</v>
      </c>
      <c r="B12" s="7" t="n">
        <v>-5900000</v>
      </c>
    </row>
    <row r="13" spans="1:5">
      <c r="A13" s="4" t="s">
        <v>702</v>
      </c>
      <c r="C13" s="5" t="n">
        <v>20</v>
      </c>
    </row>
    <row r="14" spans="1:5">
      <c r="A14" s="4" t="s">
        <v>703</v>
      </c>
      <c r="C14" s="5" t="n">
        <v>30</v>
      </c>
    </row>
    <row r="15" spans="1:5">
      <c r="A15" s="4" t="s">
        <v>704</v>
      </c>
      <c r="C15" s="4" t="s">
        <v>705</v>
      </c>
    </row>
    <row r="16" spans="1:5">
      <c r="A16" s="4" t="s">
        <v>706</v>
      </c>
      <c r="C16" s="4" t="s">
        <v>707</v>
      </c>
    </row>
    <row r="17" spans="1:5">
      <c r="A17" s="4" t="s">
        <v>708</v>
      </c>
      <c r="C17" s="4" t="s">
        <v>707</v>
      </c>
    </row>
    <row r="18" spans="1:5">
      <c r="A18" s="4" t="s">
        <v>709</v>
      </c>
      <c r="C18" s="7" t="n">
        <v>1000</v>
      </c>
    </row>
    <row r="19" spans="1:5">
      <c r="A19" s="4" t="s">
        <v>710</v>
      </c>
      <c r="C19" s="4" t="s">
        <v>711</v>
      </c>
    </row>
    <row r="20" spans="1:5">
      <c r="A20" s="4" t="s">
        <v>712</v>
      </c>
      <c r="C20" s="12" t="n">
        <v>24.6914</v>
      </c>
    </row>
    <row r="21" spans="1:5">
      <c r="A21" s="4" t="s">
        <v>713</v>
      </c>
      <c r="C21" s="8" t="n">
        <v>40.5</v>
      </c>
    </row>
    <row r="22" spans="1:5">
      <c r="A22" s="4" t="s">
        <v>714</v>
      </c>
      <c r="B22" s="7" t="n">
        <v>132300000</v>
      </c>
    </row>
    <row r="23" spans="1:5">
      <c r="A23" s="4" t="s">
        <v>715</v>
      </c>
      <c r="B23" s="4" t="s">
        <v>716</v>
      </c>
    </row>
    <row r="24" spans="1:5">
      <c r="A24" s="4" t="s">
        <v>717</v>
      </c>
      <c r="B24" s="7" t="n">
        <v>40217000</v>
      </c>
      <c r="C24" s="7" t="n">
        <v>40217000</v>
      </c>
      <c r="D24" s="5" t="n">
        <v>40217000</v>
      </c>
    </row>
    <row r="25" spans="1:5">
      <c r="A25" s="4" t="s">
        <v>718</v>
      </c>
      <c r="C25" s="5" t="n">
        <v>10500000</v>
      </c>
      <c r="D25" s="5" t="n">
        <v>9900000</v>
      </c>
      <c r="E25" s="7" t="n">
        <v>3700000</v>
      </c>
    </row>
    <row r="26" spans="1:5">
      <c r="A26" s="4" t="s">
        <v>719</v>
      </c>
      <c r="C26" s="5" t="n">
        <v>-22313000</v>
      </c>
      <c r="D26" s="5" t="n">
        <v>-30183000</v>
      </c>
    </row>
    <row r="27" spans="1:5">
      <c r="A27" s="4" t="s">
        <v>669</v>
      </c>
      <c r="C27" s="5" t="n">
        <v>-2293000</v>
      </c>
      <c r="D27" s="5" t="n">
        <v>-3210000</v>
      </c>
    </row>
    <row r="28" spans="1:5">
      <c r="A28" s="4" t="s">
        <v>694</v>
      </c>
      <c r="C28" s="5" t="n">
        <v>147894000</v>
      </c>
      <c r="D28" s="5" t="n">
        <v>139107000</v>
      </c>
    </row>
    <row r="29" spans="1:5">
      <c r="A29" s="4" t="s">
        <v>720</v>
      </c>
      <c r="C29" s="5" t="n">
        <v>-1375000</v>
      </c>
      <c r="D29" s="5" t="n">
        <v>-1375000</v>
      </c>
    </row>
    <row r="30" spans="1:5">
      <c r="A30" s="4" t="s">
        <v>721</v>
      </c>
      <c r="C30" s="5" t="n">
        <v>-5267000</v>
      </c>
      <c r="D30" s="5" t="n">
        <v>-5267000</v>
      </c>
    </row>
    <row r="31" spans="1:5">
      <c r="A31" s="4" t="s">
        <v>722</v>
      </c>
      <c r="C31" s="7" t="n">
        <v>33575000</v>
      </c>
      <c r="D31" s="7" t="n">
        <v>335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23</v>
      </c>
      <c r="B1" s="2" t="s">
        <v>1</v>
      </c>
    </row>
    <row r="2" spans="1:4">
      <c r="B2" s="2" t="s">
        <v>724</v>
      </c>
      <c r="C2" s="2" t="s">
        <v>404</v>
      </c>
      <c r="D2" s="2" t="s">
        <v>500</v>
      </c>
    </row>
    <row r="3" spans="1:4">
      <c r="A3" s="3" t="s">
        <v>214</v>
      </c>
    </row>
    <row r="4" spans="1:4">
      <c r="A4" s="4" t="s">
        <v>725</v>
      </c>
      <c r="B4" s="7" t="n">
        <v>132502</v>
      </c>
    </row>
    <row r="5" spans="1:4">
      <c r="A5" s="4" t="s">
        <v>726</v>
      </c>
      <c r="B5" s="5" t="n">
        <v>103169</v>
      </c>
    </row>
    <row r="6" spans="1:4">
      <c r="A6" s="4" t="s">
        <v>727</v>
      </c>
      <c r="B6" s="5" t="n">
        <v>88785</v>
      </c>
    </row>
    <row r="7" spans="1:4">
      <c r="A7" s="4" t="s">
        <v>728</v>
      </c>
      <c r="B7" s="5" t="n">
        <v>70741</v>
      </c>
    </row>
    <row r="8" spans="1:4">
      <c r="A8" s="4" t="s">
        <v>729</v>
      </c>
      <c r="B8" s="5" t="n">
        <v>37334</v>
      </c>
    </row>
    <row r="9" spans="1:4">
      <c r="A9" s="4" t="s">
        <v>730</v>
      </c>
      <c r="B9" s="5" t="n">
        <v>24931</v>
      </c>
    </row>
    <row r="10" spans="1:4">
      <c r="A10" s="4" t="s">
        <v>731</v>
      </c>
      <c r="B10" s="5" t="n">
        <v>457462</v>
      </c>
    </row>
    <row r="11" spans="1:4">
      <c r="A11" s="4" t="s">
        <v>413</v>
      </c>
    </row>
    <row r="12" spans="1:4">
      <c r="A12" s="3" t="s">
        <v>214</v>
      </c>
    </row>
    <row r="13" spans="1:4">
      <c r="A13" s="4" t="s">
        <v>732</v>
      </c>
      <c r="B13" s="5" t="n">
        <v>0</v>
      </c>
    </row>
    <row r="14" spans="1:4">
      <c r="A14" s="4" t="s">
        <v>416</v>
      </c>
    </row>
    <row r="15" spans="1:4">
      <c r="A15" s="3" t="s">
        <v>214</v>
      </c>
    </row>
    <row r="16" spans="1:4">
      <c r="A16" s="4" t="s">
        <v>732</v>
      </c>
      <c r="B16" s="7" t="n">
        <v>60000</v>
      </c>
    </row>
    <row r="17" spans="1:4">
      <c r="A17" s="4" t="s">
        <v>733</v>
      </c>
    </row>
    <row r="18" spans="1:4">
      <c r="A18" s="3" t="s">
        <v>214</v>
      </c>
    </row>
    <row r="19" spans="1:4">
      <c r="A19" s="4" t="s">
        <v>734</v>
      </c>
      <c r="B19" s="5" t="n">
        <v>29</v>
      </c>
    </row>
    <row r="20" spans="1:4">
      <c r="A20" s="4" t="s">
        <v>735</v>
      </c>
    </row>
    <row r="21" spans="1:4">
      <c r="A21" s="3" t="s">
        <v>214</v>
      </c>
    </row>
    <row r="22" spans="1:4">
      <c r="A22" s="4" t="s">
        <v>736</v>
      </c>
      <c r="B22" s="5" t="n">
        <v>595</v>
      </c>
    </row>
    <row r="23" spans="1:4">
      <c r="A23" s="4" t="s">
        <v>737</v>
      </c>
    </row>
    <row r="24" spans="1:4">
      <c r="A24" s="3" t="s">
        <v>214</v>
      </c>
    </row>
    <row r="25" spans="1:4">
      <c r="A25" s="4" t="s">
        <v>734</v>
      </c>
      <c r="B25" s="11" t="n">
        <v>18.6</v>
      </c>
    </row>
    <row r="26" spans="1:4">
      <c r="A26" s="4" t="s">
        <v>738</v>
      </c>
    </row>
    <row r="27" spans="1:4">
      <c r="A27" s="3" t="s">
        <v>214</v>
      </c>
    </row>
    <row r="28" spans="1:4">
      <c r="A28" s="4" t="s">
        <v>731</v>
      </c>
      <c r="B28" s="7" t="n">
        <v>86900</v>
      </c>
    </row>
    <row r="29" spans="1:4">
      <c r="A29" s="4" t="s">
        <v>739</v>
      </c>
      <c r="B29" s="5" t="n">
        <v>45900</v>
      </c>
    </row>
    <row r="30" spans="1:4">
      <c r="A30" s="4" t="s">
        <v>740</v>
      </c>
      <c r="B30" s="5" t="n">
        <v>0</v>
      </c>
      <c r="C30" s="7" t="n">
        <v>0</v>
      </c>
      <c r="D30" s="7" t="n">
        <v>8700</v>
      </c>
    </row>
    <row r="31" spans="1:4">
      <c r="A31" s="4" t="s">
        <v>741</v>
      </c>
    </row>
    <row r="32" spans="1:4">
      <c r="A32" s="3" t="s">
        <v>214</v>
      </c>
    </row>
    <row r="33" spans="1:4">
      <c r="A33" s="4" t="s">
        <v>731</v>
      </c>
      <c r="B33" s="5" t="n">
        <v>287800</v>
      </c>
    </row>
    <row r="34" spans="1:4">
      <c r="A34" s="4" t="s">
        <v>742</v>
      </c>
    </row>
    <row r="35" spans="1:4">
      <c r="A35" s="3" t="s">
        <v>214</v>
      </c>
    </row>
    <row r="36" spans="1:4">
      <c r="A36" s="4" t="s">
        <v>731</v>
      </c>
      <c r="B36" s="5" t="n">
        <v>35500</v>
      </c>
    </row>
    <row r="37" spans="1:4">
      <c r="A37" s="4" t="s">
        <v>740</v>
      </c>
      <c r="B37" s="5" t="n">
        <v>1300</v>
      </c>
      <c r="D37" s="5" t="n">
        <v>3200</v>
      </c>
    </row>
    <row r="38" spans="1:4">
      <c r="A38" s="4" t="s">
        <v>743</v>
      </c>
      <c r="B38" s="5" t="n">
        <v>4500</v>
      </c>
      <c r="C38" s="7" t="n">
        <v>4800</v>
      </c>
      <c r="D38" s="7" t="n">
        <v>5200</v>
      </c>
    </row>
    <row r="39" spans="1:4">
      <c r="A39" s="4" t="s">
        <v>744</v>
      </c>
    </row>
    <row r="40" spans="1:4">
      <c r="A40" s="3" t="s">
        <v>214</v>
      </c>
    </row>
    <row r="41" spans="1:4">
      <c r="A41" s="4" t="s">
        <v>731</v>
      </c>
      <c r="B41" s="5" t="n">
        <v>18300</v>
      </c>
    </row>
    <row r="42" spans="1:4">
      <c r="A42" s="4" t="s">
        <v>745</v>
      </c>
    </row>
    <row r="43" spans="1:4">
      <c r="A43" s="3" t="s">
        <v>214</v>
      </c>
    </row>
    <row r="44" spans="1:4">
      <c r="A44" s="4" t="s">
        <v>731</v>
      </c>
      <c r="B44" s="7" t="n">
        <v>29000</v>
      </c>
    </row>
    <row r="45" spans="1:4">
      <c r="A45" s="4" t="s">
        <v>746</v>
      </c>
    </row>
    <row r="46" spans="1:4">
      <c r="A46" s="3" t="s">
        <v>214</v>
      </c>
    </row>
    <row r="47" spans="1:4">
      <c r="A47" s="4" t="s">
        <v>747</v>
      </c>
      <c r="B47" s="5" t="n">
        <v>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34</v>
      </c>
      <c r="E2" s="2" t="s">
        <v>87</v>
      </c>
    </row>
    <row r="3" spans="1:5">
      <c r="A3" s="3" t="s">
        <v>118</v>
      </c>
    </row>
    <row r="4" spans="1:5">
      <c r="A4" s="4" t="s">
        <v>111</v>
      </c>
      <c r="C4" s="7" t="n">
        <v>508407</v>
      </c>
      <c r="D4" s="7" t="n">
        <v>-160843</v>
      </c>
      <c r="E4" s="7" t="n">
        <v>-757744</v>
      </c>
    </row>
    <row r="5" spans="1:5">
      <c r="A5" s="3" t="s">
        <v>119</v>
      </c>
    </row>
    <row r="6" spans="1:5">
      <c r="A6" s="4" t="s">
        <v>120</v>
      </c>
      <c r="B6" s="4" t="s">
        <v>72</v>
      </c>
      <c r="C6" s="5" t="n">
        <v>4378</v>
      </c>
      <c r="D6" s="5" t="n">
        <v>767</v>
      </c>
      <c r="E6" s="5" t="n">
        <v>-1154</v>
      </c>
    </row>
    <row r="7" spans="1:5">
      <c r="A7" s="4" t="s">
        <v>121</v>
      </c>
      <c r="C7" s="5" t="n">
        <v>4378</v>
      </c>
      <c r="D7" s="5" t="n">
        <v>767</v>
      </c>
      <c r="E7" s="5" t="n">
        <v>-1154</v>
      </c>
    </row>
    <row r="8" spans="1:5">
      <c r="A8" s="4" t="s">
        <v>122</v>
      </c>
      <c r="C8" s="7" t="n">
        <v>512785</v>
      </c>
      <c r="D8" s="7" t="n">
        <v>-160076</v>
      </c>
      <c r="E8" s="7" t="n">
        <v>-758898</v>
      </c>
    </row>
    <row r="9" spans="1:5"/>
    <row r="10" spans="1:5">
      <c r="A10" s="4" t="s">
        <v>72</v>
      </c>
      <c r="B10" s="4" t="s">
        <v>123</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748</v>
      </c>
      <c r="C1" s="2" t="s">
        <v>749</v>
      </c>
      <c r="D1" s="2" t="s">
        <v>750</v>
      </c>
      <c r="E1" s="2" t="s">
        <v>751</v>
      </c>
      <c r="F1" s="2" t="s">
        <v>752</v>
      </c>
    </row>
    <row r="2" spans="1:6">
      <c r="A2" s="3" t="s">
        <v>753</v>
      </c>
    </row>
    <row r="3" spans="1:6">
      <c r="A3" s="4" t="s">
        <v>754</v>
      </c>
      <c r="C3" s="5" t="n">
        <v>5900000</v>
      </c>
      <c r="D3" s="5" t="n">
        <v>5900000</v>
      </c>
    </row>
    <row r="4" spans="1:6">
      <c r="A4" s="4" t="s">
        <v>755</v>
      </c>
      <c r="D4" s="5" t="n">
        <v>1</v>
      </c>
    </row>
    <row r="5" spans="1:6">
      <c r="A5" s="4" t="s">
        <v>756</v>
      </c>
    </row>
    <row r="6" spans="1:6">
      <c r="A6" s="3" t="s">
        <v>757</v>
      </c>
    </row>
    <row r="7" spans="1:6">
      <c r="A7" s="4" t="s">
        <v>758</v>
      </c>
      <c r="D7" s="5" t="n">
        <v>63741</v>
      </c>
      <c r="E7" s="5" t="n">
        <v>71573</v>
      </c>
      <c r="F7" s="5" t="n">
        <v>53473</v>
      </c>
    </row>
    <row r="8" spans="1:6">
      <c r="A8" s="4" t="s">
        <v>759</v>
      </c>
    </row>
    <row r="9" spans="1:6">
      <c r="A9" s="3" t="s">
        <v>753</v>
      </c>
    </row>
    <row r="10" spans="1:6">
      <c r="A10" s="4" t="s">
        <v>760</v>
      </c>
      <c r="D10" s="5" t="n">
        <v>2</v>
      </c>
    </row>
    <row r="11" spans="1:6">
      <c r="A11" s="4" t="s">
        <v>761</v>
      </c>
      <c r="C11" s="5" t="n">
        <v>0</v>
      </c>
      <c r="D11" s="5" t="n">
        <v>0</v>
      </c>
      <c r="E11" s="5" t="n">
        <v>0</v>
      </c>
      <c r="F11" s="11" t="n">
        <v>0.2</v>
      </c>
    </row>
    <row r="12" spans="1:6">
      <c r="A12" s="4" t="s">
        <v>762</v>
      </c>
      <c r="C12" s="4" t="s">
        <v>424</v>
      </c>
    </row>
    <row r="13" spans="1:6">
      <c r="A13" s="4" t="s">
        <v>763</v>
      </c>
      <c r="D13" s="13" t="n">
        <v>10.3</v>
      </c>
      <c r="E13" s="13" t="n">
        <v>9.699999999999999</v>
      </c>
      <c r="F13" s="7" t="n">
        <v>11</v>
      </c>
    </row>
    <row r="14" spans="1:6">
      <c r="A14" s="4" t="s">
        <v>764</v>
      </c>
      <c r="C14" s="7" t="n">
        <v>19</v>
      </c>
      <c r="D14" s="7" t="n">
        <v>19</v>
      </c>
    </row>
    <row r="15" spans="1:6">
      <c r="A15" s="4" t="s">
        <v>765</v>
      </c>
      <c r="D15" s="5" t="n">
        <v>1</v>
      </c>
    </row>
    <row r="16" spans="1:6">
      <c r="A16" s="4" t="s">
        <v>766</v>
      </c>
      <c r="D16" s="7" t="n">
        <v>14</v>
      </c>
      <c r="E16" s="13" t="n">
        <v>15.5</v>
      </c>
      <c r="F16" s="13" t="n">
        <v>11.9</v>
      </c>
    </row>
    <row r="17" spans="1:6">
      <c r="A17" s="4" t="s">
        <v>767</v>
      </c>
      <c r="B17" s="4" t="s">
        <v>72</v>
      </c>
      <c r="F17" s="5" t="n">
        <v>44870</v>
      </c>
    </row>
    <row r="18" spans="1:6">
      <c r="A18" s="4" t="s">
        <v>768</v>
      </c>
      <c r="F18" s="5" t="n">
        <v>-14809</v>
      </c>
    </row>
    <row r="19" spans="1:6">
      <c r="A19" s="4" t="s">
        <v>769</v>
      </c>
      <c r="D19" s="5" t="n">
        <v>0</v>
      </c>
      <c r="E19" s="5" t="n">
        <v>0</v>
      </c>
      <c r="F19" s="5" t="n">
        <v>30061</v>
      </c>
    </row>
    <row r="20" spans="1:6">
      <c r="A20" s="4" t="s">
        <v>770</v>
      </c>
      <c r="D20" s="13" t="n">
        <v>10.3</v>
      </c>
      <c r="E20" s="13" t="n">
        <v>8.1</v>
      </c>
      <c r="F20" s="13" t="n">
        <v>8.4</v>
      </c>
    </row>
    <row r="21" spans="1:6">
      <c r="A21" s="3" t="s">
        <v>771</v>
      </c>
    </row>
    <row r="22" spans="1:6">
      <c r="A22" s="4" t="s">
        <v>772</v>
      </c>
      <c r="B22" s="4" t="s">
        <v>90</v>
      </c>
      <c r="D22" s="5" t="n">
        <v>1533491</v>
      </c>
      <c r="E22" s="5" t="n">
        <v>828923</v>
      </c>
      <c r="F22" s="5" t="n">
        <v>626328</v>
      </c>
    </row>
    <row r="23" spans="1:6">
      <c r="A23" s="4" t="s">
        <v>773</v>
      </c>
      <c r="B23" s="4" t="s">
        <v>90</v>
      </c>
      <c r="D23" s="5" t="n">
        <v>572924</v>
      </c>
      <c r="E23" s="5" t="n">
        <v>977731</v>
      </c>
      <c r="F23" s="5" t="n">
        <v>447971</v>
      </c>
    </row>
    <row r="24" spans="1:6">
      <c r="A24" s="4" t="s">
        <v>774</v>
      </c>
      <c r="B24" s="4" t="s">
        <v>90</v>
      </c>
      <c r="D24" s="5" t="n">
        <v>-233102</v>
      </c>
      <c r="E24" s="5" t="n">
        <v>-94338</v>
      </c>
      <c r="F24" s="5" t="n">
        <v>-130353</v>
      </c>
    </row>
    <row r="25" spans="1:6">
      <c r="A25" s="4" t="s">
        <v>775</v>
      </c>
      <c r="B25" s="4" t="s">
        <v>90</v>
      </c>
      <c r="D25" s="5" t="n">
        <v>-162054</v>
      </c>
      <c r="E25" s="5" t="n">
        <v>-178825</v>
      </c>
      <c r="F25" s="5" t="n">
        <v>-115023</v>
      </c>
    </row>
    <row r="26" spans="1:6">
      <c r="A26" s="4" t="s">
        <v>776</v>
      </c>
      <c r="B26" s="4" t="s">
        <v>90</v>
      </c>
      <c r="C26" s="5" t="n">
        <v>1711259</v>
      </c>
      <c r="D26" s="5" t="n">
        <v>1711259</v>
      </c>
      <c r="E26" s="5" t="n">
        <v>1533491</v>
      </c>
      <c r="F26" s="5" t="n">
        <v>828923</v>
      </c>
    </row>
    <row r="27" spans="1:6">
      <c r="A27" s="4" t="s">
        <v>777</v>
      </c>
      <c r="D27" s="8" t="n">
        <v>22.97</v>
      </c>
      <c r="E27" s="8" t="n">
        <v>43.25</v>
      </c>
      <c r="F27" s="8" t="n">
        <v>61.81</v>
      </c>
    </row>
    <row r="28" spans="1:6">
      <c r="A28" s="4" t="s">
        <v>778</v>
      </c>
      <c r="D28" s="9" t="n">
        <v>24.45</v>
      </c>
      <c r="E28" s="9" t="n">
        <v>15.86</v>
      </c>
      <c r="F28" s="9" t="n">
        <v>26.56</v>
      </c>
    </row>
    <row r="29" spans="1:6">
      <c r="A29" s="4" t="s">
        <v>779</v>
      </c>
      <c r="D29" s="9" t="n">
        <v>44.25</v>
      </c>
      <c r="E29" s="9" t="n">
        <v>85.84999999999999</v>
      </c>
      <c r="F29" s="9" t="n">
        <v>64.17</v>
      </c>
    </row>
    <row r="30" spans="1:6">
      <c r="A30" s="4" t="s">
        <v>780</v>
      </c>
      <c r="D30" s="9" t="n">
        <v>21.79</v>
      </c>
      <c r="E30" s="9" t="n">
        <v>44.99</v>
      </c>
      <c r="F30" s="9" t="n">
        <v>55.59</v>
      </c>
    </row>
    <row r="31" spans="1:6">
      <c r="A31" s="4" t="s">
        <v>781</v>
      </c>
      <c r="C31" s="8" t="n">
        <v>20.68</v>
      </c>
      <c r="D31" s="8" t="n">
        <v>20.68</v>
      </c>
      <c r="E31" s="8" t="n">
        <v>22.97</v>
      </c>
      <c r="F31" s="8" t="n">
        <v>43.25</v>
      </c>
    </row>
    <row r="32" spans="1:6">
      <c r="A32" s="3" t="s">
        <v>757</v>
      </c>
    </row>
    <row r="33" spans="1:6">
      <c r="A33" s="4" t="s">
        <v>768</v>
      </c>
      <c r="F33" s="5" t="n">
        <v>-14809</v>
      </c>
    </row>
    <row r="34" spans="1:6">
      <c r="A34" s="4" t="s">
        <v>782</v>
      </c>
    </row>
    <row r="35" spans="1:6">
      <c r="A35" s="3" t="s">
        <v>753</v>
      </c>
    </row>
    <row r="36" spans="1:6">
      <c r="A36" s="4" t="s">
        <v>761</v>
      </c>
      <c r="C36" s="5" t="n">
        <v>0</v>
      </c>
      <c r="D36" s="5" t="n">
        <v>0</v>
      </c>
    </row>
    <row r="37" spans="1:6">
      <c r="A37" s="4" t="s">
        <v>783</v>
      </c>
    </row>
    <row r="38" spans="1:6">
      <c r="A38" s="3" t="s">
        <v>753</v>
      </c>
    </row>
    <row r="39" spans="1:6">
      <c r="A39" s="4" t="s">
        <v>761</v>
      </c>
      <c r="C39" s="5" t="n">
        <v>2</v>
      </c>
      <c r="D39" s="5" t="n">
        <v>2</v>
      </c>
    </row>
    <row r="40" spans="1:6">
      <c r="A40" s="4" t="s">
        <v>784</v>
      </c>
    </row>
    <row r="41" spans="1:6">
      <c r="A41" s="3" t="s">
        <v>753</v>
      </c>
    </row>
    <row r="42" spans="1:6">
      <c r="A42" s="4" t="s">
        <v>763</v>
      </c>
      <c r="D42" s="13" t="n">
        <v>10.8</v>
      </c>
      <c r="E42" s="13" t="n">
        <v>10.3</v>
      </c>
      <c r="F42" s="13" t="n">
        <v>11.9</v>
      </c>
    </row>
    <row r="43" spans="1:6">
      <c r="A43" s="4" t="s">
        <v>764</v>
      </c>
      <c r="C43" s="7" t="n">
        <v>20</v>
      </c>
      <c r="D43" s="5" t="n">
        <v>20</v>
      </c>
    </row>
    <row r="44" spans="1:6">
      <c r="A44" s="4" t="s">
        <v>766</v>
      </c>
      <c r="D44" s="7" t="n">
        <v>15</v>
      </c>
      <c r="E44" s="7" t="n">
        <v>17</v>
      </c>
      <c r="F44" s="13" t="n">
        <v>11.7</v>
      </c>
    </row>
    <row r="45" spans="1:6">
      <c r="A45" s="4" t="s">
        <v>785</v>
      </c>
      <c r="D45" s="9" t="n">
        <v>0.33</v>
      </c>
      <c r="E45" s="9" t="n">
        <v>0.33</v>
      </c>
      <c r="F45" s="9" t="n">
        <v>0.33</v>
      </c>
    </row>
    <row r="46" spans="1:6">
      <c r="A46" s="4" t="s">
        <v>786</v>
      </c>
      <c r="D46" s="4" t="s">
        <v>787</v>
      </c>
    </row>
    <row r="47" spans="1:6">
      <c r="A47" s="4" t="s">
        <v>788</v>
      </c>
      <c r="B47" s="4" t="s">
        <v>91</v>
      </c>
      <c r="D47" s="5" t="n">
        <v>407529</v>
      </c>
      <c r="E47" s="5" t="n">
        <v>246025</v>
      </c>
      <c r="F47" s="5" t="n">
        <v>241363</v>
      </c>
    </row>
    <row r="48" spans="1:6">
      <c r="A48" s="4" t="s">
        <v>768</v>
      </c>
      <c r="D48" s="5" t="n">
        <v>-115784</v>
      </c>
      <c r="E48" s="5" t="n">
        <v>-74747</v>
      </c>
      <c r="F48" s="5" t="n">
        <v>-72181</v>
      </c>
    </row>
    <row r="49" spans="1:6">
      <c r="A49" s="4" t="s">
        <v>769</v>
      </c>
      <c r="D49" s="5" t="n">
        <v>291745</v>
      </c>
      <c r="E49" s="5" t="n">
        <v>171278</v>
      </c>
      <c r="F49" s="5" t="n">
        <v>169182</v>
      </c>
    </row>
    <row r="50" spans="1:6">
      <c r="A50" s="4" t="s">
        <v>770</v>
      </c>
      <c r="D50" s="13" t="n">
        <v>9.9</v>
      </c>
      <c r="E50" s="13" t="n">
        <v>10.8</v>
      </c>
      <c r="F50" s="7" t="n">
        <v>14</v>
      </c>
    </row>
    <row r="51" spans="1:6">
      <c r="A51" s="4" t="s">
        <v>789</v>
      </c>
      <c r="D51" s="5" t="n">
        <v>1</v>
      </c>
    </row>
    <row r="52" spans="1:6">
      <c r="A52" s="3" t="s">
        <v>771</v>
      </c>
    </row>
    <row r="53" spans="1:6">
      <c r="A53" s="4" t="s">
        <v>772</v>
      </c>
      <c r="D53" s="5" t="n">
        <v>1244262</v>
      </c>
      <c r="E53" s="5" t="n">
        <v>604116</v>
      </c>
      <c r="F53" s="5" t="n">
        <v>543737</v>
      </c>
    </row>
    <row r="54" spans="1:6">
      <c r="A54" s="4" t="s">
        <v>773</v>
      </c>
      <c r="D54" s="5" t="n">
        <v>583552</v>
      </c>
      <c r="E54" s="5" t="n">
        <v>1020780</v>
      </c>
      <c r="F54" s="5" t="n">
        <v>417065</v>
      </c>
    </row>
    <row r="55" spans="1:6">
      <c r="A55" s="4" t="s">
        <v>774</v>
      </c>
      <c r="D55" s="5" t="n">
        <v>-407529</v>
      </c>
      <c r="E55" s="5" t="n">
        <v>-246025</v>
      </c>
      <c r="F55" s="5" t="n">
        <v>-241363</v>
      </c>
    </row>
    <row r="56" spans="1:6">
      <c r="A56" s="4" t="s">
        <v>775</v>
      </c>
      <c r="D56" s="5" t="n">
        <v>-177122</v>
      </c>
      <c r="E56" s="5" t="n">
        <v>-134609</v>
      </c>
      <c r="F56" s="5" t="n">
        <v>-115323</v>
      </c>
    </row>
    <row r="57" spans="1:6">
      <c r="A57" s="4" t="s">
        <v>776</v>
      </c>
      <c r="C57" s="5" t="n">
        <v>1243163</v>
      </c>
      <c r="D57" s="5" t="n">
        <v>1243163</v>
      </c>
      <c r="E57" s="5" t="n">
        <v>1244262</v>
      </c>
      <c r="F57" s="5" t="n">
        <v>604116</v>
      </c>
    </row>
    <row r="58" spans="1:6">
      <c r="A58" s="4" t="s">
        <v>777</v>
      </c>
      <c r="D58" s="8" t="n">
        <v>20.25</v>
      </c>
      <c r="E58" s="8" t="n">
        <v>37.39</v>
      </c>
      <c r="F58" s="8" t="n">
        <v>55.01</v>
      </c>
    </row>
    <row r="59" spans="1:6">
      <c r="A59" s="4" t="s">
        <v>778</v>
      </c>
      <c r="D59" s="9" t="n">
        <v>25.77</v>
      </c>
      <c r="E59" s="9" t="n">
        <v>16.64</v>
      </c>
      <c r="F59" s="9" t="n">
        <v>28.08</v>
      </c>
    </row>
    <row r="60" spans="1:6">
      <c r="A60" s="4" t="s">
        <v>779</v>
      </c>
      <c r="D60" s="9" t="n">
        <v>24.3</v>
      </c>
      <c r="E60" s="9" t="n">
        <v>43.99</v>
      </c>
      <c r="F60" s="9" t="n">
        <v>58.06</v>
      </c>
    </row>
    <row r="61" spans="1:6">
      <c r="A61" s="4" t="s">
        <v>780</v>
      </c>
      <c r="D61" s="9" t="n">
        <v>17.26</v>
      </c>
      <c r="E61" s="9" t="n">
        <v>26.38</v>
      </c>
      <c r="F61" s="9" t="n">
        <v>43.52</v>
      </c>
    </row>
    <row r="62" spans="1:6">
      <c r="A62" s="4" t="s">
        <v>781</v>
      </c>
      <c r="C62" s="8" t="n">
        <v>21.5</v>
      </c>
      <c r="D62" s="8" t="n">
        <v>21.5</v>
      </c>
      <c r="E62" s="8" t="n">
        <v>20.25</v>
      </c>
      <c r="F62" s="8" t="n">
        <v>37.39</v>
      </c>
    </row>
    <row r="63" spans="1:6">
      <c r="A63" s="3" t="s">
        <v>757</v>
      </c>
    </row>
    <row r="64" spans="1:6">
      <c r="A64" s="4" t="s">
        <v>768</v>
      </c>
      <c r="D64" s="5" t="n">
        <v>-115784</v>
      </c>
      <c r="E64" s="5" t="n">
        <v>-74747</v>
      </c>
      <c r="F64" s="5" t="n">
        <v>-72181</v>
      </c>
    </row>
    <row r="65" spans="1:6">
      <c r="A65" s="4" t="s">
        <v>790</v>
      </c>
    </row>
    <row r="66" spans="1:6">
      <c r="A66" s="3" t="s">
        <v>771</v>
      </c>
    </row>
    <row r="67" spans="1:6">
      <c r="A67" s="4" t="s">
        <v>773</v>
      </c>
      <c r="E67" s="5" t="n">
        <v>8794</v>
      </c>
    </row>
    <row r="68" spans="1:6">
      <c r="A68" s="4" t="s">
        <v>791</v>
      </c>
    </row>
    <row r="69" spans="1:6">
      <c r="A69" s="3" t="s">
        <v>753</v>
      </c>
    </row>
    <row r="70" spans="1:6">
      <c r="A70" s="4" t="s">
        <v>763</v>
      </c>
      <c r="D70" s="13" t="n">
        <v>1.7</v>
      </c>
      <c r="E70" s="13" t="n">
        <v>1.6</v>
      </c>
      <c r="F70" s="7" t="n">
        <v>2</v>
      </c>
    </row>
    <row r="71" spans="1:6"/>
    <row r="72" spans="1:6">
      <c r="A72" s="4" t="s">
        <v>72</v>
      </c>
      <c r="B72" s="4" t="s">
        <v>792</v>
      </c>
    </row>
    <row r="73" spans="1:6">
      <c r="A73" s="4" t="s">
        <v>90</v>
      </c>
      <c r="B73" s="4" t="s">
        <v>345</v>
      </c>
    </row>
    <row r="74" spans="1:6">
      <c r="A74" s="4" t="s">
        <v>91</v>
      </c>
      <c r="B74" s="4" t="s">
        <v>793</v>
      </c>
    </row>
  </sheetData>
  <mergeCells count="5">
    <mergeCell ref="A1:B1"/>
    <mergeCell ref="A71:E71"/>
    <mergeCell ref="B72:E72"/>
    <mergeCell ref="B73:E73"/>
    <mergeCell ref="B74:E7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87</v>
      </c>
    </row>
    <row r="3" spans="1:4">
      <c r="A3" s="3" t="s">
        <v>795</v>
      </c>
    </row>
    <row r="4" spans="1:4">
      <c r="A4" s="4" t="s">
        <v>754</v>
      </c>
      <c r="B4" s="5" t="n">
        <v>5900000</v>
      </c>
    </row>
    <row r="5" spans="1:4">
      <c r="A5" s="4" t="s">
        <v>796</v>
      </c>
    </row>
    <row r="6" spans="1:4">
      <c r="A6" s="3" t="s">
        <v>795</v>
      </c>
    </row>
    <row r="7" spans="1:4">
      <c r="A7" s="4" t="s">
        <v>797</v>
      </c>
      <c r="B7" s="4" t="s">
        <v>438</v>
      </c>
    </row>
    <row r="8" spans="1:4">
      <c r="A8" s="4" t="s">
        <v>798</v>
      </c>
      <c r="B8" s="7" t="n">
        <v>25000</v>
      </c>
    </row>
    <row r="9" spans="1:4">
      <c r="A9" s="4" t="s">
        <v>799</v>
      </c>
      <c r="B9" s="4" t="s">
        <v>800</v>
      </c>
    </row>
    <row r="10" spans="1:4">
      <c r="A10" s="4" t="s">
        <v>754</v>
      </c>
      <c r="B10" s="5" t="n">
        <v>1600000</v>
      </c>
    </row>
    <row r="11" spans="1:4">
      <c r="A11" s="4" t="s">
        <v>136</v>
      </c>
      <c r="B11" s="5" t="n">
        <v>199464</v>
      </c>
      <c r="C11" s="5" t="n">
        <v>186665</v>
      </c>
      <c r="D11" s="5" t="n">
        <v>218135</v>
      </c>
    </row>
    <row r="12" spans="1:4">
      <c r="A12" s="4" t="s">
        <v>801</v>
      </c>
      <c r="B12" s="7" t="n">
        <v>3200000</v>
      </c>
      <c r="C12" s="7" t="n">
        <v>2600000</v>
      </c>
      <c r="D12" s="7" t="n">
        <v>4200000</v>
      </c>
    </row>
    <row r="13" spans="1:4">
      <c r="A13" s="4" t="s">
        <v>802</v>
      </c>
      <c r="B13" s="4" t="s">
        <v>803</v>
      </c>
      <c r="C13" s="4" t="s">
        <v>804</v>
      </c>
      <c r="D13" s="4" t="s">
        <v>805</v>
      </c>
    </row>
    <row r="14" spans="1:4">
      <c r="A14" s="4" t="s">
        <v>806</v>
      </c>
      <c r="B14" s="4" t="s">
        <v>805</v>
      </c>
      <c r="C14" s="4" t="s">
        <v>615</v>
      </c>
      <c r="D14" s="4" t="s">
        <v>805</v>
      </c>
    </row>
    <row r="15" spans="1:4">
      <c r="A15" s="4" t="s">
        <v>807</v>
      </c>
      <c r="B15" s="4" t="s">
        <v>808</v>
      </c>
      <c r="C15" s="4" t="s">
        <v>809</v>
      </c>
      <c r="D15" s="4" t="s">
        <v>810</v>
      </c>
    </row>
    <row r="16" spans="1:4">
      <c r="A16" s="4" t="s">
        <v>811</v>
      </c>
      <c r="B16" s="4" t="s">
        <v>787</v>
      </c>
      <c r="C16" s="4" t="s">
        <v>787</v>
      </c>
      <c r="D16" s="4" t="s">
        <v>787</v>
      </c>
    </row>
    <row r="17" spans="1:4">
      <c r="A17" s="4" t="s">
        <v>141</v>
      </c>
      <c r="B17" s="7" t="n">
        <v>1100000</v>
      </c>
      <c r="C17" s="7" t="n">
        <v>1000000</v>
      </c>
      <c r="D17" s="7" t="n">
        <v>2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87</v>
      </c>
    </row>
    <row r="3" spans="1:4">
      <c r="A3" s="4" t="s">
        <v>813</v>
      </c>
    </row>
    <row r="4" spans="1:4">
      <c r="A4" s="3" t="s">
        <v>814</v>
      </c>
    </row>
    <row r="5" spans="1:4">
      <c r="A5" s="4" t="s">
        <v>815</v>
      </c>
      <c r="B5" s="4" t="s">
        <v>408</v>
      </c>
    </row>
    <row r="6" spans="1:4">
      <c r="A6" s="4" t="s">
        <v>816</v>
      </c>
      <c r="B6" s="4" t="s">
        <v>433</v>
      </c>
    </row>
    <row r="7" spans="1:4">
      <c r="A7" s="4" t="s">
        <v>817</v>
      </c>
      <c r="B7" s="4" t="s">
        <v>818</v>
      </c>
    </row>
    <row r="8" spans="1:4">
      <c r="A8" s="4" t="s">
        <v>819</v>
      </c>
      <c r="B8" s="4" t="s">
        <v>820</v>
      </c>
    </row>
    <row r="9" spans="1:4">
      <c r="A9" s="4" t="s">
        <v>821</v>
      </c>
      <c r="B9" s="7" t="n">
        <v>63</v>
      </c>
      <c r="C9" s="7" t="n">
        <v>-54</v>
      </c>
      <c r="D9" s="7" t="n">
        <v>6608</v>
      </c>
    </row>
    <row r="10" spans="1:4">
      <c r="A10" s="4" t="s">
        <v>822</v>
      </c>
      <c r="B10" s="5" t="n">
        <v>0</v>
      </c>
      <c r="C10" s="5" t="n">
        <v>2753</v>
      </c>
      <c r="D10" s="5" t="n">
        <v>24349</v>
      </c>
    </row>
    <row r="11" spans="1:4">
      <c r="A11" s="4" t="s">
        <v>823</v>
      </c>
      <c r="B11" s="7" t="n">
        <v>63</v>
      </c>
      <c r="C11" s="5" t="n">
        <v>2699</v>
      </c>
      <c r="D11" s="5" t="n">
        <v>30957</v>
      </c>
    </row>
    <row r="12" spans="1:4">
      <c r="A12" s="4" t="s">
        <v>824</v>
      </c>
    </row>
    <row r="13" spans="1:4">
      <c r="A13" s="3" t="s">
        <v>814</v>
      </c>
    </row>
    <row r="14" spans="1:4">
      <c r="A14" s="4" t="s">
        <v>825</v>
      </c>
      <c r="B14" s="4" t="s">
        <v>826</v>
      </c>
    </row>
    <row r="15" spans="1:4">
      <c r="A15" s="4" t="s">
        <v>827</v>
      </c>
      <c r="B15" s="4" t="s">
        <v>430</v>
      </c>
    </row>
    <row r="16" spans="1:4">
      <c r="A16" s="4" t="s">
        <v>828</v>
      </c>
      <c r="B16" s="7" t="n">
        <v>4900</v>
      </c>
      <c r="C16" s="7" t="n">
        <v>4500</v>
      </c>
      <c r="D16" s="7" t="n">
        <v>5400</v>
      </c>
    </row>
    <row r="17" spans="1:4">
      <c r="A17" s="4" t="s">
        <v>829</v>
      </c>
    </row>
    <row r="18" spans="1:4">
      <c r="A18" s="3" t="s">
        <v>814</v>
      </c>
    </row>
    <row r="19" spans="1:4">
      <c r="A19" s="4" t="s">
        <v>830</v>
      </c>
      <c r="B19" s="4" t="s">
        <v>408</v>
      </c>
    </row>
    <row r="20" spans="1:4">
      <c r="A20" s="4" t="s">
        <v>831</v>
      </c>
    </row>
    <row r="21" spans="1:4">
      <c r="A21" s="3" t="s">
        <v>814</v>
      </c>
    </row>
    <row r="22" spans="1:4">
      <c r="A22" s="4" t="s">
        <v>830</v>
      </c>
      <c r="B22" s="4" t="s">
        <v>8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33</v>
      </c>
      <c r="C1" s="2" t="s">
        <v>1</v>
      </c>
    </row>
    <row r="2" spans="1:6">
      <c r="C2" s="2" t="s">
        <v>2</v>
      </c>
      <c r="D2" s="2" t="s">
        <v>34</v>
      </c>
      <c r="E2" s="2" t="s">
        <v>87</v>
      </c>
      <c r="F2" s="2" t="s">
        <v>33</v>
      </c>
    </row>
    <row r="3" spans="1:6">
      <c r="A3" s="3" t="s">
        <v>834</v>
      </c>
    </row>
    <row r="4" spans="1:6">
      <c r="A4" s="4" t="s">
        <v>835</v>
      </c>
      <c r="C4" s="7" t="n">
        <v>71937000</v>
      </c>
      <c r="D4" s="7" t="n">
        <v>69659000</v>
      </c>
    </row>
    <row r="5" spans="1:6">
      <c r="A5" s="4" t="s">
        <v>836</v>
      </c>
      <c r="C5" s="5" t="n">
        <v>6730000</v>
      </c>
      <c r="D5" s="5" t="n">
        <v>6638000</v>
      </c>
      <c r="E5" s="7" t="n">
        <v>8200000</v>
      </c>
    </row>
    <row r="6" spans="1:6">
      <c r="A6" s="4" t="s">
        <v>837</v>
      </c>
      <c r="C6" s="5" t="n">
        <v>2622000</v>
      </c>
      <c r="D6" s="5" t="n">
        <v>2689000</v>
      </c>
      <c r="E6" s="5" t="n">
        <v>2908000</v>
      </c>
    </row>
    <row r="7" spans="1:6">
      <c r="A7" s="4" t="s">
        <v>838</v>
      </c>
      <c r="C7" s="5" t="n">
        <v>-7155000</v>
      </c>
      <c r="D7" s="5" t="n">
        <v>3708000</v>
      </c>
    </row>
    <row r="8" spans="1:6">
      <c r="A8" s="4" t="s">
        <v>839</v>
      </c>
      <c r="C8" s="5" t="n">
        <v>-8048000</v>
      </c>
      <c r="D8" s="5" t="n">
        <v>-10757000</v>
      </c>
    </row>
    <row r="9" spans="1:6">
      <c r="A9" s="4" t="s">
        <v>840</v>
      </c>
      <c r="C9" s="5" t="n">
        <v>66086000</v>
      </c>
      <c r="D9" s="5" t="n">
        <v>71937000</v>
      </c>
      <c r="E9" s="5" t="n">
        <v>69659000</v>
      </c>
    </row>
    <row r="10" spans="1:6">
      <c r="A10" s="3" t="s">
        <v>841</v>
      </c>
    </row>
    <row r="11" spans="1:6">
      <c r="A11" s="4" t="s">
        <v>842</v>
      </c>
      <c r="C11" s="5" t="n">
        <v>30978000</v>
      </c>
      <c r="D11" s="5" t="n">
        <v>31731000</v>
      </c>
    </row>
    <row r="12" spans="1:6">
      <c r="A12" s="4" t="s">
        <v>843</v>
      </c>
      <c r="C12" s="5" t="n">
        <v>-964000</v>
      </c>
      <c r="D12" s="5" t="n">
        <v>2956000</v>
      </c>
    </row>
    <row r="13" spans="1:6">
      <c r="A13" s="4" t="s">
        <v>844</v>
      </c>
      <c r="C13" s="5" t="n">
        <v>8134000</v>
      </c>
      <c r="D13" s="5" t="n">
        <v>7048000</v>
      </c>
      <c r="E13" s="5" t="n">
        <v>11000000</v>
      </c>
    </row>
    <row r="14" spans="1:6">
      <c r="A14" s="4" t="s">
        <v>839</v>
      </c>
      <c r="C14" s="5" t="n">
        <v>-8048000</v>
      </c>
      <c r="D14" s="5" t="n">
        <v>-10757000</v>
      </c>
      <c r="E14" s="5" t="n">
        <v>-6700000</v>
      </c>
    </row>
    <row r="15" spans="1:6">
      <c r="A15" s="4" t="s">
        <v>845</v>
      </c>
      <c r="C15" s="5" t="n">
        <v>30100000</v>
      </c>
      <c r="D15" s="5" t="n">
        <v>30978000</v>
      </c>
      <c r="E15" s="5" t="n">
        <v>31731000</v>
      </c>
    </row>
    <row r="16" spans="1:6">
      <c r="A16" s="4" t="s">
        <v>846</v>
      </c>
      <c r="C16" s="5" t="n">
        <v>-35986000</v>
      </c>
      <c r="D16" s="5" t="n">
        <v>-40959000</v>
      </c>
    </row>
    <row r="17" spans="1:6">
      <c r="A17" s="3" t="s">
        <v>847</v>
      </c>
    </row>
    <row r="18" spans="1:6">
      <c r="A18" s="4" t="s">
        <v>848</v>
      </c>
      <c r="C18" s="5" t="n">
        <v>66086000</v>
      </c>
      <c r="D18" s="5" t="n">
        <v>71937000</v>
      </c>
    </row>
    <row r="19" spans="1:6">
      <c r="A19" s="4" t="s">
        <v>849</v>
      </c>
      <c r="C19" s="5" t="n">
        <v>52368000</v>
      </c>
      <c r="D19" s="5" t="n">
        <v>56045000</v>
      </c>
    </row>
    <row r="20" spans="1:6">
      <c r="A20" s="4" t="s">
        <v>850</v>
      </c>
      <c r="C20" s="5" t="n">
        <v>30100000</v>
      </c>
      <c r="D20" s="5" t="n">
        <v>30978000</v>
      </c>
    </row>
    <row r="21" spans="1:6">
      <c r="A21" s="4" t="s">
        <v>851</v>
      </c>
      <c r="C21" s="7" t="n">
        <v>22268000</v>
      </c>
      <c r="D21" s="5" t="n">
        <v>25067000</v>
      </c>
    </row>
    <row r="22" spans="1:6">
      <c r="A22" s="4" t="s">
        <v>852</v>
      </c>
      <c r="C22" s="4" t="s">
        <v>433</v>
      </c>
    </row>
    <row r="23" spans="1:6">
      <c r="A23" s="3" t="s">
        <v>853</v>
      </c>
    </row>
    <row r="24" spans="1:6">
      <c r="A24" s="4" t="s">
        <v>854</v>
      </c>
      <c r="C24" s="7" t="n">
        <v>15741000</v>
      </c>
      <c r="D24" s="5" t="n">
        <v>21397000</v>
      </c>
    </row>
    <row r="25" spans="1:6">
      <c r="A25" s="4" t="s">
        <v>855</v>
      </c>
      <c r="C25" s="5" t="n">
        <v>48000</v>
      </c>
      <c r="D25" s="5" t="n">
        <v>66000</v>
      </c>
    </row>
    <row r="26" spans="1:6">
      <c r="A26" s="4" t="s">
        <v>856</v>
      </c>
      <c r="C26" s="5" t="n">
        <v>15789000</v>
      </c>
      <c r="D26" s="5" t="n">
        <v>21463000</v>
      </c>
    </row>
    <row r="27" spans="1:6">
      <c r="A27" s="3" t="s">
        <v>857</v>
      </c>
    </row>
    <row r="28" spans="1:6">
      <c r="A28" s="4" t="s">
        <v>858</v>
      </c>
      <c r="C28" s="5" t="n">
        <v>4329000</v>
      </c>
      <c r="D28" s="5" t="n">
        <v>-2995000</v>
      </c>
      <c r="E28" s="5" t="n">
        <v>-3322000</v>
      </c>
    </row>
    <row r="29" spans="1:6">
      <c r="A29" s="4" t="s">
        <v>859</v>
      </c>
      <c r="C29" s="5" t="n">
        <v>18000</v>
      </c>
      <c r="D29" s="5" t="n">
        <v>17000</v>
      </c>
      <c r="E29" s="5" t="n">
        <v>16000</v>
      </c>
    </row>
    <row r="30" spans="1:6">
      <c r="A30" s="4" t="s">
        <v>860</v>
      </c>
      <c r="C30" s="5" t="n">
        <v>1327000</v>
      </c>
      <c r="D30" s="5" t="n">
        <v>1297000</v>
      </c>
      <c r="E30" s="5" t="n">
        <v>1582000</v>
      </c>
    </row>
    <row r="31" spans="1:6">
      <c r="A31" s="4" t="s">
        <v>861</v>
      </c>
      <c r="C31" s="5" t="n">
        <v>0</v>
      </c>
      <c r="D31" s="5" t="n">
        <v>3009000</v>
      </c>
      <c r="E31" s="5" t="n">
        <v>0</v>
      </c>
    </row>
    <row r="32" spans="1:6">
      <c r="A32" s="4" t="s">
        <v>862</v>
      </c>
      <c r="C32" s="5" t="n">
        <v>5674000</v>
      </c>
      <c r="D32" s="5" t="n">
        <v>1328000</v>
      </c>
      <c r="E32" s="5" t="n">
        <v>-1724000</v>
      </c>
    </row>
    <row r="33" spans="1:6">
      <c r="A33" s="4" t="s">
        <v>863</v>
      </c>
      <c r="C33" s="5" t="n">
        <v>-4265000</v>
      </c>
      <c r="D33" s="5" t="n">
        <v>-561000</v>
      </c>
      <c r="E33" s="5" t="n">
        <v>570000</v>
      </c>
    </row>
    <row r="34" spans="1:6">
      <c r="A34" s="4" t="s">
        <v>864</v>
      </c>
      <c r="B34" s="4" t="s">
        <v>72</v>
      </c>
      <c r="C34" s="5" t="n">
        <v>0</v>
      </c>
      <c r="D34" s="5" t="n">
        <v>44732000</v>
      </c>
    </row>
    <row r="35" spans="1:6">
      <c r="A35" s="4" t="s">
        <v>865</v>
      </c>
      <c r="B35" s="4" t="s">
        <v>90</v>
      </c>
      <c r="C35" s="5" t="n">
        <v>-4378000</v>
      </c>
      <c r="D35" s="5" t="n">
        <v>-767000</v>
      </c>
      <c r="E35" s="5" t="n">
        <v>1154000</v>
      </c>
    </row>
    <row r="36" spans="1:6">
      <c r="A36" s="3" t="s">
        <v>866</v>
      </c>
    </row>
    <row r="37" spans="1:6">
      <c r="A37" s="4" t="s">
        <v>836</v>
      </c>
      <c r="C37" s="5" t="n">
        <v>6730000</v>
      </c>
      <c r="D37" s="5" t="n">
        <v>6638000</v>
      </c>
      <c r="E37" s="5" t="n">
        <v>8200000</v>
      </c>
    </row>
    <row r="38" spans="1:6">
      <c r="A38" s="4" t="s">
        <v>837</v>
      </c>
      <c r="C38" s="5" t="n">
        <v>2622000</v>
      </c>
      <c r="D38" s="5" t="n">
        <v>2689000</v>
      </c>
      <c r="E38" s="5" t="n">
        <v>2908000</v>
      </c>
    </row>
    <row r="39" spans="1:6">
      <c r="A39" s="4" t="s">
        <v>867</v>
      </c>
      <c r="C39" s="5" t="n">
        <v>-1862000</v>
      </c>
      <c r="D39" s="5" t="n">
        <v>-2244000</v>
      </c>
      <c r="E39" s="5" t="n">
        <v>-2235000</v>
      </c>
    </row>
    <row r="40" spans="1:6">
      <c r="A40" s="4" t="s">
        <v>868</v>
      </c>
      <c r="C40" s="5" t="n">
        <v>18000</v>
      </c>
      <c r="D40" s="5" t="n">
        <v>17000</v>
      </c>
      <c r="E40" s="5" t="n">
        <v>16000</v>
      </c>
    </row>
    <row r="41" spans="1:6">
      <c r="A41" s="4" t="s">
        <v>869</v>
      </c>
      <c r="C41" s="5" t="n">
        <v>1327000</v>
      </c>
      <c r="D41" s="5" t="n">
        <v>1297000</v>
      </c>
      <c r="E41" s="5" t="n">
        <v>1582000</v>
      </c>
    </row>
    <row r="42" spans="1:6">
      <c r="A42" s="4" t="s">
        <v>870</v>
      </c>
      <c r="C42" s="5" t="n">
        <v>0</v>
      </c>
      <c r="D42" s="5" t="n">
        <v>3009000</v>
      </c>
      <c r="E42" s="5" t="n">
        <v>0</v>
      </c>
    </row>
    <row r="43" spans="1:6">
      <c r="A43" s="4" t="s">
        <v>871</v>
      </c>
      <c r="C43" s="7" t="n">
        <v>8835000</v>
      </c>
      <c r="D43" s="7" t="n">
        <v>11406000</v>
      </c>
      <c r="E43" s="7" t="n">
        <v>10471000</v>
      </c>
    </row>
    <row r="44" spans="1:6">
      <c r="A44" s="3" t="s">
        <v>872</v>
      </c>
    </row>
    <row r="45" spans="1:6">
      <c r="A45" s="4" t="s">
        <v>873</v>
      </c>
      <c r="C45" s="4" t="s">
        <v>874</v>
      </c>
      <c r="D45" s="4" t="s">
        <v>875</v>
      </c>
    </row>
    <row r="46" spans="1:6">
      <c r="A46" s="4" t="s">
        <v>876</v>
      </c>
      <c r="C46" s="4" t="s">
        <v>877</v>
      </c>
      <c r="D46" s="4" t="s">
        <v>877</v>
      </c>
    </row>
    <row r="47" spans="1:6">
      <c r="A47" s="4" t="s">
        <v>878</v>
      </c>
      <c r="C47" s="4" t="s">
        <v>875</v>
      </c>
      <c r="D47" s="4" t="s">
        <v>879</v>
      </c>
      <c r="E47" s="4" t="s">
        <v>880</v>
      </c>
    </row>
    <row r="48" spans="1:6">
      <c r="A48" s="4" t="s">
        <v>881</v>
      </c>
      <c r="B48" s="4" t="s">
        <v>91</v>
      </c>
      <c r="C48" s="4" t="s">
        <v>882</v>
      </c>
      <c r="D48" s="4" t="s">
        <v>667</v>
      </c>
      <c r="E48" s="4" t="s">
        <v>883</v>
      </c>
    </row>
    <row r="49" spans="1:6">
      <c r="A49" s="4" t="s">
        <v>884</v>
      </c>
      <c r="C49" s="4" t="s">
        <v>877</v>
      </c>
      <c r="D49" s="4" t="s">
        <v>877</v>
      </c>
      <c r="E49" s="4" t="s">
        <v>877</v>
      </c>
    </row>
    <row r="50" spans="1:6">
      <c r="A50" s="3" t="s">
        <v>885</v>
      </c>
    </row>
    <row r="51" spans="1:6">
      <c r="A51" s="4" t="s">
        <v>886</v>
      </c>
      <c r="C51" s="7" t="n">
        <v>4000000</v>
      </c>
    </row>
    <row r="52" spans="1:6">
      <c r="A52" s="3" t="s">
        <v>887</v>
      </c>
    </row>
    <row r="53" spans="1:6">
      <c r="A53" s="4" t="s">
        <v>888</v>
      </c>
      <c r="C53" s="5" t="n">
        <v>5429000</v>
      </c>
    </row>
    <row r="54" spans="1:6">
      <c r="A54" s="4" t="s">
        <v>889</v>
      </c>
      <c r="C54" s="5" t="n">
        <v>5066000</v>
      </c>
    </row>
    <row r="55" spans="1:6">
      <c r="A55" s="4" t="s">
        <v>890</v>
      </c>
      <c r="C55" s="5" t="n">
        <v>4913000</v>
      </c>
    </row>
    <row r="56" spans="1:6">
      <c r="A56" s="4" t="s">
        <v>891</v>
      </c>
      <c r="C56" s="5" t="n">
        <v>5715000</v>
      </c>
    </row>
    <row r="57" spans="1:6">
      <c r="A57" s="4" t="s">
        <v>892</v>
      </c>
      <c r="C57" s="5" t="n">
        <v>7693000</v>
      </c>
    </row>
    <row r="58" spans="1:6">
      <c r="A58" s="4" t="s">
        <v>893</v>
      </c>
      <c r="C58" s="5" t="n">
        <v>30400000</v>
      </c>
    </row>
    <row r="59" spans="1:6">
      <c r="A59" s="4" t="s">
        <v>894</v>
      </c>
    </row>
    <row r="60" spans="1:6">
      <c r="A60" s="3" t="s">
        <v>841</v>
      </c>
    </row>
    <row r="61" spans="1:6">
      <c r="A61" s="4" t="s">
        <v>842</v>
      </c>
      <c r="C61" s="5" t="n">
        <v>0</v>
      </c>
      <c r="D61" s="7" t="n">
        <v>0</v>
      </c>
    </row>
    <row r="62" spans="1:6">
      <c r="A62" s="4" t="s">
        <v>845</v>
      </c>
      <c r="C62" s="7" t="n">
        <v>0</v>
      </c>
      <c r="D62" s="7" t="n">
        <v>0</v>
      </c>
      <c r="E62" s="7" t="n">
        <v>0</v>
      </c>
    </row>
    <row r="63" spans="1:6">
      <c r="A63" s="3" t="s">
        <v>872</v>
      </c>
    </row>
    <row r="64" spans="1:6">
      <c r="A64" s="4" t="s">
        <v>881</v>
      </c>
      <c r="C64" s="4" t="s">
        <v>431</v>
      </c>
      <c r="D64" s="4" t="s">
        <v>431</v>
      </c>
      <c r="E64" s="4" t="s">
        <v>431</v>
      </c>
    </row>
    <row r="65" spans="1:6">
      <c r="A65" s="4" t="s">
        <v>895</v>
      </c>
    </row>
    <row r="66" spans="1:6">
      <c r="A66" s="3" t="s">
        <v>841</v>
      </c>
    </row>
    <row r="67" spans="1:6">
      <c r="A67" s="4" t="s">
        <v>842</v>
      </c>
      <c r="C67" s="7" t="n">
        <v>11897000</v>
      </c>
    </row>
    <row r="68" spans="1:6">
      <c r="A68" s="4" t="s">
        <v>845</v>
      </c>
      <c r="C68" s="5" t="n">
        <v>9580000</v>
      </c>
      <c r="D68" s="7" t="n">
        <v>11897000</v>
      </c>
    </row>
    <row r="69" spans="1:6">
      <c r="A69" s="4" t="s">
        <v>896</v>
      </c>
    </row>
    <row r="70" spans="1:6">
      <c r="A70" s="3" t="s">
        <v>841</v>
      </c>
    </row>
    <row r="71" spans="1:6">
      <c r="A71" s="4" t="s">
        <v>842</v>
      </c>
      <c r="C71" s="5" t="n">
        <v>12325000</v>
      </c>
    </row>
    <row r="72" spans="1:6">
      <c r="A72" s="4" t="s">
        <v>845</v>
      </c>
      <c r="C72" s="5" t="n">
        <v>12420000</v>
      </c>
      <c r="D72" s="5" t="n">
        <v>12325000</v>
      </c>
    </row>
    <row r="73" spans="1:6">
      <c r="A73" s="4" t="s">
        <v>897</v>
      </c>
    </row>
    <row r="74" spans="1:6">
      <c r="A74" s="3" t="s">
        <v>841</v>
      </c>
    </row>
    <row r="75" spans="1:6">
      <c r="A75" s="4" t="s">
        <v>842</v>
      </c>
      <c r="C75" s="5" t="n">
        <v>6756000</v>
      </c>
    </row>
    <row r="76" spans="1:6">
      <c r="A76" s="4" t="s">
        <v>845</v>
      </c>
      <c r="C76" s="5" t="n">
        <v>8100000</v>
      </c>
      <c r="D76" s="5" t="n">
        <v>6756000</v>
      </c>
    </row>
    <row r="77" spans="1:6">
      <c r="A77" s="4" t="s">
        <v>76</v>
      </c>
    </row>
    <row r="78" spans="1:6">
      <c r="A78" s="3" t="s">
        <v>857</v>
      </c>
    </row>
    <row r="79" spans="1:6">
      <c r="A79" s="4" t="s">
        <v>864</v>
      </c>
      <c r="B79" s="4" t="s">
        <v>428</v>
      </c>
      <c r="C79" s="7" t="n">
        <v>2969000</v>
      </c>
      <c r="D79" s="7" t="n">
        <v>0</v>
      </c>
      <c r="E79" s="7" t="n">
        <v>0</v>
      </c>
      <c r="F79" s="7" t="n">
        <v>-2969000</v>
      </c>
    </row>
    <row r="80" spans="1:6"/>
    <row r="81" spans="1:6">
      <c r="A81" s="4" t="s">
        <v>72</v>
      </c>
      <c r="B81" s="4" t="s">
        <v>154</v>
      </c>
    </row>
    <row r="82" spans="1:6">
      <c r="A82" s="4" t="s">
        <v>90</v>
      </c>
      <c r="B82" s="4" t="s">
        <v>123</v>
      </c>
    </row>
    <row r="83" spans="1:6">
      <c r="A83" s="4" t="s">
        <v>91</v>
      </c>
      <c r="B83" s="4" t="s">
        <v>898</v>
      </c>
    </row>
    <row r="84" spans="1:6">
      <c r="A84" s="4" t="s">
        <v>428</v>
      </c>
      <c r="B84" s="4" t="s">
        <v>461</v>
      </c>
    </row>
  </sheetData>
  <mergeCells count="7">
    <mergeCell ref="A1:B2"/>
    <mergeCell ref="C1:E1"/>
    <mergeCell ref="A80:E80"/>
    <mergeCell ref="B81:E81"/>
    <mergeCell ref="B82:E82"/>
    <mergeCell ref="B83:E83"/>
    <mergeCell ref="B84:E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4</v>
      </c>
      <c r="E2" s="2" t="s">
        <v>87</v>
      </c>
    </row>
    <row r="3" spans="1:5">
      <c r="A3" s="3" t="s">
        <v>900</v>
      </c>
    </row>
    <row r="4" spans="1:5">
      <c r="A4" s="4" t="s">
        <v>901</v>
      </c>
      <c r="C4" s="4" t="s">
        <v>408</v>
      </c>
    </row>
    <row r="5" spans="1:5">
      <c r="A5" s="4" t="s">
        <v>902</v>
      </c>
      <c r="B5" s="4" t="s">
        <v>72</v>
      </c>
      <c r="C5" s="4" t="s">
        <v>408</v>
      </c>
      <c r="D5" s="4" t="s">
        <v>408</v>
      </c>
    </row>
    <row r="6" spans="1:5">
      <c r="A6" s="4" t="s">
        <v>903</v>
      </c>
      <c r="C6" s="7" t="n">
        <v>30100000</v>
      </c>
      <c r="D6" s="7" t="n">
        <v>30978000</v>
      </c>
      <c r="E6" s="7" t="n">
        <v>31731000</v>
      </c>
    </row>
    <row r="7" spans="1:5">
      <c r="A7" s="4" t="s">
        <v>881</v>
      </c>
      <c r="B7" s="4" t="s">
        <v>90</v>
      </c>
      <c r="C7" s="4" t="s">
        <v>882</v>
      </c>
      <c r="D7" s="4" t="s">
        <v>667</v>
      </c>
      <c r="E7" s="4" t="s">
        <v>883</v>
      </c>
    </row>
    <row r="8" spans="1:5">
      <c r="A8" s="4" t="s">
        <v>904</v>
      </c>
    </row>
    <row r="9" spans="1:5">
      <c r="A9" s="3" t="s">
        <v>900</v>
      </c>
    </row>
    <row r="10" spans="1:5">
      <c r="A10" s="4" t="s">
        <v>903</v>
      </c>
      <c r="C10" s="7" t="n">
        <v>19259000</v>
      </c>
      <c r="D10" s="7" t="n">
        <v>21524000</v>
      </c>
    </row>
    <row r="11" spans="1:5">
      <c r="A11" s="4" t="s">
        <v>905</v>
      </c>
    </row>
    <row r="12" spans="1:5">
      <c r="A12" s="3" t="s">
        <v>900</v>
      </c>
    </row>
    <row r="13" spans="1:5">
      <c r="A13" s="4" t="s">
        <v>903</v>
      </c>
      <c r="C13" s="5" t="n">
        <v>5334000</v>
      </c>
      <c r="D13" s="5" t="n">
        <v>4245000</v>
      </c>
    </row>
    <row r="14" spans="1:5">
      <c r="A14" s="4" t="s">
        <v>906</v>
      </c>
    </row>
    <row r="15" spans="1:5">
      <c r="A15" s="3" t="s">
        <v>900</v>
      </c>
    </row>
    <row r="16" spans="1:5">
      <c r="A16" s="4" t="s">
        <v>903</v>
      </c>
      <c r="C16" s="5" t="n">
        <v>5507000</v>
      </c>
      <c r="D16" s="5" t="n">
        <v>5209000</v>
      </c>
      <c r="E16" s="7" t="n">
        <v>5214000</v>
      </c>
    </row>
    <row r="17" spans="1:5">
      <c r="A17" s="4" t="s">
        <v>907</v>
      </c>
      <c r="C17" s="5" t="n">
        <v>0</v>
      </c>
      <c r="D17" s="5" t="n">
        <v>300000</v>
      </c>
    </row>
    <row r="18" spans="1:5">
      <c r="A18" s="4" t="s">
        <v>908</v>
      </c>
      <c r="C18" s="5" t="n">
        <v>191000</v>
      </c>
      <c r="D18" s="5" t="n">
        <v>130000</v>
      </c>
    </row>
    <row r="19" spans="1:5">
      <c r="A19" s="4" t="s">
        <v>909</v>
      </c>
      <c r="C19" s="5" t="n">
        <v>152000</v>
      </c>
      <c r="D19" s="5" t="n">
        <v>120000</v>
      </c>
    </row>
    <row r="20" spans="1:5">
      <c r="A20" s="4" t="s">
        <v>910</v>
      </c>
      <c r="C20" s="7" t="n">
        <v>-45000</v>
      </c>
      <c r="D20" s="7" t="n">
        <v>-555000</v>
      </c>
    </row>
    <row r="21" spans="1:5">
      <c r="A21" s="4" t="s">
        <v>911</v>
      </c>
    </row>
    <row r="22" spans="1:5">
      <c r="A22" s="3" t="s">
        <v>900</v>
      </c>
    </row>
    <row r="23" spans="1:5">
      <c r="A23" s="4" t="s">
        <v>902</v>
      </c>
      <c r="B23" s="4" t="s">
        <v>72</v>
      </c>
      <c r="C23" s="4" t="s">
        <v>431</v>
      </c>
      <c r="D23" s="4" t="s">
        <v>431</v>
      </c>
    </row>
    <row r="24" spans="1:5">
      <c r="A24" s="4" t="s">
        <v>903</v>
      </c>
      <c r="C24" s="7" t="n">
        <v>0</v>
      </c>
      <c r="D24" s="7" t="n">
        <v>0</v>
      </c>
    </row>
    <row r="25" spans="1:5">
      <c r="A25" s="4" t="s">
        <v>912</v>
      </c>
    </row>
    <row r="26" spans="1:5">
      <c r="A26" s="3" t="s">
        <v>900</v>
      </c>
    </row>
    <row r="27" spans="1:5">
      <c r="A27" s="4" t="s">
        <v>903</v>
      </c>
      <c r="C27" s="5" t="n">
        <v>0</v>
      </c>
      <c r="D27" s="5" t="n">
        <v>0</v>
      </c>
    </row>
    <row r="28" spans="1:5">
      <c r="A28" s="4" t="s">
        <v>913</v>
      </c>
    </row>
    <row r="29" spans="1:5">
      <c r="A29" s="3" t="s">
        <v>900</v>
      </c>
    </row>
    <row r="30" spans="1:5">
      <c r="A30" s="4" t="s">
        <v>903</v>
      </c>
      <c r="C30" s="5" t="n">
        <v>0</v>
      </c>
      <c r="D30" s="5" t="n">
        <v>0</v>
      </c>
    </row>
    <row r="31" spans="1:5">
      <c r="A31" s="4" t="s">
        <v>914</v>
      </c>
    </row>
    <row r="32" spans="1:5">
      <c r="A32" s="3" t="s">
        <v>900</v>
      </c>
    </row>
    <row r="33" spans="1:5">
      <c r="A33" s="4" t="s">
        <v>903</v>
      </c>
      <c r="C33" s="7" t="n">
        <v>0</v>
      </c>
      <c r="D33" s="7" t="n">
        <v>0</v>
      </c>
    </row>
    <row r="34" spans="1:5">
      <c r="A34" s="4" t="s">
        <v>915</v>
      </c>
    </row>
    <row r="35" spans="1:5">
      <c r="A35" s="3" t="s">
        <v>900</v>
      </c>
    </row>
    <row r="36" spans="1:5">
      <c r="A36" s="4" t="s">
        <v>902</v>
      </c>
      <c r="B36" s="4" t="s">
        <v>916</v>
      </c>
      <c r="C36" s="4" t="s">
        <v>917</v>
      </c>
      <c r="D36" s="4" t="s">
        <v>918</v>
      </c>
    </row>
    <row r="37" spans="1:5">
      <c r="A37" s="4" t="s">
        <v>903</v>
      </c>
      <c r="B37" s="4" t="s">
        <v>91</v>
      </c>
      <c r="C37" s="7" t="n">
        <v>4639000</v>
      </c>
      <c r="D37" s="7" t="n">
        <v>6865000</v>
      </c>
    </row>
    <row r="38" spans="1:5">
      <c r="A38" s="4" t="s">
        <v>919</v>
      </c>
    </row>
    <row r="39" spans="1:5">
      <c r="A39" s="3" t="s">
        <v>900</v>
      </c>
    </row>
    <row r="40" spans="1:5">
      <c r="A40" s="4" t="s">
        <v>903</v>
      </c>
      <c r="B40" s="4" t="s">
        <v>91</v>
      </c>
      <c r="C40" s="5" t="n">
        <v>3197000</v>
      </c>
      <c r="D40" s="5" t="n">
        <v>4805000</v>
      </c>
    </row>
    <row r="41" spans="1:5">
      <c r="A41" s="4" t="s">
        <v>920</v>
      </c>
    </row>
    <row r="42" spans="1:5">
      <c r="A42" s="3" t="s">
        <v>900</v>
      </c>
    </row>
    <row r="43" spans="1:5">
      <c r="A43" s="4" t="s">
        <v>903</v>
      </c>
      <c r="B43" s="4" t="s">
        <v>91</v>
      </c>
      <c r="C43" s="5" t="n">
        <v>1442000</v>
      </c>
      <c r="D43" s="5" t="n">
        <v>2060000</v>
      </c>
    </row>
    <row r="44" spans="1:5">
      <c r="A44" s="4" t="s">
        <v>921</v>
      </c>
    </row>
    <row r="45" spans="1:5">
      <c r="A45" s="3" t="s">
        <v>900</v>
      </c>
    </row>
    <row r="46" spans="1:5">
      <c r="A46" s="4" t="s">
        <v>903</v>
      </c>
      <c r="B46" s="4" t="s">
        <v>91</v>
      </c>
      <c r="C46" s="7" t="n">
        <v>0</v>
      </c>
      <c r="D46" s="7" t="n">
        <v>0</v>
      </c>
    </row>
    <row r="47" spans="1:5">
      <c r="A47" s="4" t="s">
        <v>922</v>
      </c>
    </row>
    <row r="48" spans="1:5">
      <c r="A48" s="3" t="s">
        <v>900</v>
      </c>
    </row>
    <row r="49" spans="1:5">
      <c r="A49" s="4" t="s">
        <v>902</v>
      </c>
      <c r="B49" s="4" t="s">
        <v>923</v>
      </c>
      <c r="C49" s="4" t="s">
        <v>924</v>
      </c>
      <c r="D49" s="4" t="s">
        <v>925</v>
      </c>
    </row>
    <row r="50" spans="1:5">
      <c r="A50" s="4" t="s">
        <v>903</v>
      </c>
      <c r="B50" s="4" t="s">
        <v>428</v>
      </c>
      <c r="C50" s="7" t="n">
        <v>4941000</v>
      </c>
      <c r="D50" s="7" t="n">
        <v>5032000</v>
      </c>
    </row>
    <row r="51" spans="1:5">
      <c r="A51" s="4" t="s">
        <v>926</v>
      </c>
    </row>
    <row r="52" spans="1:5">
      <c r="A52" s="3" t="s">
        <v>900</v>
      </c>
    </row>
    <row r="53" spans="1:5">
      <c r="A53" s="4" t="s">
        <v>903</v>
      </c>
      <c r="B53" s="4" t="s">
        <v>428</v>
      </c>
      <c r="C53" s="5" t="n">
        <v>3642000</v>
      </c>
      <c r="D53" s="5" t="n">
        <v>3806000</v>
      </c>
    </row>
    <row r="54" spans="1:5">
      <c r="A54" s="4" t="s">
        <v>927</v>
      </c>
    </row>
    <row r="55" spans="1:5">
      <c r="A55" s="3" t="s">
        <v>900</v>
      </c>
    </row>
    <row r="56" spans="1:5">
      <c r="A56" s="4" t="s">
        <v>903</v>
      </c>
      <c r="B56" s="4" t="s">
        <v>428</v>
      </c>
      <c r="C56" s="5" t="n">
        <v>1299000</v>
      </c>
      <c r="D56" s="5" t="n">
        <v>1226000</v>
      </c>
    </row>
    <row r="57" spans="1:5">
      <c r="A57" s="4" t="s">
        <v>928</v>
      </c>
    </row>
    <row r="58" spans="1:5">
      <c r="A58" s="3" t="s">
        <v>900</v>
      </c>
    </row>
    <row r="59" spans="1:5">
      <c r="A59" s="4" t="s">
        <v>903</v>
      </c>
      <c r="B59" s="4" t="s">
        <v>428</v>
      </c>
      <c r="C59" s="7" t="n">
        <v>0</v>
      </c>
      <c r="D59" s="7" t="n">
        <v>0</v>
      </c>
    </row>
    <row r="60" spans="1:5">
      <c r="A60" s="4" t="s">
        <v>929</v>
      </c>
    </row>
    <row r="61" spans="1:5">
      <c r="A61" s="3" t="s">
        <v>900</v>
      </c>
    </row>
    <row r="62" spans="1:5">
      <c r="A62" s="4" t="s">
        <v>901</v>
      </c>
      <c r="C62" s="4" t="s">
        <v>585</v>
      </c>
    </row>
    <row r="63" spans="1:5">
      <c r="A63" s="4" t="s">
        <v>902</v>
      </c>
      <c r="B63" s="4" t="s">
        <v>72</v>
      </c>
      <c r="C63" s="4" t="s">
        <v>930</v>
      </c>
      <c r="D63" s="4" t="s">
        <v>931</v>
      </c>
    </row>
    <row r="64" spans="1:5">
      <c r="A64" s="4" t="s">
        <v>903</v>
      </c>
      <c r="C64" s="7" t="n">
        <v>9580000</v>
      </c>
      <c r="D64" s="7" t="n">
        <v>11897000</v>
      </c>
    </row>
    <row r="65" spans="1:5">
      <c r="A65" s="4" t="s">
        <v>932</v>
      </c>
    </row>
    <row r="66" spans="1:5">
      <c r="A66" s="3" t="s">
        <v>900</v>
      </c>
    </row>
    <row r="67" spans="1:5">
      <c r="A67" s="4" t="s">
        <v>903</v>
      </c>
      <c r="C67" s="5" t="n">
        <v>6839000</v>
      </c>
      <c r="D67" s="5" t="n">
        <v>8611000</v>
      </c>
    </row>
    <row r="68" spans="1:5">
      <c r="A68" s="4" t="s">
        <v>933</v>
      </c>
    </row>
    <row r="69" spans="1:5">
      <c r="A69" s="3" t="s">
        <v>900</v>
      </c>
    </row>
    <row r="70" spans="1:5">
      <c r="A70" s="4" t="s">
        <v>903</v>
      </c>
      <c r="C70" s="5" t="n">
        <v>2741000</v>
      </c>
      <c r="D70" s="5" t="n">
        <v>3286000</v>
      </c>
    </row>
    <row r="71" spans="1:5">
      <c r="A71" s="4" t="s">
        <v>934</v>
      </c>
    </row>
    <row r="72" spans="1:5">
      <c r="A72" s="3" t="s">
        <v>900</v>
      </c>
    </row>
    <row r="73" spans="1:5">
      <c r="A73" s="4" t="s">
        <v>903</v>
      </c>
      <c r="C73" s="7" t="n">
        <v>0</v>
      </c>
      <c r="D73" s="7" t="n">
        <v>0</v>
      </c>
    </row>
    <row r="74" spans="1:5">
      <c r="A74" s="4" t="s">
        <v>935</v>
      </c>
    </row>
    <row r="75" spans="1:5">
      <c r="A75" s="3" t="s">
        <v>900</v>
      </c>
    </row>
    <row r="76" spans="1:5">
      <c r="A76" s="4" t="s">
        <v>902</v>
      </c>
      <c r="B76" s="4" t="s">
        <v>936</v>
      </c>
      <c r="C76" s="4" t="s">
        <v>431</v>
      </c>
      <c r="D76" s="4" t="s">
        <v>937</v>
      </c>
    </row>
    <row r="77" spans="1:5">
      <c r="A77" s="4" t="s">
        <v>903</v>
      </c>
      <c r="B77" s="4" t="s">
        <v>436</v>
      </c>
      <c r="C77" s="7" t="n">
        <v>0</v>
      </c>
      <c r="D77" s="7" t="n">
        <v>876000</v>
      </c>
    </row>
    <row r="78" spans="1:5">
      <c r="A78" s="4" t="s">
        <v>938</v>
      </c>
    </row>
    <row r="79" spans="1:5">
      <c r="A79" s="3" t="s">
        <v>900</v>
      </c>
    </row>
    <row r="80" spans="1:5">
      <c r="A80" s="4" t="s">
        <v>903</v>
      </c>
      <c r="B80" s="4" t="s">
        <v>436</v>
      </c>
      <c r="C80" s="5" t="n">
        <v>0</v>
      </c>
      <c r="D80" s="5" t="n">
        <v>876000</v>
      </c>
    </row>
    <row r="81" spans="1:5">
      <c r="A81" s="4" t="s">
        <v>939</v>
      </c>
    </row>
    <row r="82" spans="1:5">
      <c r="A82" s="3" t="s">
        <v>900</v>
      </c>
    </row>
    <row r="83" spans="1:5">
      <c r="A83" s="4" t="s">
        <v>903</v>
      </c>
      <c r="B83" s="4" t="s">
        <v>436</v>
      </c>
      <c r="C83" s="5" t="n">
        <v>0</v>
      </c>
      <c r="D83" s="5" t="n">
        <v>0</v>
      </c>
    </row>
    <row r="84" spans="1:5">
      <c r="A84" s="4" t="s">
        <v>940</v>
      </c>
    </row>
    <row r="85" spans="1:5">
      <c r="A85" s="3" t="s">
        <v>900</v>
      </c>
    </row>
    <row r="86" spans="1:5">
      <c r="A86" s="4" t="s">
        <v>903</v>
      </c>
      <c r="B86" s="4" t="s">
        <v>436</v>
      </c>
      <c r="C86" s="7" t="n">
        <v>0</v>
      </c>
      <c r="D86" s="7" t="n">
        <v>0</v>
      </c>
    </row>
    <row r="87" spans="1:5">
      <c r="A87" s="4" t="s">
        <v>941</v>
      </c>
    </row>
    <row r="88" spans="1:5">
      <c r="A88" s="3" t="s">
        <v>900</v>
      </c>
    </row>
    <row r="89" spans="1:5">
      <c r="A89" s="4" t="s">
        <v>902</v>
      </c>
      <c r="B89" s="4" t="s">
        <v>942</v>
      </c>
      <c r="C89" s="4" t="s">
        <v>943</v>
      </c>
      <c r="D89" s="4" t="s">
        <v>944</v>
      </c>
    </row>
    <row r="90" spans="1:5">
      <c r="A90" s="4" t="s">
        <v>903</v>
      </c>
      <c r="B90" s="4" t="s">
        <v>945</v>
      </c>
      <c r="C90" s="7" t="n">
        <v>10342000</v>
      </c>
      <c r="D90" s="7" t="n">
        <v>8842000</v>
      </c>
    </row>
    <row r="91" spans="1:5">
      <c r="A91" s="4" t="s">
        <v>946</v>
      </c>
    </row>
    <row r="92" spans="1:5">
      <c r="A92" s="3" t="s">
        <v>900</v>
      </c>
    </row>
    <row r="93" spans="1:5">
      <c r="A93" s="4" t="s">
        <v>903</v>
      </c>
      <c r="B93" s="4" t="s">
        <v>945</v>
      </c>
      <c r="C93" s="5" t="n">
        <v>10342000</v>
      </c>
      <c r="D93" s="5" t="n">
        <v>8842000</v>
      </c>
    </row>
    <row r="94" spans="1:5">
      <c r="A94" s="4" t="s">
        <v>947</v>
      </c>
    </row>
    <row r="95" spans="1:5">
      <c r="A95" s="3" t="s">
        <v>900</v>
      </c>
    </row>
    <row r="96" spans="1:5">
      <c r="A96" s="4" t="s">
        <v>903</v>
      </c>
      <c r="B96" s="4" t="s">
        <v>945</v>
      </c>
      <c r="C96" s="5" t="n">
        <v>0</v>
      </c>
      <c r="D96" s="5" t="n">
        <v>0</v>
      </c>
    </row>
    <row r="97" spans="1:5">
      <c r="A97" s="4" t="s">
        <v>948</v>
      </c>
    </row>
    <row r="98" spans="1:5">
      <c r="A98" s="3" t="s">
        <v>900</v>
      </c>
    </row>
    <row r="99" spans="1:5">
      <c r="A99" s="4" t="s">
        <v>903</v>
      </c>
      <c r="B99" s="4" t="s">
        <v>945</v>
      </c>
      <c r="C99" s="7" t="n">
        <v>0</v>
      </c>
      <c r="D99" s="7" t="n">
        <v>0</v>
      </c>
    </row>
    <row r="100" spans="1:5">
      <c r="A100" s="4" t="s">
        <v>949</v>
      </c>
    </row>
    <row r="101" spans="1:5">
      <c r="A101" s="3" t="s">
        <v>900</v>
      </c>
    </row>
    <row r="102" spans="1:5">
      <c r="A102" s="4" t="s">
        <v>902</v>
      </c>
      <c r="B102" s="4" t="s">
        <v>950</v>
      </c>
      <c r="C102" s="4" t="s">
        <v>951</v>
      </c>
      <c r="D102" s="4" t="s">
        <v>952</v>
      </c>
    </row>
    <row r="103" spans="1:5">
      <c r="A103" s="4" t="s">
        <v>903</v>
      </c>
      <c r="B103" s="4" t="s">
        <v>953</v>
      </c>
      <c r="C103" s="7" t="n">
        <v>2078000</v>
      </c>
      <c r="D103" s="7" t="n">
        <v>2607000</v>
      </c>
    </row>
    <row r="104" spans="1:5">
      <c r="A104" s="4" t="s">
        <v>954</v>
      </c>
    </row>
    <row r="105" spans="1:5">
      <c r="A105" s="3" t="s">
        <v>900</v>
      </c>
    </row>
    <row r="106" spans="1:5">
      <c r="A106" s="4" t="s">
        <v>903</v>
      </c>
      <c r="B106" s="4" t="s">
        <v>953</v>
      </c>
      <c r="C106" s="5" t="n">
        <v>2078000</v>
      </c>
      <c r="D106" s="5" t="n">
        <v>2607000</v>
      </c>
    </row>
    <row r="107" spans="1:5">
      <c r="A107" s="4" t="s">
        <v>955</v>
      </c>
    </row>
    <row r="108" spans="1:5">
      <c r="A108" s="3" t="s">
        <v>900</v>
      </c>
    </row>
    <row r="109" spans="1:5">
      <c r="A109" s="4" t="s">
        <v>903</v>
      </c>
      <c r="B109" s="4" t="s">
        <v>953</v>
      </c>
      <c r="C109" s="5" t="n">
        <v>0</v>
      </c>
      <c r="D109" s="5" t="n">
        <v>0</v>
      </c>
    </row>
    <row r="110" spans="1:5">
      <c r="A110" s="4" t="s">
        <v>956</v>
      </c>
    </row>
    <row r="111" spans="1:5">
      <c r="A111" s="3" t="s">
        <v>900</v>
      </c>
    </row>
    <row r="112" spans="1:5">
      <c r="A112" s="4" t="s">
        <v>903</v>
      </c>
      <c r="B112" s="4" t="s">
        <v>953</v>
      </c>
      <c r="C112" s="7" t="n">
        <v>0</v>
      </c>
      <c r="D112" s="7" t="n">
        <v>0</v>
      </c>
    </row>
    <row r="113" spans="1:5">
      <c r="A113" s="4" t="s">
        <v>957</v>
      </c>
    </row>
    <row r="114" spans="1:5">
      <c r="A114" s="3" t="s">
        <v>900</v>
      </c>
    </row>
    <row r="115" spans="1:5">
      <c r="A115" s="4" t="s">
        <v>901</v>
      </c>
      <c r="C115" s="4" t="s">
        <v>958</v>
      </c>
    </row>
    <row r="116" spans="1:5">
      <c r="A116" s="4" t="s">
        <v>902</v>
      </c>
      <c r="B116" s="4" t="s">
        <v>72</v>
      </c>
      <c r="C116" s="4" t="s">
        <v>959</v>
      </c>
      <c r="D116" s="4" t="s">
        <v>960</v>
      </c>
    </row>
    <row r="117" spans="1:5">
      <c r="A117" s="4" t="s">
        <v>903</v>
      </c>
      <c r="C117" s="7" t="n">
        <v>12420000</v>
      </c>
      <c r="D117" s="7" t="n">
        <v>12325000</v>
      </c>
    </row>
    <row r="118" spans="1:5">
      <c r="A118" s="4" t="s">
        <v>961</v>
      </c>
    </row>
    <row r="119" spans="1:5">
      <c r="A119" s="3" t="s">
        <v>900</v>
      </c>
    </row>
    <row r="120" spans="1:5">
      <c r="A120" s="4" t="s">
        <v>903</v>
      </c>
      <c r="C120" s="5" t="n">
        <v>12420000</v>
      </c>
      <c r="D120" s="5" t="n">
        <v>12325000</v>
      </c>
    </row>
    <row r="121" spans="1:5">
      <c r="A121" s="4" t="s">
        <v>962</v>
      </c>
    </row>
    <row r="122" spans="1:5">
      <c r="A122" s="3" t="s">
        <v>900</v>
      </c>
    </row>
    <row r="123" spans="1:5">
      <c r="A123" s="4" t="s">
        <v>903</v>
      </c>
      <c r="C123" s="5" t="n">
        <v>0</v>
      </c>
      <c r="D123" s="5" t="n">
        <v>0</v>
      </c>
    </row>
    <row r="124" spans="1:5">
      <c r="A124" s="4" t="s">
        <v>963</v>
      </c>
    </row>
    <row r="125" spans="1:5">
      <c r="A125" s="3" t="s">
        <v>900</v>
      </c>
    </row>
    <row r="126" spans="1:5">
      <c r="A126" s="4" t="s">
        <v>903</v>
      </c>
      <c r="C126" s="7" t="n">
        <v>0</v>
      </c>
      <c r="D126" s="7" t="n">
        <v>0</v>
      </c>
    </row>
    <row r="127" spans="1:5">
      <c r="A127" s="4" t="s">
        <v>964</v>
      </c>
    </row>
    <row r="128" spans="1:5">
      <c r="A128" s="3" t="s">
        <v>900</v>
      </c>
    </row>
    <row r="129" spans="1:5">
      <c r="A129" s="4" t="s">
        <v>902</v>
      </c>
      <c r="B129" s="4" t="s">
        <v>965</v>
      </c>
      <c r="C129" s="4" t="s">
        <v>431</v>
      </c>
      <c r="D129" s="4" t="s">
        <v>966</v>
      </c>
    </row>
    <row r="130" spans="1:5">
      <c r="A130" s="4" t="s">
        <v>903</v>
      </c>
      <c r="B130" s="4" t="s">
        <v>967</v>
      </c>
      <c r="C130" s="7" t="n">
        <v>0</v>
      </c>
      <c r="D130" s="7" t="n">
        <v>588000</v>
      </c>
    </row>
    <row r="131" spans="1:5">
      <c r="A131" s="4" t="s">
        <v>968</v>
      </c>
    </row>
    <row r="132" spans="1:5">
      <c r="A132" s="3" t="s">
        <v>900</v>
      </c>
    </row>
    <row r="133" spans="1:5">
      <c r="A133" s="4" t="s">
        <v>903</v>
      </c>
      <c r="B133" s="4" t="s">
        <v>967</v>
      </c>
      <c r="C133" s="5" t="n">
        <v>0</v>
      </c>
      <c r="D133" s="5" t="n">
        <v>588000</v>
      </c>
    </row>
    <row r="134" spans="1:5">
      <c r="A134" s="4" t="s">
        <v>969</v>
      </c>
    </row>
    <row r="135" spans="1:5">
      <c r="A135" s="3" t="s">
        <v>900</v>
      </c>
    </row>
    <row r="136" spans="1:5">
      <c r="A136" s="4" t="s">
        <v>903</v>
      </c>
      <c r="B136" s="4" t="s">
        <v>967</v>
      </c>
      <c r="C136" s="5" t="n">
        <v>0</v>
      </c>
      <c r="D136" s="5" t="n">
        <v>0</v>
      </c>
    </row>
    <row r="137" spans="1:5">
      <c r="A137" s="4" t="s">
        <v>970</v>
      </c>
    </row>
    <row r="138" spans="1:5">
      <c r="A138" s="3" t="s">
        <v>900</v>
      </c>
    </row>
    <row r="139" spans="1:5">
      <c r="A139" s="4" t="s">
        <v>903</v>
      </c>
      <c r="B139" s="4" t="s">
        <v>967</v>
      </c>
      <c r="C139" s="7" t="n">
        <v>0</v>
      </c>
      <c r="D139" s="7" t="n">
        <v>0</v>
      </c>
    </row>
    <row r="140" spans="1:5">
      <c r="A140" s="4" t="s">
        <v>971</v>
      </c>
    </row>
    <row r="141" spans="1:5">
      <c r="A141" s="3" t="s">
        <v>900</v>
      </c>
    </row>
    <row r="142" spans="1:5">
      <c r="A142" s="4" t="s">
        <v>902</v>
      </c>
      <c r="B142" s="4" t="s">
        <v>972</v>
      </c>
      <c r="C142" s="4" t="s">
        <v>430</v>
      </c>
      <c r="D142" s="4" t="s">
        <v>973</v>
      </c>
    </row>
    <row r="143" spans="1:5">
      <c r="A143" s="4" t="s">
        <v>903</v>
      </c>
      <c r="B143" s="4" t="s">
        <v>974</v>
      </c>
      <c r="C143" s="7" t="n">
        <v>1820000</v>
      </c>
      <c r="D143" s="7" t="n">
        <v>1735000</v>
      </c>
    </row>
    <row r="144" spans="1:5">
      <c r="A144" s="4" t="s">
        <v>975</v>
      </c>
    </row>
    <row r="145" spans="1:5">
      <c r="A145" s="3" t="s">
        <v>900</v>
      </c>
    </row>
    <row r="146" spans="1:5">
      <c r="A146" s="4" t="s">
        <v>903</v>
      </c>
      <c r="B146" s="4" t="s">
        <v>974</v>
      </c>
      <c r="C146" s="5" t="n">
        <v>0</v>
      </c>
      <c r="D146" s="5" t="n">
        <v>0</v>
      </c>
    </row>
    <row r="147" spans="1:5">
      <c r="A147" s="4" t="s">
        <v>976</v>
      </c>
    </row>
    <row r="148" spans="1:5">
      <c r="A148" s="3" t="s">
        <v>900</v>
      </c>
    </row>
    <row r="149" spans="1:5">
      <c r="A149" s="4" t="s">
        <v>903</v>
      </c>
      <c r="B149" s="4" t="s">
        <v>974</v>
      </c>
      <c r="C149" s="5" t="n">
        <v>0</v>
      </c>
      <c r="D149" s="5" t="n">
        <v>0</v>
      </c>
    </row>
    <row r="150" spans="1:5">
      <c r="A150" s="4" t="s">
        <v>977</v>
      </c>
    </row>
    <row r="151" spans="1:5">
      <c r="A151" s="3" t="s">
        <v>900</v>
      </c>
    </row>
    <row r="152" spans="1:5">
      <c r="A152" s="4" t="s">
        <v>903</v>
      </c>
      <c r="B152" s="4" t="s">
        <v>974</v>
      </c>
      <c r="C152" s="7" t="n">
        <v>1820000</v>
      </c>
      <c r="D152" s="7" t="n">
        <v>1735000</v>
      </c>
    </row>
    <row r="153" spans="1:5">
      <c r="A153" s="4" t="s">
        <v>978</v>
      </c>
    </row>
    <row r="154" spans="1:5">
      <c r="A154" s="3" t="s">
        <v>900</v>
      </c>
    </row>
    <row r="155" spans="1:5">
      <c r="A155" s="4" t="s">
        <v>902</v>
      </c>
      <c r="B155" s="4" t="s">
        <v>979</v>
      </c>
      <c r="C155" s="4" t="s">
        <v>980</v>
      </c>
      <c r="D155" s="4" t="s">
        <v>980</v>
      </c>
    </row>
    <row r="156" spans="1:5">
      <c r="A156" s="4" t="s">
        <v>903</v>
      </c>
      <c r="B156" s="4" t="s">
        <v>981</v>
      </c>
      <c r="C156" s="7" t="n">
        <v>934000</v>
      </c>
      <c r="D156" s="7" t="n">
        <v>959000</v>
      </c>
    </row>
    <row r="157" spans="1:5">
      <c r="A157" s="4" t="s">
        <v>982</v>
      </c>
    </row>
    <row r="158" spans="1:5">
      <c r="A158" s="3" t="s">
        <v>900</v>
      </c>
    </row>
    <row r="159" spans="1:5">
      <c r="A159" s="4" t="s">
        <v>903</v>
      </c>
      <c r="B159" s="4" t="s">
        <v>981</v>
      </c>
      <c r="C159" s="5" t="n">
        <v>0</v>
      </c>
      <c r="D159" s="5" t="n">
        <v>0</v>
      </c>
    </row>
    <row r="160" spans="1:5">
      <c r="A160" s="4" t="s">
        <v>983</v>
      </c>
    </row>
    <row r="161" spans="1:5">
      <c r="A161" s="3" t="s">
        <v>900</v>
      </c>
    </row>
    <row r="162" spans="1:5">
      <c r="A162" s="4" t="s">
        <v>903</v>
      </c>
      <c r="B162" s="4" t="s">
        <v>981</v>
      </c>
      <c r="C162" s="5" t="n">
        <v>934000</v>
      </c>
      <c r="D162" s="5" t="n">
        <v>959000</v>
      </c>
    </row>
    <row r="163" spans="1:5">
      <c r="A163" s="4" t="s">
        <v>984</v>
      </c>
    </row>
    <row r="164" spans="1:5">
      <c r="A164" s="3" t="s">
        <v>900</v>
      </c>
    </row>
    <row r="165" spans="1:5">
      <c r="A165" s="4" t="s">
        <v>903</v>
      </c>
      <c r="B165" s="4" t="s">
        <v>981</v>
      </c>
      <c r="C165" s="7" t="n">
        <v>0</v>
      </c>
      <c r="D165" s="7" t="n">
        <v>0</v>
      </c>
    </row>
    <row r="166" spans="1:5">
      <c r="A166" s="4" t="s">
        <v>985</v>
      </c>
    </row>
    <row r="167" spans="1:5">
      <c r="A167" s="3" t="s">
        <v>900</v>
      </c>
    </row>
    <row r="168" spans="1:5">
      <c r="A168" s="4" t="s">
        <v>902</v>
      </c>
      <c r="B168" s="4" t="s">
        <v>986</v>
      </c>
      <c r="C168" s="4" t="s">
        <v>987</v>
      </c>
      <c r="D168" s="4" t="s">
        <v>988</v>
      </c>
    </row>
    <row r="169" spans="1:5">
      <c r="A169" s="4" t="s">
        <v>903</v>
      </c>
      <c r="B169" s="4" t="s">
        <v>989</v>
      </c>
      <c r="C169" s="7" t="n">
        <v>5346000</v>
      </c>
      <c r="D169" s="7" t="n">
        <v>3474000</v>
      </c>
    </row>
    <row r="170" spans="1:5">
      <c r="A170" s="4" t="s">
        <v>990</v>
      </c>
    </row>
    <row r="171" spans="1:5">
      <c r="A171" s="3" t="s">
        <v>900</v>
      </c>
    </row>
    <row r="172" spans="1:5">
      <c r="A172" s="4" t="s">
        <v>903</v>
      </c>
      <c r="B172" s="4" t="s">
        <v>989</v>
      </c>
      <c r="C172" s="5" t="n">
        <v>0</v>
      </c>
      <c r="D172" s="5" t="n">
        <v>0</v>
      </c>
    </row>
    <row r="173" spans="1:5">
      <c r="A173" s="4" t="s">
        <v>991</v>
      </c>
    </row>
    <row r="174" spans="1:5">
      <c r="A174" s="3" t="s">
        <v>900</v>
      </c>
    </row>
    <row r="175" spans="1:5">
      <c r="A175" s="4" t="s">
        <v>903</v>
      </c>
      <c r="B175" s="4" t="s">
        <v>989</v>
      </c>
      <c r="C175" s="5" t="n">
        <v>1659000</v>
      </c>
      <c r="D175" s="5" t="n">
        <v>0</v>
      </c>
    </row>
    <row r="176" spans="1:5">
      <c r="A176" s="4" t="s">
        <v>992</v>
      </c>
    </row>
    <row r="177" spans="1:5">
      <c r="A177" s="3" t="s">
        <v>900</v>
      </c>
    </row>
    <row r="178" spans="1:5">
      <c r="A178" s="4" t="s">
        <v>903</v>
      </c>
      <c r="B178" s="4" t="s">
        <v>989</v>
      </c>
      <c r="C178" s="7" t="n">
        <v>3687000</v>
      </c>
      <c r="D178" s="7" t="n">
        <v>3474000</v>
      </c>
    </row>
    <row r="179" spans="1:5">
      <c r="A179" s="4" t="s">
        <v>993</v>
      </c>
    </row>
    <row r="180" spans="1:5">
      <c r="A180" s="3" t="s">
        <v>900</v>
      </c>
    </row>
    <row r="181" spans="1:5">
      <c r="A181" s="4" t="s">
        <v>901</v>
      </c>
      <c r="C181" s="4" t="s">
        <v>558</v>
      </c>
    </row>
    <row r="182" spans="1:5">
      <c r="A182" s="4" t="s">
        <v>902</v>
      </c>
      <c r="B182" s="4" t="s">
        <v>72</v>
      </c>
      <c r="C182" s="4" t="s">
        <v>994</v>
      </c>
      <c r="D182" s="4" t="s">
        <v>995</v>
      </c>
    </row>
    <row r="183" spans="1:5">
      <c r="A183" s="4" t="s">
        <v>903</v>
      </c>
      <c r="C183" s="7" t="n">
        <v>8100000</v>
      </c>
      <c r="D183" s="7" t="n">
        <v>6756000</v>
      </c>
    </row>
    <row r="184" spans="1:5">
      <c r="A184" s="4" t="s">
        <v>996</v>
      </c>
    </row>
    <row r="185" spans="1:5">
      <c r="A185" s="3" t="s">
        <v>900</v>
      </c>
    </row>
    <row r="186" spans="1:5">
      <c r="A186" s="4" t="s">
        <v>903</v>
      </c>
      <c r="C186" s="5" t="n">
        <v>0</v>
      </c>
      <c r="D186" s="5" t="n">
        <v>588000</v>
      </c>
    </row>
    <row r="187" spans="1:5">
      <c r="A187" s="4" t="s">
        <v>997</v>
      </c>
    </row>
    <row r="188" spans="1:5">
      <c r="A188" s="3" t="s">
        <v>900</v>
      </c>
    </row>
    <row r="189" spans="1:5">
      <c r="A189" s="4" t="s">
        <v>903</v>
      </c>
      <c r="C189" s="5" t="n">
        <v>2593000</v>
      </c>
      <c r="D189" s="5" t="n">
        <v>959000</v>
      </c>
    </row>
    <row r="190" spans="1:5">
      <c r="A190" s="4" t="s">
        <v>998</v>
      </c>
    </row>
    <row r="191" spans="1:5">
      <c r="A191" s="3" t="s">
        <v>900</v>
      </c>
    </row>
    <row r="192" spans="1:5">
      <c r="A192" s="4" t="s">
        <v>903</v>
      </c>
      <c r="C192" s="5" t="n">
        <v>5507000</v>
      </c>
      <c r="D192" s="5" t="n">
        <v>5209000</v>
      </c>
    </row>
    <row r="193" spans="1:5">
      <c r="A193" s="4" t="s">
        <v>894</v>
      </c>
    </row>
    <row r="194" spans="1:5">
      <c r="A194" s="3" t="s">
        <v>900</v>
      </c>
    </row>
    <row r="195" spans="1:5">
      <c r="A195" s="4" t="s">
        <v>903</v>
      </c>
      <c r="C195" s="7" t="n">
        <v>0</v>
      </c>
      <c r="D195" s="7" t="n">
        <v>0</v>
      </c>
      <c r="E195" s="7" t="n">
        <v>0</v>
      </c>
    </row>
    <row r="196" spans="1:5">
      <c r="A196" s="4" t="s">
        <v>881</v>
      </c>
      <c r="C196" s="4" t="s">
        <v>431</v>
      </c>
      <c r="D196" s="4" t="s">
        <v>431</v>
      </c>
      <c r="E196" s="4" t="s">
        <v>431</v>
      </c>
    </row>
    <row r="197" spans="1:5"/>
    <row r="198" spans="1:5">
      <c r="A198" s="4" t="s">
        <v>72</v>
      </c>
      <c r="B198" s="4" t="s">
        <v>999</v>
      </c>
    </row>
    <row r="199" spans="1:5">
      <c r="A199" s="4" t="s">
        <v>90</v>
      </c>
      <c r="B199" s="4" t="s">
        <v>898</v>
      </c>
    </row>
    <row r="200" spans="1:5">
      <c r="A200" s="4" t="s">
        <v>91</v>
      </c>
      <c r="B200" s="4" t="s">
        <v>1000</v>
      </c>
    </row>
    <row r="201" spans="1:5">
      <c r="A201" s="4" t="s">
        <v>428</v>
      </c>
      <c r="B201" s="4" t="s">
        <v>1001</v>
      </c>
    </row>
    <row r="202" spans="1:5">
      <c r="A202" s="4" t="s">
        <v>436</v>
      </c>
      <c r="B202" s="4" t="s">
        <v>1002</v>
      </c>
    </row>
    <row r="203" spans="1:5">
      <c r="A203" s="4" t="s">
        <v>945</v>
      </c>
      <c r="B203" s="4" t="s">
        <v>1003</v>
      </c>
    </row>
    <row r="204" spans="1:5">
      <c r="A204" s="4" t="s">
        <v>953</v>
      </c>
      <c r="B204" s="4" t="s">
        <v>1004</v>
      </c>
    </row>
    <row r="205" spans="1:5">
      <c r="A205" s="4" t="s">
        <v>967</v>
      </c>
      <c r="B205" s="4" t="s">
        <v>1005</v>
      </c>
    </row>
    <row r="206" spans="1:5">
      <c r="A206" s="4" t="s">
        <v>974</v>
      </c>
      <c r="B206" s="4" t="s">
        <v>1006</v>
      </c>
    </row>
    <row r="207" spans="1:5">
      <c r="A207" s="4" t="s">
        <v>981</v>
      </c>
      <c r="B207" s="4" t="s">
        <v>1007</v>
      </c>
    </row>
    <row r="208" spans="1:5">
      <c r="A208" s="4" t="s">
        <v>989</v>
      </c>
      <c r="B208" s="4" t="s">
        <v>1008</v>
      </c>
    </row>
  </sheetData>
  <mergeCells count="14">
    <mergeCell ref="A1:B2"/>
    <mergeCell ref="C1:E1"/>
    <mergeCell ref="A197:D197"/>
    <mergeCell ref="B198:D198"/>
    <mergeCell ref="B199:D199"/>
    <mergeCell ref="B200:D200"/>
    <mergeCell ref="B201:D201"/>
    <mergeCell ref="B202:D202"/>
    <mergeCell ref="B203:D203"/>
    <mergeCell ref="B204:D204"/>
    <mergeCell ref="B205:D205"/>
    <mergeCell ref="B206:D206"/>
    <mergeCell ref="B207:D207"/>
    <mergeCell ref="B208:D20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1"/>
  </cols>
  <sheetData>
    <row r="1" spans="1:6">
      <c r="A1" s="1" t="s">
        <v>1009</v>
      </c>
      <c r="B1" s="2" t="s">
        <v>1010</v>
      </c>
      <c r="C1" s="2" t="s">
        <v>749</v>
      </c>
      <c r="D1" s="2" t="s">
        <v>751</v>
      </c>
      <c r="E1" s="2" t="s">
        <v>752</v>
      </c>
      <c r="F1" s="2" t="s">
        <v>1011</v>
      </c>
    </row>
    <row r="2" spans="1:6">
      <c r="A2" s="3" t="s">
        <v>753</v>
      </c>
    </row>
    <row r="3" spans="1:6">
      <c r="A3" s="4" t="s">
        <v>1012</v>
      </c>
      <c r="F3" s="7" t="n">
        <v>60</v>
      </c>
    </row>
    <row r="4" spans="1:6">
      <c r="A4" s="4" t="s">
        <v>1013</v>
      </c>
      <c r="C4" s="5" t="n">
        <v>1590</v>
      </c>
      <c r="D4" s="5" t="n">
        <v>0</v>
      </c>
      <c r="E4" s="5" t="n">
        <v>0</v>
      </c>
    </row>
    <row r="5" spans="1:6">
      <c r="A5" s="4" t="s">
        <v>1014</v>
      </c>
      <c r="C5" s="5" t="n">
        <v>0</v>
      </c>
      <c r="D5" s="5" t="n">
        <v>264</v>
      </c>
      <c r="E5" s="5" t="n">
        <v>280</v>
      </c>
    </row>
    <row r="6" spans="1:6">
      <c r="A6" s="3" t="s">
        <v>1015</v>
      </c>
    </row>
    <row r="7" spans="1:6">
      <c r="A7" s="4" t="s">
        <v>1016</v>
      </c>
      <c r="C7" s="7" t="n">
        <v>508407</v>
      </c>
      <c r="D7" s="7" t="n">
        <v>-160843</v>
      </c>
      <c r="E7" s="7" t="n">
        <v>-757744</v>
      </c>
    </row>
    <row r="8" spans="1:6">
      <c r="A8" s="4" t="s">
        <v>112</v>
      </c>
      <c r="C8" s="5" t="n">
        <v>111912</v>
      </c>
      <c r="D8" s="5" t="n">
        <v>111428</v>
      </c>
      <c r="E8" s="5" t="n">
        <v>76568</v>
      </c>
    </row>
    <row r="9" spans="1:6">
      <c r="A9" s="4" t="s">
        <v>1017</v>
      </c>
      <c r="C9" s="5" t="n">
        <v>0</v>
      </c>
      <c r="D9" s="5" t="n">
        <v>0</v>
      </c>
      <c r="E9" s="5" t="n">
        <v>0</v>
      </c>
    </row>
    <row r="10" spans="1:6">
      <c r="A10" s="4" t="s">
        <v>113</v>
      </c>
      <c r="C10" s="5" t="n">
        <v>113502</v>
      </c>
      <c r="D10" s="5" t="n">
        <v>111428</v>
      </c>
      <c r="E10" s="5" t="n">
        <v>76568</v>
      </c>
    </row>
    <row r="11" spans="1:6">
      <c r="A11" s="4" t="s">
        <v>1018</v>
      </c>
      <c r="C11" s="8" t="n">
        <v>4.54</v>
      </c>
      <c r="D11" s="8" t="n">
        <v>-1.44</v>
      </c>
      <c r="E11" s="8" t="n">
        <v>-9.9</v>
      </c>
    </row>
    <row r="12" spans="1:6">
      <c r="A12" s="4" t="s">
        <v>1019</v>
      </c>
      <c r="C12" s="8" t="n">
        <v>4.48</v>
      </c>
      <c r="D12" s="8" t="n">
        <v>-1.44</v>
      </c>
      <c r="E12" s="8" t="n">
        <v>-9.9</v>
      </c>
    </row>
    <row r="13" spans="1:6">
      <c r="A13" s="4" t="s">
        <v>759</v>
      </c>
    </row>
    <row r="14" spans="1:6">
      <c r="A14" s="3" t="s">
        <v>753</v>
      </c>
    </row>
    <row r="15" spans="1:6">
      <c r="A15" s="4" t="s">
        <v>762</v>
      </c>
      <c r="B15" s="4" t="s">
        <v>424</v>
      </c>
    </row>
    <row r="16" spans="1:6">
      <c r="A16" s="4" t="s">
        <v>761</v>
      </c>
      <c r="B16" s="5" t="n">
        <v>0</v>
      </c>
      <c r="C16" s="5" t="n">
        <v>0</v>
      </c>
      <c r="D16" s="5" t="n">
        <v>0</v>
      </c>
      <c r="E16" s="11" t="n">
        <v>0.2</v>
      </c>
    </row>
    <row r="17" spans="1:6">
      <c r="A17" s="4" t="s">
        <v>1020</v>
      </c>
    </row>
    <row r="18" spans="1:6">
      <c r="A18" s="3" t="s">
        <v>753</v>
      </c>
    </row>
    <row r="19" spans="1:6">
      <c r="A19" s="4" t="s">
        <v>761</v>
      </c>
      <c r="B19" s="5" t="n">
        <v>0</v>
      </c>
      <c r="C19" s="5" t="n">
        <v>0</v>
      </c>
    </row>
    <row r="20" spans="1:6">
      <c r="A20" s="4" t="s">
        <v>1021</v>
      </c>
    </row>
    <row r="21" spans="1:6">
      <c r="A21" s="3" t="s">
        <v>753</v>
      </c>
    </row>
    <row r="22" spans="1:6">
      <c r="A22" s="4" t="s">
        <v>761</v>
      </c>
      <c r="B22" s="5" t="n">
        <v>2</v>
      </c>
      <c r="C22" s="5" t="n">
        <v>2</v>
      </c>
    </row>
    <row r="23" spans="1:6">
      <c r="A23" s="4" t="s">
        <v>698</v>
      </c>
    </row>
    <row r="24" spans="1:6">
      <c r="A24" s="3" t="s">
        <v>753</v>
      </c>
    </row>
    <row r="25" spans="1:6">
      <c r="A25" s="4" t="s">
        <v>1022</v>
      </c>
      <c r="B25" s="7" t="n">
        <v>172500</v>
      </c>
      <c r="C25" s="7" t="n">
        <v>172500</v>
      </c>
      <c r="D25" s="7" t="n">
        <v>172500</v>
      </c>
      <c r="F25" s="7" t="n">
        <v>172500</v>
      </c>
    </row>
    <row r="26" spans="1:6">
      <c r="A26" s="4" t="s">
        <v>1023</v>
      </c>
      <c r="B26" s="8" t="n">
        <v>40.5</v>
      </c>
      <c r="C26" s="8" t="n">
        <v>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4</v>
      </c>
      <c r="B1" s="2" t="s">
        <v>1025</v>
      </c>
    </row>
    <row r="2" spans="1:3">
      <c r="A2" s="4" t="s">
        <v>1026</v>
      </c>
    </row>
    <row r="3" spans="1:3">
      <c r="A3" s="3" t="s">
        <v>227</v>
      </c>
    </row>
    <row r="4" spans="1:3">
      <c r="A4" s="4" t="s">
        <v>1027</v>
      </c>
      <c r="B4" s="5" t="n">
        <v>826</v>
      </c>
    </row>
    <row r="5" spans="1:3">
      <c r="A5" s="4" t="s">
        <v>1028</v>
      </c>
      <c r="B5" s="9" t="n">
        <v>60.16</v>
      </c>
    </row>
    <row r="6" spans="1:3">
      <c r="A6" s="4" t="s">
        <v>1029</v>
      </c>
    </row>
    <row r="7" spans="1:3">
      <c r="A7" s="3" t="s">
        <v>227</v>
      </c>
    </row>
    <row r="8" spans="1:3">
      <c r="A8" s="4" t="s">
        <v>1027</v>
      </c>
      <c r="B8" s="5" t="n">
        <v>575</v>
      </c>
    </row>
    <row r="9" spans="1:3">
      <c r="A9" s="4" t="s">
        <v>1028</v>
      </c>
      <c r="B9" s="9" t="n">
        <v>55.52</v>
      </c>
    </row>
    <row r="10" spans="1:3">
      <c r="A10" s="4" t="s">
        <v>1030</v>
      </c>
    </row>
    <row r="11" spans="1:3">
      <c r="A11" s="3" t="s">
        <v>227</v>
      </c>
    </row>
    <row r="12" spans="1:3">
      <c r="A12" s="4" t="s">
        <v>1027</v>
      </c>
      <c r="B12" s="5" t="n">
        <v>1217</v>
      </c>
    </row>
    <row r="13" spans="1:3">
      <c r="A13" s="4" t="s">
        <v>1028</v>
      </c>
      <c r="B13" s="9" t="n">
        <v>61.41</v>
      </c>
    </row>
    <row r="14" spans="1:3">
      <c r="A14" s="4" t="s">
        <v>1031</v>
      </c>
    </row>
    <row r="15" spans="1:3">
      <c r="A15" s="3" t="s">
        <v>227</v>
      </c>
    </row>
    <row r="16" spans="1:3">
      <c r="A16" s="4" t="s">
        <v>1027</v>
      </c>
      <c r="B16" s="5" t="n">
        <v>1115</v>
      </c>
    </row>
    <row r="17" spans="1:3">
      <c r="A17" s="4" t="s">
        <v>1028</v>
      </c>
      <c r="B17" s="9" t="n">
        <v>59.97</v>
      </c>
    </row>
    <row r="18" spans="1:3">
      <c r="A18" s="4" t="s">
        <v>1032</v>
      </c>
    </row>
    <row r="19" spans="1:3">
      <c r="A19" s="3" t="s">
        <v>227</v>
      </c>
    </row>
    <row r="20" spans="1:3">
      <c r="A20" s="4" t="s">
        <v>1027</v>
      </c>
      <c r="B20" s="5" t="n">
        <v>2491</v>
      </c>
    </row>
    <row r="21" spans="1:3">
      <c r="A21" s="4" t="s">
        <v>1028</v>
      </c>
      <c r="B21" s="9" t="n">
        <v>65.68000000000001</v>
      </c>
    </row>
    <row r="22" spans="1:3">
      <c r="A22" s="4" t="s">
        <v>1033</v>
      </c>
    </row>
    <row r="23" spans="1:3">
      <c r="A23" s="3" t="s">
        <v>227</v>
      </c>
    </row>
    <row r="24" spans="1:3">
      <c r="A24" s="4" t="s">
        <v>1027</v>
      </c>
      <c r="B24" s="5" t="n">
        <v>6224</v>
      </c>
    </row>
    <row r="25" spans="1:3">
      <c r="A25" s="4" t="s">
        <v>1034</v>
      </c>
    </row>
    <row r="26" spans="1:3">
      <c r="A26" s="3" t="s">
        <v>227</v>
      </c>
    </row>
    <row r="27" spans="1:3">
      <c r="A27" s="4" t="s">
        <v>1027</v>
      </c>
      <c r="B27" s="5" t="n">
        <v>2503</v>
      </c>
    </row>
    <row r="28" spans="1:3">
      <c r="A28" s="4" t="s">
        <v>1035</v>
      </c>
      <c r="B28" s="9" t="n">
        <v>51.66</v>
      </c>
    </row>
    <row r="29" spans="1:3">
      <c r="A29" s="4" t="s">
        <v>1036</v>
      </c>
      <c r="B29" s="9" t="n">
        <v>64.31999999999999</v>
      </c>
    </row>
    <row r="30" spans="1:3">
      <c r="A30" s="4" t="s">
        <v>1037</v>
      </c>
    </row>
    <row r="31" spans="1:3">
      <c r="A31" s="3" t="s">
        <v>227</v>
      </c>
    </row>
    <row r="32" spans="1:3">
      <c r="A32" s="4" t="s">
        <v>1027</v>
      </c>
      <c r="B32" s="5" t="n">
        <v>2802</v>
      </c>
    </row>
    <row r="33" spans="1:3">
      <c r="A33" s="4" t="s">
        <v>1035</v>
      </c>
      <c r="B33" s="9" t="n">
        <v>52.18</v>
      </c>
    </row>
    <row r="34" spans="1:3">
      <c r="A34" s="4" t="s">
        <v>1036</v>
      </c>
      <c r="B34" s="9" t="n">
        <v>64.61</v>
      </c>
    </row>
    <row r="35" spans="1:3">
      <c r="A35" s="4" t="s">
        <v>1038</v>
      </c>
    </row>
    <row r="36" spans="1:3">
      <c r="A36" s="3" t="s">
        <v>227</v>
      </c>
    </row>
    <row r="37" spans="1:3">
      <c r="A37" s="4" t="s">
        <v>1027</v>
      </c>
      <c r="B37" s="5" t="n">
        <v>2364</v>
      </c>
    </row>
    <row r="38" spans="1:3">
      <c r="A38" s="4" t="s">
        <v>1035</v>
      </c>
      <c r="B38" s="9" t="n">
        <v>49.07</v>
      </c>
    </row>
    <row r="39" spans="1:3">
      <c r="A39" s="4" t="s">
        <v>1036</v>
      </c>
      <c r="B39" s="9" t="n">
        <v>62.67</v>
      </c>
    </row>
    <row r="40" spans="1:3">
      <c r="A40" s="4" t="s">
        <v>1039</v>
      </c>
    </row>
    <row r="41" spans="1:3">
      <c r="A41" s="3" t="s">
        <v>227</v>
      </c>
    </row>
    <row r="42" spans="1:3">
      <c r="A42" s="4" t="s">
        <v>1027</v>
      </c>
      <c r="B42" s="5" t="n">
        <v>2386</v>
      </c>
    </row>
    <row r="43" spans="1:3">
      <c r="A43" s="4" t="s">
        <v>1035</v>
      </c>
      <c r="B43" s="9" t="n">
        <v>49.08</v>
      </c>
    </row>
    <row r="44" spans="1:3">
      <c r="A44" s="4" t="s">
        <v>1036</v>
      </c>
      <c r="B44" s="9" t="n">
        <v>62.65</v>
      </c>
    </row>
    <row r="45" spans="1:3">
      <c r="A45" s="4" t="s">
        <v>1040</v>
      </c>
    </row>
    <row r="46" spans="1:3">
      <c r="A46" s="3" t="s">
        <v>227</v>
      </c>
    </row>
    <row r="47" spans="1:3">
      <c r="A47" s="4" t="s">
        <v>1027</v>
      </c>
      <c r="B47" s="5" t="n">
        <v>1165</v>
      </c>
    </row>
    <row r="48" spans="1:3">
      <c r="A48" s="4" t="s">
        <v>1035</v>
      </c>
      <c r="B48" s="5" t="n">
        <v>55</v>
      </c>
    </row>
    <row r="49" spans="1:3">
      <c r="A49" s="4" t="s">
        <v>1036</v>
      </c>
      <c r="B49" s="9" t="n">
        <v>66.47</v>
      </c>
    </row>
    <row r="50" spans="1:3">
      <c r="A50" s="4" t="s">
        <v>1041</v>
      </c>
    </row>
    <row r="51" spans="1:3">
      <c r="A51" s="3" t="s">
        <v>227</v>
      </c>
    </row>
    <row r="52" spans="1:3">
      <c r="A52" s="4" t="s">
        <v>1027</v>
      </c>
      <c r="B52" s="5" t="n">
        <v>11220</v>
      </c>
    </row>
    <row r="53" spans="1:3">
      <c r="A53" s="4" t="s">
        <v>1042</v>
      </c>
    </row>
    <row r="54" spans="1:3">
      <c r="A54" s="3" t="s">
        <v>227</v>
      </c>
    </row>
    <row r="55" spans="1:3">
      <c r="A55" s="4" t="s">
        <v>1027</v>
      </c>
      <c r="B55" s="5" t="n">
        <v>2433</v>
      </c>
    </row>
    <row r="56" spans="1:3">
      <c r="A56" s="4" t="s">
        <v>1043</v>
      </c>
      <c r="B56" s="9" t="n">
        <v>-4.44</v>
      </c>
      <c r="C56" s="4" t="s">
        <v>72</v>
      </c>
    </row>
    <row r="57" spans="1:3">
      <c r="A57" s="4" t="s">
        <v>1044</v>
      </c>
    </row>
    <row r="58" spans="1:3">
      <c r="A58" s="3" t="s">
        <v>227</v>
      </c>
    </row>
    <row r="59" spans="1:3">
      <c r="A59" s="4" t="s">
        <v>1027</v>
      </c>
      <c r="B59" s="5" t="n">
        <v>2571</v>
      </c>
    </row>
    <row r="60" spans="1:3">
      <c r="A60" s="4" t="s">
        <v>1043</v>
      </c>
      <c r="B60" s="9" t="n">
        <v>-4.49</v>
      </c>
      <c r="C60" s="4" t="s">
        <v>72</v>
      </c>
    </row>
    <row r="61" spans="1:3">
      <c r="A61" s="4" t="s">
        <v>1045</v>
      </c>
    </row>
    <row r="62" spans="1:3">
      <c r="A62" s="3" t="s">
        <v>227</v>
      </c>
    </row>
    <row r="63" spans="1:3">
      <c r="A63" s="4" t="s">
        <v>1027</v>
      </c>
      <c r="B63" s="5" t="n">
        <v>3291</v>
      </c>
    </row>
    <row r="64" spans="1:3">
      <c r="A64" s="4" t="s">
        <v>1043</v>
      </c>
      <c r="B64" s="9" t="n">
        <v>-2.86</v>
      </c>
      <c r="C64" s="4" t="s">
        <v>72</v>
      </c>
    </row>
    <row r="65" spans="1:3">
      <c r="A65" s="4" t="s">
        <v>1046</v>
      </c>
    </row>
    <row r="66" spans="1:3">
      <c r="A66" s="3" t="s">
        <v>227</v>
      </c>
    </row>
    <row r="67" spans="1:3">
      <c r="A67" s="4" t="s">
        <v>1027</v>
      </c>
      <c r="B67" s="5" t="n">
        <v>3338</v>
      </c>
    </row>
    <row r="68" spans="1:3">
      <c r="A68" s="4" t="s">
        <v>1043</v>
      </c>
      <c r="B68" s="9" t="n">
        <v>-2.87</v>
      </c>
      <c r="C68" s="4" t="s">
        <v>72</v>
      </c>
    </row>
    <row r="69" spans="1:3">
      <c r="A69" s="4" t="s">
        <v>1047</v>
      </c>
    </row>
    <row r="70" spans="1:3">
      <c r="A70" s="3" t="s">
        <v>227</v>
      </c>
    </row>
    <row r="71" spans="1:3">
      <c r="A71" s="4" t="s">
        <v>1027</v>
      </c>
      <c r="B71" s="5" t="n">
        <v>11601</v>
      </c>
    </row>
    <row r="72" spans="1:3">
      <c r="A72" s="4" t="s">
        <v>1043</v>
      </c>
      <c r="B72" s="9" t="n">
        <v>-1.03</v>
      </c>
      <c r="C72" s="4" t="s">
        <v>72</v>
      </c>
    </row>
    <row r="73" spans="1:3">
      <c r="A73" s="4" t="s">
        <v>1048</v>
      </c>
    </row>
    <row r="74" spans="1:3">
      <c r="A74" s="3" t="s">
        <v>227</v>
      </c>
    </row>
    <row r="75" spans="1:3">
      <c r="A75" s="4" t="s">
        <v>1027</v>
      </c>
      <c r="B75" s="5" t="n">
        <v>0</v>
      </c>
    </row>
    <row r="76" spans="1:3">
      <c r="A76" s="4" t="s">
        <v>1043</v>
      </c>
      <c r="B76" s="5" t="n">
        <v>0</v>
      </c>
      <c r="C76" s="4" t="s">
        <v>72</v>
      </c>
    </row>
    <row r="77" spans="1:3">
      <c r="A77" s="4" t="s">
        <v>1049</v>
      </c>
    </row>
    <row r="78" spans="1:3">
      <c r="A78" s="3" t="s">
        <v>227</v>
      </c>
    </row>
    <row r="79" spans="1:3">
      <c r="A79" s="4" t="s">
        <v>1027</v>
      </c>
      <c r="B79" s="5" t="n">
        <v>0</v>
      </c>
    </row>
    <row r="80" spans="1:3">
      <c r="A80" s="4" t="s">
        <v>1043</v>
      </c>
      <c r="B80" s="5" t="n">
        <v>0</v>
      </c>
      <c r="C80" s="4" t="s">
        <v>72</v>
      </c>
    </row>
    <row r="81" spans="1:3">
      <c r="A81" s="4" t="s">
        <v>1050</v>
      </c>
    </row>
    <row r="82" spans="1:3">
      <c r="A82" s="3" t="s">
        <v>227</v>
      </c>
    </row>
    <row r="83" spans="1:3">
      <c r="A83" s="4" t="s">
        <v>1027</v>
      </c>
      <c r="B83" s="5" t="n">
        <v>23234</v>
      </c>
    </row>
    <row r="84" spans="1:3">
      <c r="A84" s="4" t="s">
        <v>1051</v>
      </c>
    </row>
    <row r="85" spans="1:3">
      <c r="A85" s="3" t="s">
        <v>227</v>
      </c>
    </row>
    <row r="86" spans="1:3">
      <c r="A86" s="4" t="s">
        <v>1027</v>
      </c>
      <c r="B86" s="5" t="n">
        <v>0</v>
      </c>
    </row>
    <row r="87" spans="1:3">
      <c r="A87" s="4" t="s">
        <v>1043</v>
      </c>
      <c r="B87" s="5" t="n">
        <v>0</v>
      </c>
      <c r="C87" s="4" t="s">
        <v>90</v>
      </c>
    </row>
    <row r="88" spans="1:3">
      <c r="A88" s="4" t="s">
        <v>1052</v>
      </c>
    </row>
    <row r="89" spans="1:3">
      <c r="A89" s="3" t="s">
        <v>227</v>
      </c>
    </row>
    <row r="90" spans="1:3">
      <c r="A90" s="4" t="s">
        <v>1027</v>
      </c>
      <c r="B90" s="5" t="n">
        <v>0</v>
      </c>
    </row>
    <row r="91" spans="1:3">
      <c r="A91" s="4" t="s">
        <v>1043</v>
      </c>
      <c r="B91" s="5" t="n">
        <v>0</v>
      </c>
      <c r="C91" s="4" t="s">
        <v>90</v>
      </c>
    </row>
    <row r="92" spans="1:3">
      <c r="A92" s="4" t="s">
        <v>1053</v>
      </c>
    </row>
    <row r="93" spans="1:3">
      <c r="A93" s="3" t="s">
        <v>227</v>
      </c>
    </row>
    <row r="94" spans="1:3">
      <c r="A94" s="4" t="s">
        <v>1027</v>
      </c>
      <c r="B94" s="5" t="n">
        <v>0</v>
      </c>
    </row>
    <row r="95" spans="1:3">
      <c r="A95" s="4" t="s">
        <v>1043</v>
      </c>
      <c r="B95" s="5" t="n">
        <v>0</v>
      </c>
      <c r="C95" s="4" t="s">
        <v>90</v>
      </c>
    </row>
    <row r="96" spans="1:3">
      <c r="A96" s="4" t="s">
        <v>1054</v>
      </c>
    </row>
    <row r="97" spans="1:3">
      <c r="A97" s="3" t="s">
        <v>227</v>
      </c>
    </row>
    <row r="98" spans="1:3">
      <c r="A98" s="4" t="s">
        <v>1027</v>
      </c>
      <c r="B98" s="5" t="n">
        <v>0</v>
      </c>
    </row>
    <row r="99" spans="1:3">
      <c r="A99" s="4" t="s">
        <v>1043</v>
      </c>
      <c r="B99" s="5" t="n">
        <v>0</v>
      </c>
      <c r="C99" s="4" t="s">
        <v>90</v>
      </c>
    </row>
    <row r="100" spans="1:3">
      <c r="A100" s="4" t="s">
        <v>1055</v>
      </c>
    </row>
    <row r="101" spans="1:3">
      <c r="A101" s="3" t="s">
        <v>227</v>
      </c>
    </row>
    <row r="102" spans="1:3">
      <c r="A102" s="4" t="s">
        <v>1027</v>
      </c>
      <c r="B102" s="5" t="n">
        <v>2750</v>
      </c>
    </row>
    <row r="103" spans="1:3">
      <c r="A103" s="4" t="s">
        <v>1043</v>
      </c>
      <c r="B103" s="9" t="n">
        <v>-8.029999999999999</v>
      </c>
      <c r="C103" s="4" t="s">
        <v>90</v>
      </c>
    </row>
    <row r="104" spans="1:3">
      <c r="A104" s="4" t="s">
        <v>1056</v>
      </c>
    </row>
    <row r="105" spans="1:3">
      <c r="A105" s="3" t="s">
        <v>227</v>
      </c>
    </row>
    <row r="106" spans="1:3">
      <c r="A106" s="4" t="s">
        <v>1027</v>
      </c>
      <c r="B106" s="5" t="n">
        <v>3650</v>
      </c>
    </row>
    <row r="107" spans="1:3">
      <c r="A107" s="4" t="s">
        <v>1043</v>
      </c>
      <c r="B107" s="9" t="n">
        <v>-7.86</v>
      </c>
      <c r="C107" s="4" t="s">
        <v>90</v>
      </c>
    </row>
    <row r="108" spans="1:3">
      <c r="A108" s="4" t="s">
        <v>1057</v>
      </c>
    </row>
    <row r="109" spans="1:3">
      <c r="A109" s="3" t="s">
        <v>227</v>
      </c>
    </row>
    <row r="110" spans="1:3">
      <c r="A110" s="4" t="s">
        <v>1027</v>
      </c>
      <c r="B110" s="5" t="n">
        <v>3650</v>
      </c>
    </row>
    <row r="111" spans="1:3">
      <c r="A111" s="4" t="s">
        <v>1043</v>
      </c>
      <c r="B111" s="9" t="n">
        <v>-7.78</v>
      </c>
      <c r="C111" s="4" t="s">
        <v>90</v>
      </c>
    </row>
    <row r="112" spans="1:3">
      <c r="A112" s="4" t="s">
        <v>1058</v>
      </c>
    </row>
    <row r="113" spans="1:3">
      <c r="A113" s="3" t="s">
        <v>227</v>
      </c>
    </row>
    <row r="114" spans="1:3">
      <c r="A114" s="4" t="s">
        <v>1027</v>
      </c>
      <c r="B114" s="5" t="n">
        <v>10050</v>
      </c>
    </row>
    <row r="115" spans="1:3">
      <c r="A115" s="4" t="s">
        <v>1059</v>
      </c>
    </row>
    <row r="116" spans="1:3">
      <c r="A116" s="3" t="s">
        <v>227</v>
      </c>
    </row>
    <row r="117" spans="1:3">
      <c r="A117" s="4" t="s">
        <v>1060</v>
      </c>
      <c r="B117" s="4" t="s">
        <v>1061</v>
      </c>
    </row>
    <row r="118" spans="1:3">
      <c r="A118" s="4" t="s">
        <v>1062</v>
      </c>
    </row>
    <row r="119" spans="1:3">
      <c r="A119" s="3" t="s">
        <v>227</v>
      </c>
    </row>
    <row r="120" spans="1:3">
      <c r="A120" s="4" t="s">
        <v>1063</v>
      </c>
      <c r="B120" s="9" t="n">
        <v>2.99</v>
      </c>
    </row>
    <row r="121" spans="1:3">
      <c r="A121" s="4" t="s">
        <v>1064</v>
      </c>
      <c r="B121" s="5" t="n">
        <v>19805</v>
      </c>
    </row>
    <row r="122" spans="1:3">
      <c r="A122" s="4" t="s">
        <v>1065</v>
      </c>
    </row>
    <row r="123" spans="1:3">
      <c r="A123" s="3" t="s">
        <v>227</v>
      </c>
    </row>
    <row r="124" spans="1:3">
      <c r="A124" s="4" t="s">
        <v>1063</v>
      </c>
      <c r="B124" s="9" t="n">
        <v>2.82</v>
      </c>
    </row>
    <row r="125" spans="1:3">
      <c r="A125" s="4" t="s">
        <v>1064</v>
      </c>
      <c r="B125" s="5" t="n">
        <v>10439</v>
      </c>
    </row>
    <row r="126" spans="1:3">
      <c r="A126" s="4" t="s">
        <v>1066</v>
      </c>
    </row>
    <row r="127" spans="1:3">
      <c r="A127" s="3" t="s">
        <v>227</v>
      </c>
    </row>
    <row r="128" spans="1:3">
      <c r="A128" s="4" t="s">
        <v>1063</v>
      </c>
      <c r="B128" s="9" t="n">
        <v>2.82</v>
      </c>
    </row>
    <row r="129" spans="1:3">
      <c r="A129" s="4" t="s">
        <v>1064</v>
      </c>
      <c r="B129" s="5" t="n">
        <v>12531</v>
      </c>
    </row>
    <row r="130" spans="1:3">
      <c r="A130" s="4" t="s">
        <v>1067</v>
      </c>
    </row>
    <row r="131" spans="1:3">
      <c r="A131" s="3" t="s">
        <v>227</v>
      </c>
    </row>
    <row r="132" spans="1:3">
      <c r="A132" s="4" t="s">
        <v>1063</v>
      </c>
      <c r="B132" s="9" t="n">
        <v>2.88</v>
      </c>
    </row>
    <row r="133" spans="1:3">
      <c r="A133" s="4" t="s">
        <v>1064</v>
      </c>
      <c r="B133" s="5" t="n">
        <v>14433</v>
      </c>
    </row>
    <row r="134" spans="1:3">
      <c r="A134" s="4" t="s">
        <v>1068</v>
      </c>
    </row>
    <row r="135" spans="1:3">
      <c r="A135" s="3" t="s">
        <v>227</v>
      </c>
    </row>
    <row r="136" spans="1:3">
      <c r="A136" s="4" t="s">
        <v>1063</v>
      </c>
      <c r="B136" s="9" t="n">
        <v>2.98</v>
      </c>
    </row>
    <row r="137" spans="1:3">
      <c r="A137" s="4" t="s">
        <v>1064</v>
      </c>
      <c r="B137" s="5" t="n">
        <v>9123</v>
      </c>
    </row>
    <row r="138" spans="1:3">
      <c r="A138" s="4" t="s">
        <v>1069</v>
      </c>
    </row>
    <row r="139" spans="1:3">
      <c r="A139" s="3" t="s">
        <v>227</v>
      </c>
    </row>
    <row r="140" spans="1:3">
      <c r="A140" s="4" t="s">
        <v>1064</v>
      </c>
      <c r="B140" s="5" t="n">
        <v>66331</v>
      </c>
      <c r="C140" s="4" t="s">
        <v>91</v>
      </c>
    </row>
    <row r="141" spans="1:3">
      <c r="A141" s="4" t="s">
        <v>1070</v>
      </c>
    </row>
    <row r="142" spans="1:3">
      <c r="A142" s="3" t="s">
        <v>227</v>
      </c>
    </row>
    <row r="143" spans="1:3">
      <c r="A143" s="4" t="s">
        <v>1071</v>
      </c>
      <c r="B143" s="5" t="n">
        <v>0</v>
      </c>
    </row>
    <row r="144" spans="1:3">
      <c r="A144" s="4" t="s">
        <v>1072</v>
      </c>
      <c r="B144" s="5" t="n">
        <v>0</v>
      </c>
    </row>
    <row r="145" spans="1:3">
      <c r="A145" s="4" t="s">
        <v>1064</v>
      </c>
      <c r="B145" s="5" t="n">
        <v>0</v>
      </c>
    </row>
    <row r="146" spans="1:3">
      <c r="A146" s="4" t="s">
        <v>1073</v>
      </c>
    </row>
    <row r="147" spans="1:3">
      <c r="A147" s="3" t="s">
        <v>227</v>
      </c>
    </row>
    <row r="148" spans="1:3">
      <c r="A148" s="4" t="s">
        <v>1071</v>
      </c>
      <c r="B148" s="9" t="n">
        <v>2.5</v>
      </c>
    </row>
    <row r="149" spans="1:3">
      <c r="A149" s="4" t="s">
        <v>1072</v>
      </c>
      <c r="B149" s="9" t="n">
        <v>2.83</v>
      </c>
    </row>
    <row r="150" spans="1:3">
      <c r="A150" s="4" t="s">
        <v>1064</v>
      </c>
      <c r="B150" s="5" t="n">
        <v>4358</v>
      </c>
    </row>
    <row r="151" spans="1:3">
      <c r="A151" s="4" t="s">
        <v>1074</v>
      </c>
    </row>
    <row r="152" spans="1:3">
      <c r="A152" s="3" t="s">
        <v>227</v>
      </c>
    </row>
    <row r="153" spans="1:3">
      <c r="A153" s="4" t="s">
        <v>1071</v>
      </c>
      <c r="B153" s="9" t="n">
        <v>2.5</v>
      </c>
    </row>
    <row r="154" spans="1:3">
      <c r="A154" s="4" t="s">
        <v>1072</v>
      </c>
      <c r="B154" s="9" t="n">
        <v>2.83</v>
      </c>
    </row>
    <row r="155" spans="1:3">
      <c r="A155" s="4" t="s">
        <v>1064</v>
      </c>
      <c r="B155" s="5" t="n">
        <v>5066</v>
      </c>
    </row>
    <row r="156" spans="1:3">
      <c r="A156" s="4" t="s">
        <v>1075</v>
      </c>
    </row>
    <row r="157" spans="1:3">
      <c r="A157" s="3" t="s">
        <v>227</v>
      </c>
    </row>
    <row r="158" spans="1:3">
      <c r="A158" s="4" t="s">
        <v>1071</v>
      </c>
      <c r="B158" s="9" t="n">
        <v>2.5</v>
      </c>
    </row>
    <row r="159" spans="1:3">
      <c r="A159" s="4" t="s">
        <v>1072</v>
      </c>
      <c r="B159" s="9" t="n">
        <v>2.83</v>
      </c>
    </row>
    <row r="160" spans="1:3">
      <c r="A160" s="4" t="s">
        <v>1064</v>
      </c>
      <c r="B160" s="5" t="n">
        <v>4818</v>
      </c>
    </row>
    <row r="161" spans="1:3">
      <c r="A161" s="4" t="s">
        <v>1076</v>
      </c>
    </row>
    <row r="162" spans="1:3">
      <c r="A162" s="3" t="s">
        <v>227</v>
      </c>
    </row>
    <row r="163" spans="1:3">
      <c r="A163" s="4" t="s">
        <v>1064</v>
      </c>
      <c r="B163" s="5" t="n">
        <v>14242</v>
      </c>
    </row>
    <row r="164" spans="1:3">
      <c r="A164" s="4" t="s">
        <v>1077</v>
      </c>
    </row>
    <row r="165" spans="1:3">
      <c r="A165" s="3" t="s">
        <v>227</v>
      </c>
    </row>
    <row r="166" spans="1:3">
      <c r="A166" s="4" t="s">
        <v>1063</v>
      </c>
      <c r="B166" s="5" t="n">
        <v>0</v>
      </c>
    </row>
    <row r="167" spans="1:3">
      <c r="A167" s="4" t="s">
        <v>1064</v>
      </c>
      <c r="B167" s="5" t="n">
        <v>0</v>
      </c>
    </row>
    <row r="168" spans="1:3">
      <c r="A168" s="4" t="s">
        <v>1078</v>
      </c>
    </row>
    <row r="169" spans="1:3">
      <c r="A169" s="3" t="s">
        <v>227</v>
      </c>
    </row>
    <row r="170" spans="1:3">
      <c r="A170" s="4" t="s">
        <v>1063</v>
      </c>
      <c r="B170" s="9" t="n">
        <v>0.6899999999999999</v>
      </c>
    </row>
    <row r="171" spans="1:3">
      <c r="A171" s="4" t="s">
        <v>1064</v>
      </c>
      <c r="B171" s="5" t="n">
        <v>2803</v>
      </c>
    </row>
    <row r="172" spans="1:3">
      <c r="A172" s="4" t="s">
        <v>1079</v>
      </c>
    </row>
    <row r="173" spans="1:3">
      <c r="A173" s="3" t="s">
        <v>227</v>
      </c>
    </row>
    <row r="174" spans="1:3">
      <c r="A174" s="4" t="s">
        <v>1063</v>
      </c>
      <c r="B174" s="9" t="n">
        <v>1.28</v>
      </c>
    </row>
    <row r="175" spans="1:3">
      <c r="A175" s="4" t="s">
        <v>1064</v>
      </c>
      <c r="B175" s="5" t="n">
        <v>2984</v>
      </c>
    </row>
    <row r="176" spans="1:3">
      <c r="A176" s="4" t="s">
        <v>1080</v>
      </c>
    </row>
    <row r="177" spans="1:3">
      <c r="A177" s="3" t="s">
        <v>227</v>
      </c>
    </row>
    <row r="178" spans="1:3">
      <c r="A178" s="4" t="s">
        <v>1063</v>
      </c>
      <c r="B178" s="9" t="n">
        <v>1.75</v>
      </c>
    </row>
    <row r="179" spans="1:3">
      <c r="A179" s="4" t="s">
        <v>1064</v>
      </c>
      <c r="B179" s="5" t="n">
        <v>2962</v>
      </c>
    </row>
    <row r="180" spans="1:3">
      <c r="A180" s="4" t="s">
        <v>1081</v>
      </c>
    </row>
    <row r="181" spans="1:3">
      <c r="A181" s="3" t="s">
        <v>227</v>
      </c>
    </row>
    <row r="182" spans="1:3">
      <c r="A182" s="4" t="s">
        <v>1063</v>
      </c>
      <c r="B182" s="9" t="n">
        <v>2.2</v>
      </c>
    </row>
    <row r="183" spans="1:3">
      <c r="A183" s="4" t="s">
        <v>1064</v>
      </c>
      <c r="B183" s="5" t="n">
        <v>2060</v>
      </c>
    </row>
    <row r="184" spans="1:3">
      <c r="A184" s="4" t="s">
        <v>1082</v>
      </c>
    </row>
    <row r="185" spans="1:3">
      <c r="A185" s="3" t="s">
        <v>227</v>
      </c>
    </row>
    <row r="186" spans="1:3">
      <c r="A186" s="4" t="s">
        <v>1064</v>
      </c>
      <c r="B186" s="5" t="n">
        <v>10809</v>
      </c>
      <c r="C186" s="4" t="s">
        <v>91</v>
      </c>
    </row>
    <row r="187" spans="1:3">
      <c r="A187" s="4" t="s">
        <v>1083</v>
      </c>
    </row>
    <row r="188" spans="1:3">
      <c r="A188" s="3" t="s">
        <v>227</v>
      </c>
    </row>
    <row r="189" spans="1:3">
      <c r="A189" s="4" t="s">
        <v>1060</v>
      </c>
      <c r="B189" s="4" t="s">
        <v>1084</v>
      </c>
    </row>
    <row r="190" spans="1:3">
      <c r="A190" s="4" t="s">
        <v>1085</v>
      </c>
    </row>
    <row r="191" spans="1:3">
      <c r="A191" s="3" t="s">
        <v>227</v>
      </c>
    </row>
    <row r="192" spans="1:3">
      <c r="A192" s="4" t="s">
        <v>1060</v>
      </c>
      <c r="B192" s="4" t="s">
        <v>433</v>
      </c>
    </row>
    <row r="193" spans="1:3">
      <c r="A193" s="4" t="s">
        <v>1086</v>
      </c>
    </row>
    <row r="194" spans="1:3">
      <c r="A194" s="3" t="s">
        <v>227</v>
      </c>
    </row>
    <row r="195" spans="1:3">
      <c r="A195" s="4" t="s">
        <v>1027</v>
      </c>
      <c r="B195" s="5" t="n">
        <v>853</v>
      </c>
    </row>
    <row r="196" spans="1:3">
      <c r="A196" s="4" t="s">
        <v>1028</v>
      </c>
      <c r="B196" s="9" t="n">
        <v>12.25</v>
      </c>
    </row>
    <row r="197" spans="1:3">
      <c r="A197" s="4" t="s">
        <v>1087</v>
      </c>
    </row>
    <row r="198" spans="1:3">
      <c r="A198" s="3" t="s">
        <v>227</v>
      </c>
    </row>
    <row r="199" spans="1:3">
      <c r="A199" s="4" t="s">
        <v>1027</v>
      </c>
      <c r="B199" s="5" t="n">
        <v>877</v>
      </c>
    </row>
    <row r="200" spans="1:3">
      <c r="A200" s="4" t="s">
        <v>1028</v>
      </c>
      <c r="B200" s="9" t="n">
        <v>12.29</v>
      </c>
    </row>
    <row r="201" spans="1:3">
      <c r="A201" s="4" t="s">
        <v>1088</v>
      </c>
    </row>
    <row r="202" spans="1:3">
      <c r="A202" s="3" t="s">
        <v>227</v>
      </c>
    </row>
    <row r="203" spans="1:3">
      <c r="A203" s="4" t="s">
        <v>1027</v>
      </c>
      <c r="B203" s="5" t="n">
        <v>907</v>
      </c>
    </row>
    <row r="204" spans="1:3">
      <c r="A204" s="4" t="s">
        <v>1028</v>
      </c>
      <c r="B204" s="9" t="n">
        <v>12.34</v>
      </c>
    </row>
    <row r="205" spans="1:3">
      <c r="A205" s="4" t="s">
        <v>1089</v>
      </c>
    </row>
    <row r="206" spans="1:3">
      <c r="A206" s="3" t="s">
        <v>227</v>
      </c>
    </row>
    <row r="207" spans="1:3">
      <c r="A207" s="4" t="s">
        <v>1027</v>
      </c>
      <c r="B207" s="5" t="n">
        <v>896</v>
      </c>
    </row>
    <row r="208" spans="1:3">
      <c r="A208" s="4" t="s">
        <v>1028</v>
      </c>
      <c r="B208" s="9" t="n">
        <v>12.36</v>
      </c>
    </row>
    <row r="209" spans="1:3">
      <c r="A209" s="4" t="s">
        <v>1090</v>
      </c>
    </row>
    <row r="210" spans="1:3">
      <c r="A210" s="3" t="s">
        <v>227</v>
      </c>
    </row>
    <row r="211" spans="1:3">
      <c r="A211" s="4" t="s">
        <v>1027</v>
      </c>
      <c r="B211" s="5" t="n">
        <v>539</v>
      </c>
    </row>
    <row r="212" spans="1:3">
      <c r="A212" s="4" t="s">
        <v>1028</v>
      </c>
      <c r="B212" s="9" t="n">
        <v>11.13</v>
      </c>
    </row>
    <row r="213" spans="1:3">
      <c r="A213" s="4" t="s">
        <v>1091</v>
      </c>
    </row>
    <row r="214" spans="1:3">
      <c r="A214" s="3" t="s">
        <v>227</v>
      </c>
    </row>
    <row r="215" spans="1:3">
      <c r="A215" s="4" t="s">
        <v>1027</v>
      </c>
      <c r="B215" s="5" t="n">
        <v>4072</v>
      </c>
    </row>
    <row r="216" spans="1:3">
      <c r="A216" s="4" t="s">
        <v>1092</v>
      </c>
    </row>
    <row r="217" spans="1:3">
      <c r="A217" s="3" t="s">
        <v>227</v>
      </c>
    </row>
    <row r="218" spans="1:3">
      <c r="A218" s="4" t="s">
        <v>1027</v>
      </c>
      <c r="B218" s="5" t="n">
        <v>540</v>
      </c>
    </row>
    <row r="219" spans="1:3">
      <c r="A219" s="4" t="s">
        <v>1028</v>
      </c>
      <c r="B219" s="9" t="n">
        <v>28.72</v>
      </c>
    </row>
    <row r="220" spans="1:3">
      <c r="A220" s="4" t="s">
        <v>1093</v>
      </c>
    </row>
    <row r="221" spans="1:3">
      <c r="A221" s="3" t="s">
        <v>227</v>
      </c>
    </row>
    <row r="222" spans="1:3">
      <c r="A222" s="4" t="s">
        <v>1027</v>
      </c>
      <c r="B222" s="5" t="n">
        <v>561</v>
      </c>
    </row>
    <row r="223" spans="1:3">
      <c r="A223" s="4" t="s">
        <v>1028</v>
      </c>
      <c r="B223" s="9" t="n">
        <v>31.32</v>
      </c>
    </row>
    <row r="224" spans="1:3">
      <c r="A224" s="4" t="s">
        <v>1094</v>
      </c>
    </row>
    <row r="225" spans="1:3">
      <c r="A225" s="3" t="s">
        <v>227</v>
      </c>
    </row>
    <row r="226" spans="1:3">
      <c r="A226" s="4" t="s">
        <v>1027</v>
      </c>
      <c r="B226" s="5" t="n">
        <v>637</v>
      </c>
    </row>
    <row r="227" spans="1:3">
      <c r="A227" s="4" t="s">
        <v>1028</v>
      </c>
      <c r="B227" s="9" t="n">
        <v>31.29</v>
      </c>
    </row>
    <row r="228" spans="1:3">
      <c r="A228" s="4" t="s">
        <v>1095</v>
      </c>
    </row>
    <row r="229" spans="1:3">
      <c r="A229" s="3" t="s">
        <v>227</v>
      </c>
    </row>
    <row r="230" spans="1:3">
      <c r="A230" s="4" t="s">
        <v>1027</v>
      </c>
      <c r="B230" s="5" t="n">
        <v>651</v>
      </c>
    </row>
    <row r="231" spans="1:3">
      <c r="A231" s="4" t="s">
        <v>1028</v>
      </c>
      <c r="B231" s="9" t="n">
        <v>31.64</v>
      </c>
    </row>
    <row r="232" spans="1:3">
      <c r="A232" s="4" t="s">
        <v>1096</v>
      </c>
    </row>
    <row r="233" spans="1:3">
      <c r="A233" s="3" t="s">
        <v>227</v>
      </c>
    </row>
    <row r="234" spans="1:3">
      <c r="A234" s="4" t="s">
        <v>1027</v>
      </c>
      <c r="B234" s="5" t="n">
        <v>0</v>
      </c>
    </row>
    <row r="235" spans="1:3">
      <c r="A235" s="4" t="s">
        <v>1028</v>
      </c>
      <c r="B235" s="5" t="n">
        <v>0</v>
      </c>
    </row>
    <row r="236" spans="1:3">
      <c r="A236" s="4" t="s">
        <v>1097</v>
      </c>
    </row>
    <row r="237" spans="1:3">
      <c r="A237" s="3" t="s">
        <v>227</v>
      </c>
    </row>
    <row r="238" spans="1:3">
      <c r="A238" s="4" t="s">
        <v>1027</v>
      </c>
      <c r="B238" s="5" t="n">
        <v>2389</v>
      </c>
    </row>
    <row r="239" spans="1:3">
      <c r="A239" s="4" t="s">
        <v>1098</v>
      </c>
    </row>
    <row r="240" spans="1:3">
      <c r="A240" s="3" t="s">
        <v>227</v>
      </c>
    </row>
    <row r="241" spans="1:3">
      <c r="A241" s="4" t="s">
        <v>1027</v>
      </c>
      <c r="B241" s="5" t="n">
        <v>38</v>
      </c>
    </row>
    <row r="242" spans="1:3">
      <c r="A242" s="4" t="s">
        <v>1028</v>
      </c>
      <c r="B242" s="9" t="n">
        <v>35.64</v>
      </c>
    </row>
    <row r="243" spans="1:3">
      <c r="A243" s="4" t="s">
        <v>1099</v>
      </c>
    </row>
    <row r="244" spans="1:3">
      <c r="A244" s="3" t="s">
        <v>227</v>
      </c>
    </row>
    <row r="245" spans="1:3">
      <c r="A245" s="4" t="s">
        <v>1027</v>
      </c>
      <c r="B245" s="5" t="n">
        <v>38</v>
      </c>
    </row>
    <row r="246" spans="1:3">
      <c r="A246" s="4" t="s">
        <v>1028</v>
      </c>
      <c r="B246" s="9" t="n">
        <v>35.64</v>
      </c>
    </row>
    <row r="247" spans="1:3">
      <c r="A247" s="4" t="s">
        <v>1100</v>
      </c>
    </row>
    <row r="248" spans="1:3">
      <c r="A248" s="3" t="s">
        <v>227</v>
      </c>
    </row>
    <row r="249" spans="1:3">
      <c r="A249" s="4" t="s">
        <v>1027</v>
      </c>
      <c r="B249" s="5" t="n">
        <v>39</v>
      </c>
    </row>
    <row r="250" spans="1:3">
      <c r="A250" s="4" t="s">
        <v>1028</v>
      </c>
      <c r="B250" s="9" t="n">
        <v>35.64</v>
      </c>
    </row>
    <row r="251" spans="1:3">
      <c r="A251" s="4" t="s">
        <v>1101</v>
      </c>
    </row>
    <row r="252" spans="1:3">
      <c r="A252" s="3" t="s">
        <v>227</v>
      </c>
    </row>
    <row r="253" spans="1:3">
      <c r="A253" s="4" t="s">
        <v>1027</v>
      </c>
      <c r="B253" s="5" t="n">
        <v>39</v>
      </c>
    </row>
    <row r="254" spans="1:3">
      <c r="A254" s="4" t="s">
        <v>1028</v>
      </c>
      <c r="B254" s="9" t="n">
        <v>35.64</v>
      </c>
    </row>
    <row r="255" spans="1:3">
      <c r="A255" s="4" t="s">
        <v>1102</v>
      </c>
    </row>
    <row r="256" spans="1:3">
      <c r="A256" s="3" t="s">
        <v>227</v>
      </c>
    </row>
    <row r="257" spans="1:3">
      <c r="A257" s="4" t="s">
        <v>1027</v>
      </c>
      <c r="B257" s="5" t="n">
        <v>0</v>
      </c>
    </row>
    <row r="258" spans="1:3">
      <c r="A258" s="4" t="s">
        <v>1028</v>
      </c>
      <c r="B258" s="5" t="n">
        <v>0</v>
      </c>
    </row>
    <row r="259" spans="1:3">
      <c r="A259" s="4" t="s">
        <v>1103</v>
      </c>
    </row>
    <row r="260" spans="1:3">
      <c r="A260" s="3" t="s">
        <v>227</v>
      </c>
    </row>
    <row r="261" spans="1:3">
      <c r="A261" s="4" t="s">
        <v>1027</v>
      </c>
      <c r="B261" s="5" t="n">
        <v>154</v>
      </c>
    </row>
    <row r="262" spans="1:3">
      <c r="A262" s="4" t="s">
        <v>1104</v>
      </c>
    </row>
    <row r="263" spans="1:3">
      <c r="A263" s="3" t="s">
        <v>227</v>
      </c>
    </row>
    <row r="264" spans="1:3">
      <c r="A264" s="4" t="s">
        <v>1027</v>
      </c>
      <c r="B264" s="5" t="n">
        <v>29</v>
      </c>
    </row>
    <row r="265" spans="1:3">
      <c r="A265" s="4" t="s">
        <v>1028</v>
      </c>
      <c r="B265" s="9" t="n">
        <v>35.7</v>
      </c>
    </row>
    <row r="266" spans="1:3">
      <c r="A266" s="4" t="s">
        <v>1105</v>
      </c>
    </row>
    <row r="267" spans="1:3">
      <c r="A267" s="3" t="s">
        <v>227</v>
      </c>
    </row>
    <row r="268" spans="1:3">
      <c r="A268" s="4" t="s">
        <v>1027</v>
      </c>
      <c r="B268" s="5" t="n">
        <v>29</v>
      </c>
    </row>
    <row r="269" spans="1:3">
      <c r="A269" s="4" t="s">
        <v>1028</v>
      </c>
      <c r="B269" s="9" t="n">
        <v>35.7</v>
      </c>
    </row>
    <row r="270" spans="1:3">
      <c r="A270" s="4" t="s">
        <v>1106</v>
      </c>
    </row>
    <row r="271" spans="1:3">
      <c r="A271" s="3" t="s">
        <v>227</v>
      </c>
    </row>
    <row r="272" spans="1:3">
      <c r="A272" s="4" t="s">
        <v>1027</v>
      </c>
      <c r="B272" s="5" t="n">
        <v>30</v>
      </c>
    </row>
    <row r="273" spans="1:3">
      <c r="A273" s="4" t="s">
        <v>1028</v>
      </c>
      <c r="B273" s="9" t="n">
        <v>35.7</v>
      </c>
    </row>
    <row r="274" spans="1:3">
      <c r="A274" s="4" t="s">
        <v>1107</v>
      </c>
    </row>
    <row r="275" spans="1:3">
      <c r="A275" s="3" t="s">
        <v>227</v>
      </c>
    </row>
    <row r="276" spans="1:3">
      <c r="A276" s="4" t="s">
        <v>1027</v>
      </c>
      <c r="B276" s="5" t="n">
        <v>29</v>
      </c>
    </row>
    <row r="277" spans="1:3">
      <c r="A277" s="4" t="s">
        <v>1028</v>
      </c>
      <c r="B277" s="9" t="n">
        <v>35.7</v>
      </c>
    </row>
    <row r="278" spans="1:3">
      <c r="A278" s="4" t="s">
        <v>1108</v>
      </c>
    </row>
    <row r="279" spans="1:3">
      <c r="A279" s="3" t="s">
        <v>227</v>
      </c>
    </row>
    <row r="280" spans="1:3">
      <c r="A280" s="4" t="s">
        <v>1027</v>
      </c>
      <c r="B280" s="5" t="n">
        <v>0</v>
      </c>
    </row>
    <row r="281" spans="1:3">
      <c r="A281" s="4" t="s">
        <v>1028</v>
      </c>
      <c r="B281" s="5" t="n">
        <v>0</v>
      </c>
    </row>
    <row r="282" spans="1:3">
      <c r="A282" s="4" t="s">
        <v>1109</v>
      </c>
    </row>
    <row r="283" spans="1:3">
      <c r="A283" s="3" t="s">
        <v>227</v>
      </c>
    </row>
    <row r="284" spans="1:3">
      <c r="A284" s="4" t="s">
        <v>1027</v>
      </c>
      <c r="B284" s="5" t="n">
        <v>117</v>
      </c>
    </row>
    <row r="285" spans="1:3">
      <c r="A285" s="4" t="s">
        <v>1110</v>
      </c>
    </row>
    <row r="286" spans="1:3">
      <c r="A286" s="3" t="s">
        <v>227</v>
      </c>
    </row>
    <row r="287" spans="1:3">
      <c r="A287" s="4" t="s">
        <v>1027</v>
      </c>
      <c r="B287" s="5" t="n">
        <v>48</v>
      </c>
    </row>
    <row r="288" spans="1:3">
      <c r="A288" s="4" t="s">
        <v>1028</v>
      </c>
      <c r="B288" s="9" t="n">
        <v>50.93</v>
      </c>
    </row>
    <row r="289" spans="1:3">
      <c r="A289" s="4" t="s">
        <v>1111</v>
      </c>
    </row>
    <row r="290" spans="1:3">
      <c r="A290" s="3" t="s">
        <v>227</v>
      </c>
    </row>
    <row r="291" spans="1:3">
      <c r="A291" s="4" t="s">
        <v>1027</v>
      </c>
      <c r="B291" s="5" t="n">
        <v>49</v>
      </c>
    </row>
    <row r="292" spans="1:3">
      <c r="A292" s="4" t="s">
        <v>1028</v>
      </c>
      <c r="B292" s="9" t="n">
        <v>50.93</v>
      </c>
    </row>
    <row r="293" spans="1:3">
      <c r="A293" s="4" t="s">
        <v>1112</v>
      </c>
    </row>
    <row r="294" spans="1:3">
      <c r="A294" s="3" t="s">
        <v>227</v>
      </c>
    </row>
    <row r="295" spans="1:3">
      <c r="A295" s="4" t="s">
        <v>1027</v>
      </c>
      <c r="B295" s="5" t="n">
        <v>50</v>
      </c>
    </row>
    <row r="296" spans="1:3">
      <c r="A296" s="4" t="s">
        <v>1028</v>
      </c>
      <c r="B296" s="9" t="n">
        <v>50.93</v>
      </c>
    </row>
    <row r="297" spans="1:3">
      <c r="A297" s="4" t="s">
        <v>1113</v>
      </c>
    </row>
    <row r="298" spans="1:3">
      <c r="A298" s="3" t="s">
        <v>227</v>
      </c>
    </row>
    <row r="299" spans="1:3">
      <c r="A299" s="4" t="s">
        <v>1027</v>
      </c>
      <c r="B299" s="5" t="n">
        <v>50</v>
      </c>
    </row>
    <row r="300" spans="1:3">
      <c r="A300" s="4" t="s">
        <v>1028</v>
      </c>
      <c r="B300" s="9" t="n">
        <v>50.93</v>
      </c>
    </row>
    <row r="301" spans="1:3">
      <c r="A301" s="4" t="s">
        <v>1114</v>
      </c>
    </row>
    <row r="302" spans="1:3">
      <c r="A302" s="3" t="s">
        <v>227</v>
      </c>
    </row>
    <row r="303" spans="1:3">
      <c r="A303" s="4" t="s">
        <v>1027</v>
      </c>
      <c r="B303" s="5" t="n">
        <v>0</v>
      </c>
    </row>
    <row r="304" spans="1:3">
      <c r="A304" s="4" t="s">
        <v>1028</v>
      </c>
      <c r="B304" s="5" t="n">
        <v>0</v>
      </c>
    </row>
    <row r="305" spans="1:3">
      <c r="A305" s="4" t="s">
        <v>1115</v>
      </c>
    </row>
    <row r="306" spans="1:3">
      <c r="A306" s="3" t="s">
        <v>227</v>
      </c>
    </row>
    <row r="307" spans="1:3">
      <c r="A307" s="4" t="s">
        <v>1027</v>
      </c>
      <c r="B307" s="5" t="n">
        <v>197</v>
      </c>
    </row>
    <row r="308" spans="1:3"/>
    <row r="309" spans="1:3">
      <c r="A309" s="4" t="s">
        <v>72</v>
      </c>
      <c r="B309" s="4" t="s">
        <v>1116</v>
      </c>
    </row>
    <row r="310" spans="1:3">
      <c r="A310" s="4" t="s">
        <v>90</v>
      </c>
      <c r="B310" s="4" t="s">
        <v>1117</v>
      </c>
    </row>
    <row r="311" spans="1:3">
      <c r="A311" s="4" t="s">
        <v>91</v>
      </c>
      <c r="B311" s="4" t="s">
        <v>1118</v>
      </c>
    </row>
  </sheetData>
  <mergeCells count="5">
    <mergeCell ref="B1:C1"/>
    <mergeCell ref="A308:C308"/>
    <mergeCell ref="B309:C309"/>
    <mergeCell ref="B310:C310"/>
    <mergeCell ref="B311:C3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14"/>
  </cols>
  <sheetData>
    <row r="1" spans="1:6">
      <c r="A1" s="1" t="s">
        <v>1119</v>
      </c>
      <c r="B1" s="2" t="s">
        <v>403</v>
      </c>
      <c r="D1" s="2" t="s">
        <v>404</v>
      </c>
      <c r="F1" s="2" t="s">
        <v>87</v>
      </c>
    </row>
    <row r="2" spans="1:6">
      <c r="A2" s="3" t="s">
        <v>1120</v>
      </c>
    </row>
    <row r="3" spans="1:6">
      <c r="A3" s="4" t="s">
        <v>1121</v>
      </c>
      <c r="B3" s="7" t="n">
        <v>158300</v>
      </c>
      <c r="D3" s="7" t="n">
        <v>-139400</v>
      </c>
    </row>
    <row r="4" spans="1:6">
      <c r="A4" s="4" t="s">
        <v>1122</v>
      </c>
      <c r="B4" s="5" t="n">
        <v>175130</v>
      </c>
      <c r="D4" s="5" t="n">
        <v>64266</v>
      </c>
    </row>
    <row r="5" spans="1:6">
      <c r="A5" s="4" t="s">
        <v>1123</v>
      </c>
      <c r="B5" s="5" t="n">
        <v>58499</v>
      </c>
      <c r="D5" s="5" t="n">
        <v>40362</v>
      </c>
    </row>
    <row r="6" spans="1:6">
      <c r="A6" s="4" t="s">
        <v>1124</v>
      </c>
      <c r="B6" s="5" t="n">
        <v>233629</v>
      </c>
      <c r="D6" s="5" t="n">
        <v>104628</v>
      </c>
    </row>
    <row r="7" spans="1:6">
      <c r="A7" s="4" t="s">
        <v>1125</v>
      </c>
      <c r="B7" s="5" t="n">
        <v>62853</v>
      </c>
      <c r="D7" s="5" t="n">
        <v>172582</v>
      </c>
    </row>
    <row r="8" spans="1:6">
      <c r="A8" s="4" t="s">
        <v>1126</v>
      </c>
      <c r="B8" s="5" t="n">
        <v>12496</v>
      </c>
      <c r="D8" s="5" t="n">
        <v>71402</v>
      </c>
    </row>
    <row r="9" spans="1:6">
      <c r="A9" s="4" t="s">
        <v>1127</v>
      </c>
      <c r="B9" s="5" t="n">
        <v>-75349</v>
      </c>
      <c r="D9" s="5" t="n">
        <v>-243984</v>
      </c>
    </row>
    <row r="10" spans="1:6">
      <c r="A10" s="4" t="s">
        <v>1128</v>
      </c>
      <c r="B10" s="5" t="n">
        <v>-56041</v>
      </c>
      <c r="D10" s="5" t="n">
        <v>-100035</v>
      </c>
    </row>
    <row r="11" spans="1:6">
      <c r="A11" s="4" t="s">
        <v>1129</v>
      </c>
      <c r="B11" s="5" t="n">
        <v>56041</v>
      </c>
      <c r="D11" s="5" t="n">
        <v>100035</v>
      </c>
    </row>
    <row r="12" spans="1:6">
      <c r="A12" s="4" t="s">
        <v>1130</v>
      </c>
      <c r="B12" s="5" t="n">
        <v>177588</v>
      </c>
      <c r="D12" s="5" t="n">
        <v>4593</v>
      </c>
    </row>
    <row r="13" spans="1:6">
      <c r="A13" s="4" t="s">
        <v>1131</v>
      </c>
      <c r="B13" s="5" t="n">
        <v>19308</v>
      </c>
      <c r="D13" s="5" t="n">
        <v>143949</v>
      </c>
    </row>
    <row r="14" spans="1:6">
      <c r="A14" s="4" t="s">
        <v>1132</v>
      </c>
    </row>
    <row r="15" spans="1:6">
      <c r="A15" s="3" t="s">
        <v>1120</v>
      </c>
    </row>
    <row r="16" spans="1:6">
      <c r="A16" s="4" t="s">
        <v>1122</v>
      </c>
      <c r="B16" s="5" t="n">
        <v>175130</v>
      </c>
      <c r="D16" s="5" t="n">
        <v>64266</v>
      </c>
    </row>
    <row r="17" spans="1:6">
      <c r="A17" s="4" t="s">
        <v>1123</v>
      </c>
      <c r="B17" s="5" t="n">
        <v>58499</v>
      </c>
      <c r="D17" s="5" t="n">
        <v>40362</v>
      </c>
    </row>
    <row r="18" spans="1:6">
      <c r="A18" s="4" t="s">
        <v>1125</v>
      </c>
      <c r="B18" s="5" t="n">
        <v>62853</v>
      </c>
      <c r="D18" s="5" t="n">
        <v>172582</v>
      </c>
    </row>
    <row r="19" spans="1:6">
      <c r="A19" s="4" t="s">
        <v>1126</v>
      </c>
      <c r="B19" s="5" t="n">
        <v>12496</v>
      </c>
      <c r="D19" s="5" t="n">
        <v>71402</v>
      </c>
    </row>
    <row r="20" spans="1:6">
      <c r="A20" s="4" t="s">
        <v>1133</v>
      </c>
    </row>
    <row r="21" spans="1:6">
      <c r="A21" s="3" t="s">
        <v>1120</v>
      </c>
    </row>
    <row r="22" spans="1:6">
      <c r="A22" s="4" t="s">
        <v>1124</v>
      </c>
      <c r="B22" s="5" t="n">
        <v>233629</v>
      </c>
      <c r="C22" s="4" t="s">
        <v>72</v>
      </c>
      <c r="D22" s="5" t="n">
        <v>104628</v>
      </c>
      <c r="E22" s="4" t="s">
        <v>90</v>
      </c>
    </row>
    <row r="23" spans="1:6">
      <c r="A23" s="4" t="s">
        <v>1127</v>
      </c>
      <c r="B23" s="7" t="n">
        <v>-75349</v>
      </c>
      <c r="C23" s="4" t="s">
        <v>72</v>
      </c>
      <c r="D23" s="7" t="n">
        <v>-243984</v>
      </c>
      <c r="E23" s="4" t="s">
        <v>90</v>
      </c>
    </row>
    <row r="24" spans="1:6">
      <c r="A24" s="4" t="s">
        <v>1134</v>
      </c>
    </row>
    <row r="25" spans="1:6">
      <c r="A25" s="3" t="s">
        <v>1120</v>
      </c>
    </row>
    <row r="26" spans="1:6">
      <c r="A26" s="4" t="s">
        <v>1135</v>
      </c>
      <c r="B26" s="5" t="n">
        <v>0</v>
      </c>
      <c r="D26" s="5" t="n">
        <v>0</v>
      </c>
      <c r="F26" s="5" t="n">
        <v>0</v>
      </c>
    </row>
    <row r="27" spans="1:6"/>
    <row r="28" spans="1:6">
      <c r="A28" s="4" t="s">
        <v>72</v>
      </c>
      <c r="B28" s="4" t="s">
        <v>389</v>
      </c>
    </row>
    <row r="29" spans="1:6">
      <c r="A29" s="4" t="s">
        <v>90</v>
      </c>
      <c r="B29" s="4" t="s">
        <v>389</v>
      </c>
    </row>
  </sheetData>
  <mergeCells count="5">
    <mergeCell ref="B1:C1"/>
    <mergeCell ref="D1:E1"/>
    <mergeCell ref="A27:F27"/>
    <mergeCell ref="B28:F28"/>
    <mergeCell ref="B29:F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4</v>
      </c>
      <c r="D2" s="2" t="s">
        <v>87</v>
      </c>
    </row>
    <row r="3" spans="1:4">
      <c r="A3" s="3" t="s">
        <v>1137</v>
      </c>
    </row>
    <row r="4" spans="1:4">
      <c r="A4" s="4" t="s">
        <v>1138</v>
      </c>
      <c r="B4" s="7" t="n">
        <v>135803</v>
      </c>
      <c r="C4" s="7" t="n">
        <v>-21234</v>
      </c>
      <c r="D4" s="7" t="n">
        <v>-329478</v>
      </c>
    </row>
    <row r="5" spans="1:4">
      <c r="A5" s="4" t="s">
        <v>102</v>
      </c>
      <c r="B5" s="5" t="n">
        <v>-161832</v>
      </c>
      <c r="C5" s="5" t="n">
        <v>26414</v>
      </c>
      <c r="D5" s="5" t="n">
        <v>250633</v>
      </c>
    </row>
    <row r="6" spans="1:4">
      <c r="A6" s="4" t="s">
        <v>1139</v>
      </c>
    </row>
    <row r="7" spans="1:4">
      <c r="A7" s="3" t="s">
        <v>1137</v>
      </c>
    </row>
    <row r="8" spans="1:4">
      <c r="A8" s="4" t="s">
        <v>1138</v>
      </c>
      <c r="B8" s="5" t="n">
        <v>68860</v>
      </c>
      <c r="C8" s="5" t="n">
        <v>31176</v>
      </c>
      <c r="D8" s="5" t="n">
        <v>-243102</v>
      </c>
    </row>
    <row r="9" spans="1:4">
      <c r="A9" s="4" t="s">
        <v>102</v>
      </c>
      <c r="B9" s="5" t="n">
        <v>-192002</v>
      </c>
      <c r="C9" s="5" t="n">
        <v>71502</v>
      </c>
      <c r="D9" s="5" t="n">
        <v>85370</v>
      </c>
    </row>
    <row r="10" spans="1:4">
      <c r="A10" s="4" t="s">
        <v>1140</v>
      </c>
    </row>
    <row r="11" spans="1:4">
      <c r="A11" s="3" t="s">
        <v>1137</v>
      </c>
    </row>
    <row r="12" spans="1:4">
      <c r="A12" s="4" t="s">
        <v>1138</v>
      </c>
      <c r="B12" s="5" t="n">
        <v>13029</v>
      </c>
      <c r="C12" s="5" t="n">
        <v>-87857</v>
      </c>
      <c r="D12" s="5" t="n">
        <v>-94936</v>
      </c>
    </row>
    <row r="13" spans="1:4">
      <c r="A13" s="4" t="s">
        <v>102</v>
      </c>
      <c r="B13" s="5" t="n">
        <v>35411</v>
      </c>
      <c r="C13" s="5" t="n">
        <v>-76315</v>
      </c>
      <c r="D13" s="5" t="n">
        <v>81060</v>
      </c>
    </row>
    <row r="14" spans="1:4">
      <c r="A14" s="4" t="s">
        <v>1141</v>
      </c>
    </row>
    <row r="15" spans="1:4">
      <c r="A15" s="3" t="s">
        <v>1137</v>
      </c>
    </row>
    <row r="16" spans="1:4">
      <c r="A16" s="4" t="s">
        <v>1138</v>
      </c>
      <c r="B16" s="5" t="n">
        <v>53914</v>
      </c>
      <c r="C16" s="5" t="n">
        <v>35447</v>
      </c>
      <c r="D16" s="5" t="n">
        <v>8560</v>
      </c>
    </row>
    <row r="17" spans="1:4">
      <c r="A17" s="4" t="s">
        <v>102</v>
      </c>
      <c r="B17" s="7" t="n">
        <v>-5241</v>
      </c>
      <c r="C17" s="7" t="n">
        <v>31227</v>
      </c>
      <c r="D17" s="7" t="n">
        <v>842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42</v>
      </c>
      <c r="B1" s="2" t="s">
        <v>2</v>
      </c>
    </row>
    <row r="2" spans="1:2">
      <c r="A2" s="3" t="s">
        <v>228</v>
      </c>
    </row>
    <row r="3" spans="1:2">
      <c r="A3" s="4" t="s">
        <v>1143</v>
      </c>
      <c r="B3" s="4" t="s">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8"/>
    <col customWidth="1" max="8" min="8" width="4"/>
    <col customWidth="1" max="9" min="9" width="37"/>
    <col customWidth="1" max="10" min="10" width="4"/>
  </cols>
  <sheetData>
    <row r="1" spans="1:10">
      <c r="A1" s="1" t="s">
        <v>124</v>
      </c>
      <c r="C1" s="2" t="s">
        <v>125</v>
      </c>
      <c r="E1" s="2" t="s">
        <v>126</v>
      </c>
      <c r="F1" s="2" t="s">
        <v>127</v>
      </c>
      <c r="G1" s="2" t="s">
        <v>128</v>
      </c>
      <c r="I1" s="2" t="s">
        <v>129</v>
      </c>
    </row>
    <row r="2" spans="1:10">
      <c r="A2" s="4" t="s">
        <v>130</v>
      </c>
      <c r="C2" s="8" t="n">
        <v>0.1</v>
      </c>
    </row>
    <row r="3" spans="1:10">
      <c r="A3" s="4" t="s">
        <v>131</v>
      </c>
      <c r="E3" s="5" t="n">
        <v>68075700</v>
      </c>
    </row>
    <row r="4" spans="1:10">
      <c r="A4" s="4" t="s">
        <v>132</v>
      </c>
      <c r="C4" s="7" t="n">
        <v>1852401</v>
      </c>
      <c r="E4" s="7" t="n">
        <v>681</v>
      </c>
      <c r="F4" s="7" t="n">
        <v>305607</v>
      </c>
      <c r="G4" s="7" t="n">
        <v>1559515</v>
      </c>
      <c r="I4" s="7" t="n">
        <v>-13402</v>
      </c>
    </row>
    <row r="5" spans="1:10">
      <c r="A5" s="3" t="s">
        <v>133</v>
      </c>
    </row>
    <row r="6" spans="1:10">
      <c r="A6" s="4" t="s">
        <v>111</v>
      </c>
      <c r="C6" s="5" t="n">
        <v>-757744</v>
      </c>
      <c r="G6" s="5" t="n">
        <v>-757744</v>
      </c>
    </row>
    <row r="7" spans="1:10">
      <c r="A7" s="4" t="s">
        <v>134</v>
      </c>
      <c r="C7" s="5" t="n">
        <v>-1154</v>
      </c>
      <c r="I7" s="5" t="n">
        <v>-1154</v>
      </c>
    </row>
    <row r="8" spans="1:10">
      <c r="A8" s="4" t="s">
        <v>135</v>
      </c>
      <c r="C8" s="5" t="n">
        <v>-7751</v>
      </c>
      <c r="G8" s="5" t="n">
        <v>-7751</v>
      </c>
    </row>
    <row r="9" spans="1:10">
      <c r="A9" s="4" t="s">
        <v>136</v>
      </c>
      <c r="E9" s="5" t="n">
        <v>218135</v>
      </c>
    </row>
    <row r="10" spans="1:10">
      <c r="A10" s="4" t="s">
        <v>137</v>
      </c>
      <c r="C10" s="5" t="n">
        <v>4198</v>
      </c>
      <c r="E10" s="7" t="n">
        <v>2</v>
      </c>
      <c r="F10" s="5" t="n">
        <v>4196</v>
      </c>
    </row>
    <row r="11" spans="1:10">
      <c r="A11" s="4" t="s">
        <v>138</v>
      </c>
      <c r="E11" s="5" t="n">
        <v>199243</v>
      </c>
    </row>
    <row r="12" spans="1:10">
      <c r="A12" s="4" t="s">
        <v>139</v>
      </c>
      <c r="C12" s="5" t="n">
        <v>-2354</v>
      </c>
      <c r="E12" s="7" t="n">
        <v>2</v>
      </c>
      <c r="F12" s="5" t="n">
        <v>-2356</v>
      </c>
    </row>
    <row r="13" spans="1:10">
      <c r="A13" s="4" t="s">
        <v>140</v>
      </c>
      <c r="E13" s="5" t="n">
        <v>53473</v>
      </c>
    </row>
    <row r="14" spans="1:10">
      <c r="A14" s="4" t="s">
        <v>141</v>
      </c>
      <c r="C14" s="5" t="n">
        <v>26897</v>
      </c>
      <c r="E14" s="7" t="n">
        <v>1</v>
      </c>
      <c r="F14" s="5" t="n">
        <v>26896</v>
      </c>
    </row>
    <row r="15" spans="1:10">
      <c r="A15" s="4" t="s">
        <v>142</v>
      </c>
      <c r="E15" s="5" t="n">
        <v>42710949</v>
      </c>
    </row>
    <row r="16" spans="1:10">
      <c r="A16" s="4" t="s">
        <v>143</v>
      </c>
      <c r="C16" s="5" t="n">
        <v>1383093</v>
      </c>
      <c r="E16" s="7" t="n">
        <v>427</v>
      </c>
      <c r="F16" s="5" t="n">
        <v>1382666</v>
      </c>
    </row>
    <row r="17" spans="1:10">
      <c r="A17" s="4" t="s">
        <v>144</v>
      </c>
      <c r="C17" s="5" t="n">
        <v>33575</v>
      </c>
      <c r="F17" s="5" t="n">
        <v>33575</v>
      </c>
    </row>
    <row r="18" spans="1:10">
      <c r="A18" s="4" t="s">
        <v>145</v>
      </c>
      <c r="C18" s="5" t="n">
        <v>-24195</v>
      </c>
      <c r="F18" s="5" t="n">
        <v>-24195</v>
      </c>
    </row>
    <row r="19" spans="1:10">
      <c r="A19" s="4" t="s">
        <v>146</v>
      </c>
      <c r="C19" s="5" t="n">
        <v>-9833</v>
      </c>
      <c r="F19" s="5" t="n">
        <v>-9833</v>
      </c>
    </row>
    <row r="20" spans="1:10">
      <c r="A20" s="4" t="s">
        <v>147</v>
      </c>
      <c r="E20" s="5" t="n">
        <v>111257500</v>
      </c>
    </row>
    <row r="21" spans="1:10">
      <c r="A21" s="4" t="s">
        <v>148</v>
      </c>
      <c r="C21" s="7" t="n">
        <v>2497133</v>
      </c>
      <c r="E21" s="7" t="n">
        <v>1113</v>
      </c>
      <c r="F21" s="5" t="n">
        <v>1716556</v>
      </c>
      <c r="G21" s="5" t="n">
        <v>794020</v>
      </c>
      <c r="I21" s="5" t="n">
        <v>-14556</v>
      </c>
    </row>
    <row r="22" spans="1:10">
      <c r="A22" s="4" t="s">
        <v>130</v>
      </c>
      <c r="C22" s="8" t="n">
        <v>0.1</v>
      </c>
    </row>
    <row r="23" spans="1:10">
      <c r="A23" s="3" t="s">
        <v>133</v>
      </c>
    </row>
    <row r="24" spans="1:10">
      <c r="A24" s="4" t="s">
        <v>111</v>
      </c>
      <c r="C24" s="7" t="n">
        <v>-160843</v>
      </c>
      <c r="G24" s="5" t="n">
        <v>-160843</v>
      </c>
    </row>
    <row r="25" spans="1:10">
      <c r="A25" s="4" t="s">
        <v>134</v>
      </c>
      <c r="C25" s="5" t="n">
        <v>767</v>
      </c>
      <c r="I25" s="5" t="n">
        <v>767</v>
      </c>
    </row>
    <row r="26" spans="1:10">
      <c r="A26" s="4" t="s">
        <v>135</v>
      </c>
      <c r="C26" s="5" t="n">
        <v>-11144</v>
      </c>
      <c r="G26" s="5" t="n">
        <v>-11144</v>
      </c>
    </row>
    <row r="27" spans="1:10">
      <c r="A27" s="4" t="s">
        <v>136</v>
      </c>
      <c r="E27" s="5" t="n">
        <v>186665</v>
      </c>
    </row>
    <row r="28" spans="1:10">
      <c r="A28" s="4" t="s">
        <v>137</v>
      </c>
      <c r="C28" s="5" t="n">
        <v>2623</v>
      </c>
      <c r="E28" s="7" t="n">
        <v>2</v>
      </c>
      <c r="F28" s="5" t="n">
        <v>2621</v>
      </c>
    </row>
    <row r="29" spans="1:10">
      <c r="A29" s="4" t="s">
        <v>138</v>
      </c>
      <c r="E29" s="5" t="n">
        <v>171278</v>
      </c>
    </row>
    <row r="30" spans="1:10">
      <c r="A30" s="4" t="s">
        <v>139</v>
      </c>
      <c r="C30" s="5" t="n">
        <v>-1240</v>
      </c>
      <c r="E30" s="7" t="n">
        <v>1</v>
      </c>
      <c r="F30" s="5" t="n">
        <v>-1241</v>
      </c>
    </row>
    <row r="31" spans="1:10">
      <c r="A31" s="4" t="s">
        <v>140</v>
      </c>
      <c r="E31" s="5" t="n">
        <v>71573</v>
      </c>
    </row>
    <row r="32" spans="1:10">
      <c r="A32" s="4" t="s">
        <v>141</v>
      </c>
      <c r="C32" s="7" t="n">
        <v>22700</v>
      </c>
      <c r="E32" s="7" t="n">
        <v>1</v>
      </c>
      <c r="F32" s="5" t="n">
        <v>22699</v>
      </c>
    </row>
    <row r="33" spans="1:10">
      <c r="A33" s="4" t="s">
        <v>142</v>
      </c>
      <c r="C33" s="5" t="n">
        <v>0</v>
      </c>
    </row>
    <row r="34" spans="1:10">
      <c r="A34" s="4" t="s">
        <v>146</v>
      </c>
      <c r="C34" s="7" t="n">
        <v>-120</v>
      </c>
      <c r="F34" s="5" t="n">
        <v>-120</v>
      </c>
    </row>
    <row r="35" spans="1:10">
      <c r="A35" s="4" t="s">
        <v>149</v>
      </c>
      <c r="C35" s="5" t="n">
        <v>111687016</v>
      </c>
      <c r="E35" s="5" t="n">
        <v>111687016</v>
      </c>
    </row>
    <row r="36" spans="1:10">
      <c r="A36" s="4" t="s">
        <v>150</v>
      </c>
      <c r="C36" s="7" t="n">
        <v>2394608</v>
      </c>
      <c r="E36" s="7" t="n">
        <v>1117</v>
      </c>
      <c r="F36" s="5" t="n">
        <v>1741623</v>
      </c>
      <c r="G36" s="5" t="n">
        <v>665657</v>
      </c>
      <c r="I36" s="5" t="n">
        <v>-13789</v>
      </c>
    </row>
    <row r="37" spans="1:10">
      <c r="A37" s="3" t="s">
        <v>133</v>
      </c>
    </row>
    <row r="38" spans="1:10">
      <c r="A38" s="4" t="s">
        <v>151</v>
      </c>
      <c r="B38" s="4" t="s">
        <v>72</v>
      </c>
      <c r="C38" s="7" t="n">
        <v>44732</v>
      </c>
      <c r="F38" s="5" t="n">
        <v>1108</v>
      </c>
      <c r="G38" s="5" t="n">
        <v>43624</v>
      </c>
    </row>
    <row r="39" spans="1:10">
      <c r="A39" s="4" t="s">
        <v>130</v>
      </c>
      <c r="C39" s="8" t="n">
        <v>0.1</v>
      </c>
    </row>
    <row r="40" spans="1:10">
      <c r="A40" s="4" t="s">
        <v>111</v>
      </c>
      <c r="C40" s="7" t="n">
        <v>508407</v>
      </c>
      <c r="G40" s="5" t="n">
        <v>508407</v>
      </c>
    </row>
    <row r="41" spans="1:10">
      <c r="A41" s="4" t="s">
        <v>134</v>
      </c>
      <c r="C41" s="5" t="n">
        <v>4378</v>
      </c>
      <c r="I41" s="5" t="n">
        <v>4378</v>
      </c>
    </row>
    <row r="42" spans="1:10">
      <c r="A42" s="4" t="s">
        <v>135</v>
      </c>
      <c r="C42" s="5" t="n">
        <v>-11191</v>
      </c>
      <c r="G42" s="5" t="n">
        <v>-11191</v>
      </c>
    </row>
    <row r="43" spans="1:10">
      <c r="A43" s="4" t="s">
        <v>136</v>
      </c>
      <c r="E43" s="5" t="n">
        <v>199464</v>
      </c>
    </row>
    <row r="44" spans="1:10">
      <c r="A44" s="4" t="s">
        <v>137</v>
      </c>
      <c r="C44" s="5" t="n">
        <v>3187</v>
      </c>
      <c r="E44" s="7" t="n">
        <v>2</v>
      </c>
      <c r="F44" s="5" t="n">
        <v>3185</v>
      </c>
    </row>
    <row r="45" spans="1:10">
      <c r="A45" s="4" t="s">
        <v>138</v>
      </c>
      <c r="E45" s="5" t="n">
        <v>291745</v>
      </c>
    </row>
    <row r="46" spans="1:10">
      <c r="A46" s="4" t="s">
        <v>139</v>
      </c>
      <c r="C46" s="5" t="n">
        <v>-2975</v>
      </c>
      <c r="E46" s="7" t="n">
        <v>3</v>
      </c>
      <c r="F46" s="5" t="n">
        <v>-2978</v>
      </c>
    </row>
    <row r="47" spans="1:10">
      <c r="A47" s="4" t="s">
        <v>140</v>
      </c>
      <c r="E47" s="5" t="n">
        <v>63741</v>
      </c>
    </row>
    <row r="48" spans="1:10">
      <c r="A48" s="4" t="s">
        <v>141</v>
      </c>
      <c r="C48" s="7" t="n">
        <v>23908</v>
      </c>
      <c r="E48" s="7" t="n">
        <v>0</v>
      </c>
      <c r="F48" s="5" t="n">
        <v>23908</v>
      </c>
    </row>
    <row r="49" spans="1:10">
      <c r="A49" s="4" t="s">
        <v>142</v>
      </c>
      <c r="C49" s="5" t="n">
        <v>0</v>
      </c>
    </row>
    <row r="50" spans="1:10">
      <c r="A50" s="4" t="s">
        <v>152</v>
      </c>
      <c r="C50" s="5" t="n">
        <v>112241966</v>
      </c>
      <c r="E50" s="5" t="n">
        <v>112241966</v>
      </c>
    </row>
    <row r="51" spans="1:10">
      <c r="A51" s="4" t="s">
        <v>153</v>
      </c>
      <c r="C51" s="7" t="n">
        <v>2920322</v>
      </c>
      <c r="E51" s="7" t="n">
        <v>1122</v>
      </c>
      <c r="F51" s="5" t="n">
        <v>1765738</v>
      </c>
      <c r="G51" s="5" t="n">
        <v>1165842</v>
      </c>
      <c r="I51" s="5" t="n">
        <v>-12380</v>
      </c>
    </row>
    <row r="52" spans="1:10">
      <c r="A52" s="3" t="s">
        <v>133</v>
      </c>
    </row>
    <row r="53" spans="1:10">
      <c r="A53" s="4" t="s">
        <v>151</v>
      </c>
      <c r="C53" s="7" t="n">
        <v>0</v>
      </c>
      <c r="D53" s="4" t="s">
        <v>72</v>
      </c>
      <c r="F53" s="7" t="n">
        <v>0</v>
      </c>
      <c r="G53" s="7" t="n">
        <v>2969</v>
      </c>
      <c r="H53" s="4" t="s">
        <v>72</v>
      </c>
      <c r="I53" s="7" t="n">
        <v>-2969</v>
      </c>
      <c r="J53" s="4" t="s">
        <v>72</v>
      </c>
    </row>
    <row r="54" spans="1:10"/>
    <row r="55" spans="1:10">
      <c r="A55" s="4" t="s">
        <v>72</v>
      </c>
      <c r="B55" s="4" t="s">
        <v>154</v>
      </c>
    </row>
  </sheetData>
  <mergeCells count="6">
    <mergeCell ref="A1:B1"/>
    <mergeCell ref="C1:D1"/>
    <mergeCell ref="G1:H1"/>
    <mergeCell ref="I1:J1"/>
    <mergeCell ref="A54:I54"/>
    <mergeCell ref="B55:I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3"/>
    <col customWidth="1" max="10" min="10" width="14"/>
    <col customWidth="1" max="11" min="11" width="13"/>
  </cols>
  <sheetData>
    <row r="1" spans="1:11">
      <c r="A1" s="1" t="s">
        <v>1144</v>
      </c>
      <c r="B1" s="2" t="s">
        <v>1</v>
      </c>
    </row>
    <row r="2" spans="1:11">
      <c r="B2" s="2" t="s">
        <v>2</v>
      </c>
      <c r="D2" s="2" t="s">
        <v>34</v>
      </c>
      <c r="F2" s="2" t="s">
        <v>87</v>
      </c>
      <c r="G2" s="2" t="s">
        <v>653</v>
      </c>
      <c r="H2" s="2" t="s">
        <v>656</v>
      </c>
      <c r="I2" s="2" t="s">
        <v>657</v>
      </c>
      <c r="J2" s="2" t="s">
        <v>658</v>
      </c>
      <c r="K2" s="2" t="s">
        <v>659</v>
      </c>
    </row>
    <row r="3" spans="1:11">
      <c r="A3" s="3" t="s">
        <v>1145</v>
      </c>
    </row>
    <row r="4" spans="1:11">
      <c r="A4" s="4" t="s">
        <v>1146</v>
      </c>
      <c r="B4" s="7" t="n">
        <v>233629</v>
      </c>
      <c r="D4" s="7" t="n">
        <v>104628</v>
      </c>
    </row>
    <row r="5" spans="1:11">
      <c r="A5" s="3" t="s">
        <v>1147</v>
      </c>
    </row>
    <row r="6" spans="1:11">
      <c r="A6" s="4" t="s">
        <v>1148</v>
      </c>
      <c r="B6" s="5" t="n">
        <v>75349</v>
      </c>
      <c r="D6" s="5" t="n">
        <v>243984</v>
      </c>
    </row>
    <row r="7" spans="1:11">
      <c r="A7" s="3" t="s">
        <v>1149</v>
      </c>
    </row>
    <row r="8" spans="1:11">
      <c r="A8" s="4" t="s">
        <v>99</v>
      </c>
      <c r="B8" s="5" t="n">
        <v>0</v>
      </c>
      <c r="D8" s="5" t="n">
        <v>3806</v>
      </c>
      <c r="F8" s="7" t="n">
        <v>354614</v>
      </c>
    </row>
    <row r="9" spans="1:11">
      <c r="A9" s="4" t="s">
        <v>100</v>
      </c>
      <c r="B9" s="7" t="n">
        <v>49889</v>
      </c>
      <c r="D9" s="5" t="n">
        <v>12272</v>
      </c>
      <c r="F9" s="7" t="n">
        <v>80367</v>
      </c>
    </row>
    <row r="10" spans="1:11">
      <c r="A10" s="4" t="s">
        <v>665</v>
      </c>
    </row>
    <row r="11" spans="1:11">
      <c r="A11" s="3" t="s">
        <v>1150</v>
      </c>
    </row>
    <row r="12" spans="1:11">
      <c r="A12" s="4" t="s">
        <v>666</v>
      </c>
      <c r="B12" s="4" t="s">
        <v>667</v>
      </c>
    </row>
    <row r="13" spans="1:11">
      <c r="A13" s="4" t="s">
        <v>1151</v>
      </c>
      <c r="B13" s="7" t="n">
        <v>0</v>
      </c>
      <c r="D13" s="5" t="n">
        <v>344611</v>
      </c>
    </row>
    <row r="14" spans="1:11">
      <c r="A14" s="4" t="s">
        <v>1152</v>
      </c>
      <c r="B14" s="7" t="n">
        <v>0</v>
      </c>
      <c r="D14" s="5" t="n">
        <v>351682</v>
      </c>
    </row>
    <row r="15" spans="1:11">
      <c r="A15" s="4" t="s">
        <v>675</v>
      </c>
    </row>
    <row r="16" spans="1:11">
      <c r="A16" s="3" t="s">
        <v>1150</v>
      </c>
    </row>
    <row r="17" spans="1:11">
      <c r="A17" s="4" t="s">
        <v>666</v>
      </c>
      <c r="B17" s="4" t="s">
        <v>676</v>
      </c>
    </row>
    <row r="18" spans="1:11">
      <c r="A18" s="4" t="s">
        <v>1151</v>
      </c>
      <c r="B18" s="7" t="n">
        <v>476796</v>
      </c>
      <c r="D18" s="5" t="n">
        <v>561796</v>
      </c>
      <c r="J18" s="7" t="n">
        <v>600000</v>
      </c>
    </row>
    <row r="19" spans="1:11">
      <c r="A19" s="4" t="s">
        <v>1152</v>
      </c>
      <c r="B19" s="7" t="n">
        <v>452336</v>
      </c>
      <c r="D19" s="5" t="n">
        <v>571627</v>
      </c>
    </row>
    <row r="20" spans="1:11">
      <c r="A20" s="4" t="s">
        <v>679</v>
      </c>
    </row>
    <row r="21" spans="1:11">
      <c r="A21" s="3" t="s">
        <v>1150</v>
      </c>
    </row>
    <row r="22" spans="1:11">
      <c r="A22" s="4" t="s">
        <v>666</v>
      </c>
      <c r="B22" s="4" t="s">
        <v>667</v>
      </c>
    </row>
    <row r="23" spans="1:11">
      <c r="A23" s="4" t="s">
        <v>1151</v>
      </c>
      <c r="B23" s="7" t="n">
        <v>0</v>
      </c>
      <c r="D23" s="5" t="n">
        <v>394985</v>
      </c>
    </row>
    <row r="24" spans="1:11">
      <c r="A24" s="4" t="s">
        <v>1152</v>
      </c>
      <c r="B24" s="7" t="n">
        <v>0</v>
      </c>
      <c r="D24" s="5" t="n">
        <v>403434</v>
      </c>
    </row>
    <row r="25" spans="1:11">
      <c r="A25" s="4" t="s">
        <v>680</v>
      </c>
    </row>
    <row r="26" spans="1:11">
      <c r="A26" s="3" t="s">
        <v>1150</v>
      </c>
    </row>
    <row r="27" spans="1:11">
      <c r="A27" s="4" t="s">
        <v>666</v>
      </c>
      <c r="B27" s="4" t="s">
        <v>434</v>
      </c>
    </row>
    <row r="28" spans="1:11">
      <c r="A28" s="4" t="s">
        <v>1151</v>
      </c>
      <c r="B28" s="7" t="n">
        <v>500000</v>
      </c>
      <c r="D28" s="5" t="n">
        <v>500000</v>
      </c>
      <c r="K28" s="7" t="n">
        <v>500000</v>
      </c>
    </row>
    <row r="29" spans="1:11">
      <c r="A29" s="4" t="s">
        <v>1152</v>
      </c>
      <c r="B29" s="7" t="n">
        <v>439265</v>
      </c>
      <c r="D29" s="5" t="n">
        <v>483440</v>
      </c>
    </row>
    <row r="30" spans="1:11">
      <c r="A30" s="4" t="s">
        <v>681</v>
      </c>
    </row>
    <row r="31" spans="1:11">
      <c r="A31" s="3" t="s">
        <v>1150</v>
      </c>
    </row>
    <row r="32" spans="1:11">
      <c r="A32" s="4" t="s">
        <v>666</v>
      </c>
      <c r="B32" s="4" t="s">
        <v>682</v>
      </c>
    </row>
    <row r="33" spans="1:11">
      <c r="A33" s="4" t="s">
        <v>1151</v>
      </c>
      <c r="B33" s="7" t="n">
        <v>500000</v>
      </c>
      <c r="D33" s="5" t="n">
        <v>500000</v>
      </c>
      <c r="I33" s="7" t="n">
        <v>500000</v>
      </c>
    </row>
    <row r="34" spans="1:11">
      <c r="A34" s="4" t="s">
        <v>1152</v>
      </c>
      <c r="B34" s="7" t="n">
        <v>436460</v>
      </c>
      <c r="D34" s="5" t="n">
        <v>494355</v>
      </c>
    </row>
    <row r="35" spans="1:11">
      <c r="A35" s="4" t="s">
        <v>683</v>
      </c>
    </row>
    <row r="36" spans="1:11">
      <c r="A36" s="3" t="s">
        <v>1150</v>
      </c>
    </row>
    <row r="37" spans="1:11">
      <c r="A37" s="4" t="s">
        <v>666</v>
      </c>
      <c r="B37" s="4" t="s">
        <v>684</v>
      </c>
    </row>
    <row r="38" spans="1:11">
      <c r="A38" s="4" t="s">
        <v>1151</v>
      </c>
      <c r="B38" s="7" t="n">
        <v>500000</v>
      </c>
      <c r="D38" s="5" t="n">
        <v>500000</v>
      </c>
      <c r="H38" s="7" t="n">
        <v>500000</v>
      </c>
    </row>
    <row r="39" spans="1:11">
      <c r="A39" s="4" t="s">
        <v>1152</v>
      </c>
      <c r="B39" s="7" t="n">
        <v>448305</v>
      </c>
      <c r="D39" s="5" t="n">
        <v>516350</v>
      </c>
    </row>
    <row r="40" spans="1:11">
      <c r="A40" s="4" t="s">
        <v>685</v>
      </c>
    </row>
    <row r="41" spans="1:11">
      <c r="A41" s="3" t="s">
        <v>1150</v>
      </c>
    </row>
    <row r="42" spans="1:11">
      <c r="A42" s="4" t="s">
        <v>666</v>
      </c>
      <c r="B42" s="4" t="s">
        <v>686</v>
      </c>
    </row>
    <row r="43" spans="1:11">
      <c r="A43" s="4" t="s">
        <v>1151</v>
      </c>
      <c r="B43" s="7" t="n">
        <v>500000</v>
      </c>
      <c r="D43" s="5" t="n">
        <v>0</v>
      </c>
      <c r="G43" s="7" t="n">
        <v>500000</v>
      </c>
    </row>
    <row r="44" spans="1:11">
      <c r="A44" s="4" t="s">
        <v>1152</v>
      </c>
      <c r="B44" s="7" t="n">
        <v>442500</v>
      </c>
      <c r="D44" s="5" t="n">
        <v>0</v>
      </c>
    </row>
    <row r="45" spans="1:11">
      <c r="A45" s="4" t="s">
        <v>1153</v>
      </c>
    </row>
    <row r="46" spans="1:11">
      <c r="A46" s="3" t="s">
        <v>1150</v>
      </c>
    </row>
    <row r="47" spans="1:11">
      <c r="A47" s="4" t="s">
        <v>666</v>
      </c>
      <c r="B47" s="4" t="s">
        <v>628</v>
      </c>
    </row>
    <row r="48" spans="1:11">
      <c r="A48" s="4" t="s">
        <v>1151</v>
      </c>
      <c r="B48" s="7" t="n">
        <v>172500</v>
      </c>
      <c r="D48" s="5" t="n">
        <v>172500</v>
      </c>
    </row>
    <row r="49" spans="1:11">
      <c r="A49" s="4" t="s">
        <v>1152</v>
      </c>
      <c r="B49" s="5" t="n">
        <v>158614</v>
      </c>
      <c r="D49" s="5" t="n">
        <v>168291</v>
      </c>
    </row>
    <row r="50" spans="1:11">
      <c r="A50" s="4" t="s">
        <v>1154</v>
      </c>
    </row>
    <row r="51" spans="1:11">
      <c r="A51" s="3" t="s">
        <v>1145</v>
      </c>
    </row>
    <row r="52" spans="1:11">
      <c r="A52" s="4" t="s">
        <v>1146</v>
      </c>
      <c r="B52" s="5" t="n">
        <v>0</v>
      </c>
      <c r="C52" s="4" t="s">
        <v>72</v>
      </c>
      <c r="D52" s="5" t="n">
        <v>0</v>
      </c>
      <c r="E52" s="4" t="s">
        <v>90</v>
      </c>
    </row>
    <row r="53" spans="1:11">
      <c r="A53" s="3" t="s">
        <v>1147</v>
      </c>
    </row>
    <row r="54" spans="1:11">
      <c r="A54" s="4" t="s">
        <v>1148</v>
      </c>
      <c r="B54" s="5" t="n">
        <v>0</v>
      </c>
      <c r="C54" s="4" t="s">
        <v>72</v>
      </c>
      <c r="D54" s="5" t="n">
        <v>0</v>
      </c>
      <c r="E54" s="4" t="s">
        <v>90</v>
      </c>
    </row>
    <row r="55" spans="1:11">
      <c r="A55" s="4" t="s">
        <v>1155</v>
      </c>
    </row>
    <row r="56" spans="1:11">
      <c r="A56" s="3" t="s">
        <v>1145</v>
      </c>
    </row>
    <row r="57" spans="1:11">
      <c r="A57" s="4" t="s">
        <v>1146</v>
      </c>
      <c r="B57" s="5" t="n">
        <v>233629</v>
      </c>
      <c r="C57" s="4" t="s">
        <v>72</v>
      </c>
      <c r="D57" s="5" t="n">
        <v>104628</v>
      </c>
      <c r="E57" s="4" t="s">
        <v>90</v>
      </c>
    </row>
    <row r="58" spans="1:11">
      <c r="A58" s="3" t="s">
        <v>1147</v>
      </c>
    </row>
    <row r="59" spans="1:11">
      <c r="A59" s="4" t="s">
        <v>1148</v>
      </c>
      <c r="B59" s="5" t="n">
        <v>75349</v>
      </c>
      <c r="C59" s="4" t="s">
        <v>72</v>
      </c>
      <c r="D59" s="5" t="n">
        <v>243984</v>
      </c>
      <c r="E59" s="4" t="s">
        <v>90</v>
      </c>
    </row>
    <row r="60" spans="1:11">
      <c r="A60" s="4" t="s">
        <v>1156</v>
      </c>
    </row>
    <row r="61" spans="1:11">
      <c r="A61" s="3" t="s">
        <v>1145</v>
      </c>
    </row>
    <row r="62" spans="1:11">
      <c r="A62" s="4" t="s">
        <v>1146</v>
      </c>
      <c r="B62" s="5" t="n">
        <v>0</v>
      </c>
      <c r="C62" s="4" t="s">
        <v>72</v>
      </c>
      <c r="D62" s="5" t="n">
        <v>0</v>
      </c>
      <c r="E62" s="4" t="s">
        <v>90</v>
      </c>
    </row>
    <row r="63" spans="1:11">
      <c r="A63" s="3" t="s">
        <v>1147</v>
      </c>
    </row>
    <row r="64" spans="1:11">
      <c r="A64" s="4" t="s">
        <v>1148</v>
      </c>
      <c r="B64" s="7" t="n">
        <v>0</v>
      </c>
      <c r="C64" s="4" t="s">
        <v>72</v>
      </c>
      <c r="D64" s="7" t="n">
        <v>0</v>
      </c>
      <c r="E64" s="4" t="s">
        <v>90</v>
      </c>
    </row>
    <row r="65" spans="1:11"/>
    <row r="66" spans="1:11">
      <c r="A66" s="4" t="s">
        <v>72</v>
      </c>
      <c r="B66" s="4" t="s">
        <v>389</v>
      </c>
    </row>
    <row r="67" spans="1:11">
      <c r="A67" s="4" t="s">
        <v>90</v>
      </c>
      <c r="B67" s="4" t="s">
        <v>389</v>
      </c>
    </row>
  </sheetData>
  <mergeCells count="7">
    <mergeCell ref="A1:A2"/>
    <mergeCell ref="B1:F1"/>
    <mergeCell ref="B2:C2"/>
    <mergeCell ref="D2:E2"/>
    <mergeCell ref="A65:K65"/>
    <mergeCell ref="B66:K66"/>
    <mergeCell ref="B67:K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87</v>
      </c>
    </row>
    <row r="3" spans="1:4">
      <c r="A3" s="3" t="s">
        <v>1158</v>
      </c>
    </row>
    <row r="4" spans="1:4">
      <c r="A4" s="4" t="s">
        <v>1159</v>
      </c>
      <c r="B4" s="7" t="n">
        <v>49446</v>
      </c>
      <c r="C4" s="7" t="n">
        <v>19846</v>
      </c>
      <c r="D4" s="7" t="n">
        <v>11952</v>
      </c>
    </row>
    <row r="5" spans="1:4">
      <c r="A5" s="4" t="s">
        <v>1160</v>
      </c>
      <c r="B5" s="5" t="n">
        <v>11197</v>
      </c>
      <c r="C5" s="5" t="n">
        <v>49446</v>
      </c>
      <c r="D5" s="5" t="n">
        <v>19846</v>
      </c>
    </row>
    <row r="6" spans="1:4">
      <c r="A6" s="4" t="s">
        <v>1161</v>
      </c>
      <c r="B6" s="5" t="n">
        <v>-109</v>
      </c>
      <c r="C6" s="5" t="n">
        <v>0</v>
      </c>
      <c r="D6" s="5" t="n">
        <v>0</v>
      </c>
    </row>
    <row r="7" spans="1:4">
      <c r="A7" s="4" t="s">
        <v>1162</v>
      </c>
      <c r="B7" s="5" t="n">
        <v>-49337</v>
      </c>
      <c r="C7" s="5" t="n">
        <v>-19846</v>
      </c>
      <c r="D7" s="5" t="n">
        <v>-11952</v>
      </c>
    </row>
    <row r="8" spans="1:4">
      <c r="A8" s="4" t="s">
        <v>1163</v>
      </c>
      <c r="B8" s="5" t="n">
        <v>0</v>
      </c>
      <c r="C8" s="5" t="n">
        <v>0</v>
      </c>
      <c r="D8" s="5" t="n">
        <v>0</v>
      </c>
    </row>
    <row r="9" spans="1:4">
      <c r="A9" s="4" t="s">
        <v>1164</v>
      </c>
      <c r="B9" s="5" t="n">
        <v>11197</v>
      </c>
      <c r="C9" s="7" t="n">
        <v>49446</v>
      </c>
      <c r="D9" s="7" t="n">
        <v>19846</v>
      </c>
    </row>
    <row r="10" spans="1:4">
      <c r="A10" s="4" t="s">
        <v>1165</v>
      </c>
      <c r="B10"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66</v>
      </c>
      <c r="C1" s="2" t="s">
        <v>1167</v>
      </c>
      <c r="D1" s="2" t="s">
        <v>1168</v>
      </c>
      <c r="E1" s="2" t="s">
        <v>691</v>
      </c>
      <c r="F1" s="2" t="s">
        <v>2</v>
      </c>
      <c r="G1" s="2" t="s">
        <v>34</v>
      </c>
      <c r="H1" s="2" t="s">
        <v>87</v>
      </c>
    </row>
    <row r="2" spans="1:8">
      <c r="A2" s="3" t="s">
        <v>1169</v>
      </c>
    </row>
    <row r="3" spans="1:8">
      <c r="A3" s="4" t="s">
        <v>1170</v>
      </c>
      <c r="F3" s="5" t="n">
        <v>0</v>
      </c>
      <c r="G3" s="5" t="n">
        <v>0</v>
      </c>
    </row>
    <row r="4" spans="1:8">
      <c r="A4" s="4" t="s">
        <v>178</v>
      </c>
      <c r="F4" s="7" t="n">
        <v>3187</v>
      </c>
      <c r="G4" s="7" t="n">
        <v>2623</v>
      </c>
      <c r="H4" s="7" t="n">
        <v>938268</v>
      </c>
    </row>
    <row r="5" spans="1:8">
      <c r="A5" s="4" t="s">
        <v>1171</v>
      </c>
    </row>
    <row r="6" spans="1:8">
      <c r="A6" s="3" t="s">
        <v>1169</v>
      </c>
    </row>
    <row r="7" spans="1:8">
      <c r="A7" s="4" t="s">
        <v>1170</v>
      </c>
      <c r="E7" s="11" t="n">
        <v>18.4</v>
      </c>
    </row>
    <row r="8" spans="1:8">
      <c r="A8" s="4" t="s">
        <v>1172</v>
      </c>
      <c r="E8" s="7" t="n">
        <v>30</v>
      </c>
    </row>
    <row r="9" spans="1:8">
      <c r="A9" s="4" t="s">
        <v>178</v>
      </c>
      <c r="E9" s="7" t="n">
        <v>530900</v>
      </c>
    </row>
    <row r="10" spans="1:8">
      <c r="A10" s="4" t="s">
        <v>1173</v>
      </c>
    </row>
    <row r="11" spans="1:8">
      <c r="A11" s="3" t="s">
        <v>1169</v>
      </c>
    </row>
    <row r="12" spans="1:8">
      <c r="A12" s="4" t="s">
        <v>1170</v>
      </c>
      <c r="D12" s="11" t="n">
        <v>10.9</v>
      </c>
    </row>
    <row r="13" spans="1:8">
      <c r="A13" s="4" t="s">
        <v>1172</v>
      </c>
      <c r="D13" s="8" t="n">
        <v>38.25</v>
      </c>
    </row>
    <row r="14" spans="1:8">
      <c r="A14" s="4" t="s">
        <v>178</v>
      </c>
      <c r="D14" s="7" t="n">
        <v>403200</v>
      </c>
    </row>
    <row r="15" spans="1:8">
      <c r="A15" s="4" t="s">
        <v>540</v>
      </c>
    </row>
    <row r="16" spans="1:8">
      <c r="A16" s="3" t="s">
        <v>1169</v>
      </c>
    </row>
    <row r="17" spans="1:8">
      <c r="A17" s="4" t="s">
        <v>1174</v>
      </c>
      <c r="C17" s="11" t="n">
        <v>13.4</v>
      </c>
    </row>
    <row r="18" spans="1:8">
      <c r="A18" s="4" t="s">
        <v>543</v>
      </c>
      <c r="B18" s="4" t="s">
        <v>72</v>
      </c>
      <c r="C18" s="7" t="n">
        <v>437194</v>
      </c>
    </row>
    <row r="19" spans="1:8"/>
    <row r="20" spans="1:8">
      <c r="A20" s="4" t="s">
        <v>72</v>
      </c>
      <c r="B20" s="4" t="s">
        <v>550</v>
      </c>
    </row>
  </sheetData>
  <mergeCells count="3">
    <mergeCell ref="A1:B1"/>
    <mergeCell ref="A19:G19"/>
    <mergeCell ref="B20:G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175</v>
      </c>
      <c r="C1" s="2" t="s">
        <v>1</v>
      </c>
    </row>
    <row r="2" spans="1:5">
      <c r="C2" s="2" t="s">
        <v>2</v>
      </c>
      <c r="E2" s="2" t="s">
        <v>34</v>
      </c>
    </row>
    <row r="3" spans="1:5">
      <c r="A3" s="3" t="s">
        <v>1176</v>
      </c>
    </row>
    <row r="4" spans="1:5">
      <c r="A4" s="4" t="s">
        <v>1177</v>
      </c>
      <c r="C4" s="7" t="n">
        <v>114470000</v>
      </c>
      <c r="D4" s="4" t="s">
        <v>384</v>
      </c>
      <c r="E4" s="7" t="n">
        <v>123307000</v>
      </c>
    </row>
    <row r="5" spans="1:5">
      <c r="A5" s="4" t="s">
        <v>1178</v>
      </c>
      <c r="B5" s="4" t="s">
        <v>91</v>
      </c>
      <c r="C5" s="5" t="n">
        <v>4054000</v>
      </c>
      <c r="E5" s="5" t="n">
        <v>7588000</v>
      </c>
    </row>
    <row r="6" spans="1:5">
      <c r="A6" s="4" t="s">
        <v>1179</v>
      </c>
      <c r="B6" s="4" t="s">
        <v>428</v>
      </c>
      <c r="C6" s="5" t="n">
        <v>-33024000</v>
      </c>
      <c r="E6" s="5" t="n">
        <v>-30432000</v>
      </c>
    </row>
    <row r="7" spans="1:5">
      <c r="A7" s="4" t="s">
        <v>1180</v>
      </c>
      <c r="C7" s="5" t="n">
        <v>4438000</v>
      </c>
      <c r="E7" s="5" t="n">
        <v>5988000</v>
      </c>
    </row>
    <row r="8" spans="1:5">
      <c r="A8" s="4" t="s">
        <v>1181</v>
      </c>
      <c r="C8" s="5" t="n">
        <v>4256000</v>
      </c>
      <c r="E8" s="5" t="n">
        <v>8019000</v>
      </c>
    </row>
    <row r="9" spans="1:5">
      <c r="A9" s="4" t="s">
        <v>1182</v>
      </c>
      <c r="B9" s="4" t="s">
        <v>384</v>
      </c>
      <c r="C9" s="5" t="n">
        <v>94194000</v>
      </c>
      <c r="E9" s="5" t="n">
        <v>114470000</v>
      </c>
    </row>
    <row r="10" spans="1:5">
      <c r="A10" s="4" t="s">
        <v>62</v>
      </c>
      <c r="C10" s="5" t="n">
        <v>0</v>
      </c>
      <c r="E10" s="5" t="n">
        <v>11369000</v>
      </c>
    </row>
    <row r="11" spans="1:5">
      <c r="A11" s="4" t="s">
        <v>1183</v>
      </c>
      <c r="C11" s="7" t="n">
        <v>2300000</v>
      </c>
      <c r="E11" s="7" t="n">
        <v>75000</v>
      </c>
    </row>
    <row r="12" spans="1:5"/>
    <row r="13" spans="1:5">
      <c r="A13" s="4" t="s">
        <v>72</v>
      </c>
      <c r="B13" s="4" t="s">
        <v>1184</v>
      </c>
    </row>
    <row r="14" spans="1:5">
      <c r="A14" s="4" t="s">
        <v>90</v>
      </c>
      <c r="B14" s="4" t="s">
        <v>1185</v>
      </c>
    </row>
    <row r="15" spans="1:5">
      <c r="A15" s="4" t="s">
        <v>91</v>
      </c>
      <c r="B15" s="4" t="s">
        <v>1186</v>
      </c>
    </row>
    <row r="16" spans="1:5">
      <c r="A16" s="4" t="s">
        <v>428</v>
      </c>
      <c r="B16" s="4" t="s">
        <v>1187</v>
      </c>
    </row>
  </sheetData>
  <mergeCells count="8">
    <mergeCell ref="A1:B2"/>
    <mergeCell ref="C1:E1"/>
    <mergeCell ref="C2:D2"/>
    <mergeCell ref="A12:D12"/>
    <mergeCell ref="B13:D13"/>
    <mergeCell ref="B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88</v>
      </c>
      <c r="B1" s="2" t="s">
        <v>2</v>
      </c>
      <c r="C1" s="2" t="s">
        <v>34</v>
      </c>
    </row>
    <row r="2" spans="1:3">
      <c r="A2" s="3" t="s">
        <v>495</v>
      </c>
    </row>
    <row r="3" spans="1:3">
      <c r="A3" s="4" t="s">
        <v>37</v>
      </c>
      <c r="B3" s="7" t="n">
        <v>167536</v>
      </c>
      <c r="C3" s="7" t="n">
        <v>160154</v>
      </c>
    </row>
    <row r="4" spans="1:3">
      <c r="A4" s="4" t="s">
        <v>496</v>
      </c>
    </row>
    <row r="5" spans="1:3">
      <c r="A5" s="3" t="s">
        <v>495</v>
      </c>
    </row>
    <row r="6" spans="1:3">
      <c r="A6" s="4" t="s">
        <v>37</v>
      </c>
      <c r="B6" s="5" t="n">
        <v>107230</v>
      </c>
      <c r="C6" s="5" t="n">
        <v>96610</v>
      </c>
    </row>
    <row r="7" spans="1:3">
      <c r="A7" s="4" t="s">
        <v>1189</v>
      </c>
    </row>
    <row r="8" spans="1:3">
      <c r="A8" s="3" t="s">
        <v>495</v>
      </c>
    </row>
    <row r="9" spans="1:3">
      <c r="A9" s="4" t="s">
        <v>37</v>
      </c>
      <c r="B9" s="5" t="n">
        <v>31497</v>
      </c>
      <c r="C9" s="5" t="n">
        <v>56929</v>
      </c>
    </row>
    <row r="10" spans="1:3">
      <c r="A10" s="4" t="s">
        <v>1190</v>
      </c>
    </row>
    <row r="11" spans="1:3">
      <c r="A11" s="3" t="s">
        <v>495</v>
      </c>
    </row>
    <row r="12" spans="1:3">
      <c r="A12" s="4" t="s">
        <v>37</v>
      </c>
      <c r="B12" s="5" t="n">
        <v>4415</v>
      </c>
      <c r="C12" s="5" t="n">
        <v>2276</v>
      </c>
    </row>
    <row r="13" spans="1:3">
      <c r="A13" s="4" t="s">
        <v>1191</v>
      </c>
    </row>
    <row r="14" spans="1:3">
      <c r="A14" s="3" t="s">
        <v>495</v>
      </c>
    </row>
    <row r="15" spans="1:3">
      <c r="A15" s="4" t="s">
        <v>37</v>
      </c>
      <c r="B15" s="5" t="n">
        <v>9475</v>
      </c>
      <c r="C15" s="5" t="n">
        <v>99</v>
      </c>
    </row>
    <row r="16" spans="1:3">
      <c r="A16" s="4" t="s">
        <v>1192</v>
      </c>
    </row>
    <row r="17" spans="1:3">
      <c r="A17" s="3" t="s">
        <v>495</v>
      </c>
    </row>
    <row r="18" spans="1:3">
      <c r="A18" s="4" t="s">
        <v>37</v>
      </c>
      <c r="B18" s="7" t="n">
        <v>14919</v>
      </c>
      <c r="C18" s="7" t="n">
        <v>4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93</v>
      </c>
      <c r="B1" s="2" t="s">
        <v>2</v>
      </c>
      <c r="C1" s="2" t="s">
        <v>34</v>
      </c>
    </row>
    <row r="2" spans="1:3">
      <c r="A2" s="3" t="s">
        <v>1194</v>
      </c>
    </row>
    <row r="3" spans="1:3">
      <c r="A3" s="4" t="s">
        <v>1195</v>
      </c>
      <c r="B3" s="7" t="n">
        <v>139711</v>
      </c>
      <c r="C3" s="7" t="n">
        <v>126500</v>
      </c>
    </row>
    <row r="4" spans="1:3">
      <c r="A4" s="4" t="s">
        <v>1196</v>
      </c>
      <c r="B4" s="5" t="n">
        <v>56047</v>
      </c>
      <c r="C4" s="5" t="n">
        <v>77573</v>
      </c>
    </row>
    <row r="5" spans="1:3">
      <c r="A5" s="4" t="s">
        <v>1197</v>
      </c>
      <c r="B5" s="5" t="n">
        <v>94806</v>
      </c>
      <c r="C5" s="5" t="n">
        <v>60328</v>
      </c>
    </row>
    <row r="6" spans="1:3">
      <c r="A6" s="4" t="s">
        <v>1198</v>
      </c>
      <c r="B6" s="5" t="n">
        <v>18694</v>
      </c>
      <c r="C6" s="5" t="n">
        <v>13222</v>
      </c>
    </row>
    <row r="7" spans="1:3">
      <c r="A7" s="4" t="s">
        <v>1199</v>
      </c>
      <c r="B7" s="5" t="n">
        <v>31486</v>
      </c>
      <c r="C7" s="5" t="n">
        <v>39471</v>
      </c>
    </row>
    <row r="8" spans="1:3">
      <c r="A8" s="4" t="s">
        <v>1200</v>
      </c>
      <c r="B8" s="5" t="n">
        <v>1287</v>
      </c>
      <c r="C8" s="5" t="n">
        <v>12644</v>
      </c>
    </row>
    <row r="9" spans="1:3">
      <c r="A9" s="4" t="s">
        <v>1201</v>
      </c>
      <c r="B9" s="5" t="n">
        <v>40840</v>
      </c>
      <c r="C9" s="5" t="n">
        <v>45057</v>
      </c>
    </row>
    <row r="10" spans="1:3">
      <c r="A10" s="4" t="s">
        <v>603</v>
      </c>
      <c r="B10" s="5" t="n">
        <v>20328</v>
      </c>
      <c r="C10" s="5" t="n">
        <v>11835</v>
      </c>
    </row>
    <row r="11" spans="1:3">
      <c r="A11" s="4" t="s">
        <v>1202</v>
      </c>
      <c r="B11" s="7" t="n">
        <v>403199</v>
      </c>
      <c r="C11" s="7" t="n">
        <v>386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5</v>
      </c>
      <c r="C1" s="2" t="s">
        <v>1</v>
      </c>
    </row>
    <row r="2" spans="1:7">
      <c r="C2" s="2" t="s">
        <v>2</v>
      </c>
      <c r="D2" s="2" t="s">
        <v>34</v>
      </c>
      <c r="F2" s="2" t="s">
        <v>87</v>
      </c>
    </row>
    <row r="3" spans="1:7">
      <c r="A3" s="3" t="s">
        <v>156</v>
      </c>
    </row>
    <row r="4" spans="1:7">
      <c r="A4" s="4" t="s">
        <v>111</v>
      </c>
      <c r="C4" s="7" t="n">
        <v>508407</v>
      </c>
      <c r="D4" s="7" t="n">
        <v>-160843</v>
      </c>
      <c r="F4" s="7" t="n">
        <v>-757744</v>
      </c>
    </row>
    <row r="5" spans="1:7">
      <c r="A5" s="3" t="s">
        <v>157</v>
      </c>
    </row>
    <row r="6" spans="1:7">
      <c r="A6" s="4" t="s">
        <v>158</v>
      </c>
      <c r="C6" s="5" t="n">
        <v>-426917</v>
      </c>
      <c r="D6" s="5" t="n">
        <v>131028</v>
      </c>
      <c r="F6" s="5" t="n">
        <v>-37074</v>
      </c>
    </row>
    <row r="7" spans="1:7">
      <c r="A7" s="4" t="s">
        <v>97</v>
      </c>
      <c r="C7" s="5" t="n">
        <v>665313</v>
      </c>
      <c r="D7" s="5" t="n">
        <v>557036</v>
      </c>
      <c r="F7" s="5" t="n">
        <v>790745</v>
      </c>
    </row>
    <row r="8" spans="1:7">
      <c r="A8" s="4" t="s">
        <v>99</v>
      </c>
      <c r="C8" s="5" t="n">
        <v>0</v>
      </c>
      <c r="D8" s="5" t="n">
        <v>3806</v>
      </c>
      <c r="F8" s="5" t="n">
        <v>354614</v>
      </c>
    </row>
    <row r="9" spans="1:7">
      <c r="A9" s="4" t="s">
        <v>100</v>
      </c>
      <c r="C9" s="5" t="n">
        <v>49889</v>
      </c>
      <c r="D9" s="5" t="n">
        <v>12272</v>
      </c>
      <c r="F9" s="5" t="n">
        <v>80367</v>
      </c>
    </row>
    <row r="10" spans="1:7">
      <c r="A10" s="4" t="s">
        <v>141</v>
      </c>
      <c r="C10" s="5" t="n">
        <v>23908</v>
      </c>
      <c r="D10" s="5" t="n">
        <v>22700</v>
      </c>
      <c r="F10" s="5" t="n">
        <v>26897</v>
      </c>
    </row>
    <row r="11" spans="1:7">
      <c r="A11" s="4" t="s">
        <v>102</v>
      </c>
      <c r="C11" s="5" t="n">
        <v>-161832</v>
      </c>
      <c r="D11" s="5" t="n">
        <v>26414</v>
      </c>
      <c r="F11" s="5" t="n">
        <v>250633</v>
      </c>
    </row>
    <row r="12" spans="1:7">
      <c r="A12" s="4" t="s">
        <v>159</v>
      </c>
      <c r="C12" s="5" t="n">
        <v>-135803</v>
      </c>
      <c r="D12" s="5" t="n">
        <v>21234</v>
      </c>
      <c r="F12" s="5" t="n">
        <v>329478</v>
      </c>
    </row>
    <row r="13" spans="1:7">
      <c r="A13" s="4" t="s">
        <v>160</v>
      </c>
      <c r="C13" s="5" t="n">
        <v>15258</v>
      </c>
      <c r="D13" s="5" t="n">
        <v>16276</v>
      </c>
      <c r="F13" s="5" t="n">
        <v>9938</v>
      </c>
    </row>
    <row r="14" spans="1:7">
      <c r="A14" s="4" t="s">
        <v>161</v>
      </c>
      <c r="C14" s="5" t="n">
        <v>26740</v>
      </c>
      <c r="D14" s="5" t="n">
        <v>35</v>
      </c>
      <c r="F14" s="5" t="n">
        <v>-15722</v>
      </c>
    </row>
    <row r="15" spans="1:7">
      <c r="A15" s="4" t="s">
        <v>63</v>
      </c>
      <c r="C15" s="5" t="n">
        <v>141708</v>
      </c>
      <c r="D15" s="5" t="n">
        <v>-192066</v>
      </c>
      <c r="F15" s="5" t="n">
        <v>-448643</v>
      </c>
    </row>
    <row r="16" spans="1:7">
      <c r="A16" s="4" t="s">
        <v>162</v>
      </c>
      <c r="C16" s="5" t="n">
        <v>287</v>
      </c>
      <c r="D16" s="5" t="n">
        <v>7885</v>
      </c>
      <c r="F16" s="5" t="n">
        <v>-9931</v>
      </c>
    </row>
    <row r="17" spans="1:7">
      <c r="A17" s="3" t="s">
        <v>163</v>
      </c>
    </row>
    <row r="18" spans="1:7">
      <c r="A18" s="4" t="s">
        <v>37</v>
      </c>
      <c r="C18" s="5" t="n">
        <v>-30152</v>
      </c>
      <c r="D18" s="5" t="n">
        <v>13997</v>
      </c>
      <c r="F18" s="5" t="n">
        <v>-10562</v>
      </c>
    </row>
    <row r="19" spans="1:7">
      <c r="A19" s="4" t="s">
        <v>39</v>
      </c>
      <c r="C19" s="5" t="n">
        <v>-729</v>
      </c>
      <c r="D19" s="5" t="n">
        <v>-1953</v>
      </c>
      <c r="F19" s="5" t="n">
        <v>8478</v>
      </c>
    </row>
    <row r="20" spans="1:7">
      <c r="A20" s="4" t="s">
        <v>54</v>
      </c>
      <c r="C20" s="5" t="n">
        <v>23819</v>
      </c>
      <c r="D20" s="5" t="n">
        <v>44985</v>
      </c>
      <c r="F20" s="5" t="n">
        <v>-53210</v>
      </c>
    </row>
    <row r="21" spans="1:7">
      <c r="A21" s="4" t="s">
        <v>164</v>
      </c>
      <c r="C21" s="5" t="n">
        <v>20733</v>
      </c>
      <c r="D21" s="5" t="n">
        <v>12584</v>
      </c>
      <c r="F21" s="5" t="n">
        <v>34540</v>
      </c>
    </row>
    <row r="22" spans="1:7">
      <c r="A22" s="4" t="s">
        <v>165</v>
      </c>
      <c r="C22" s="5" t="n">
        <v>720629</v>
      </c>
      <c r="D22" s="5" t="n">
        <v>515390</v>
      </c>
      <c r="F22" s="5" t="n">
        <v>552804</v>
      </c>
    </row>
    <row r="23" spans="1:7">
      <c r="A23" s="3" t="s">
        <v>166</v>
      </c>
    </row>
    <row r="24" spans="1:7">
      <c r="A24" s="4" t="s">
        <v>167</v>
      </c>
      <c r="C24" s="5" t="n">
        <v>748509</v>
      </c>
      <c r="D24" s="5" t="n">
        <v>776719</v>
      </c>
      <c r="F24" s="5" t="n">
        <v>946062</v>
      </c>
    </row>
    <row r="25" spans="1:7">
      <c r="A25" s="4" t="s">
        <v>168</v>
      </c>
      <c r="C25" s="5" t="n">
        <v>-1303188</v>
      </c>
      <c r="D25" s="5" t="n">
        <v>-888353</v>
      </c>
      <c r="F25" s="5" t="n">
        <v>-629911</v>
      </c>
    </row>
    <row r="26" spans="1:7">
      <c r="A26" s="4" t="s">
        <v>169</v>
      </c>
      <c r="C26" s="5" t="n">
        <v>-33255</v>
      </c>
      <c r="D26" s="5" t="n">
        <v>-89896</v>
      </c>
      <c r="F26" s="5" t="n">
        <v>-2183790</v>
      </c>
    </row>
    <row r="27" spans="1:7">
      <c r="A27" s="4" t="s">
        <v>170</v>
      </c>
      <c r="C27" s="5" t="n">
        <v>-587934</v>
      </c>
      <c r="D27" s="5" t="n">
        <v>-201530</v>
      </c>
      <c r="F27" s="5" t="n">
        <v>-1867639</v>
      </c>
    </row>
    <row r="28" spans="1:7">
      <c r="A28" s="3" t="s">
        <v>171</v>
      </c>
    </row>
    <row r="29" spans="1:7">
      <c r="A29" s="4" t="s">
        <v>172</v>
      </c>
      <c r="C29" s="5" t="n">
        <v>0</v>
      </c>
      <c r="D29" s="5" t="n">
        <v>406000</v>
      </c>
      <c r="F29" s="5" t="n">
        <v>947000</v>
      </c>
    </row>
    <row r="30" spans="1:7">
      <c r="A30" s="4" t="s">
        <v>173</v>
      </c>
      <c r="C30" s="5" t="n">
        <v>0</v>
      </c>
      <c r="D30" s="5" t="n">
        <v>-406000</v>
      </c>
      <c r="F30" s="5" t="n">
        <v>-1149000</v>
      </c>
    </row>
    <row r="31" spans="1:7">
      <c r="A31" s="4" t="s">
        <v>174</v>
      </c>
      <c r="C31" s="5" t="n">
        <v>492079</v>
      </c>
      <c r="D31" s="5" t="n">
        <v>0</v>
      </c>
      <c r="F31" s="5" t="n">
        <v>491640</v>
      </c>
    </row>
    <row r="32" spans="1:7">
      <c r="A32" s="4" t="s">
        <v>175</v>
      </c>
      <c r="C32" s="5" t="n">
        <v>-845002</v>
      </c>
      <c r="D32" s="5" t="n">
        <v>-2357</v>
      </c>
      <c r="F32" s="5" t="n">
        <v>-29904</v>
      </c>
    </row>
    <row r="33" spans="1:7">
      <c r="A33" s="4" t="s">
        <v>176</v>
      </c>
      <c r="C33" s="5" t="n">
        <v>0</v>
      </c>
      <c r="D33" s="5" t="n">
        <v>0</v>
      </c>
      <c r="F33" s="5" t="n">
        <v>166617</v>
      </c>
    </row>
    <row r="34" spans="1:7">
      <c r="A34" s="4" t="s">
        <v>177</v>
      </c>
      <c r="C34" s="5" t="n">
        <v>0</v>
      </c>
      <c r="D34" s="5" t="n">
        <v>0</v>
      </c>
      <c r="F34" s="5" t="n">
        <v>-24195</v>
      </c>
    </row>
    <row r="35" spans="1:7">
      <c r="A35" s="4" t="s">
        <v>178</v>
      </c>
      <c r="C35" s="5" t="n">
        <v>3187</v>
      </c>
      <c r="D35" s="5" t="n">
        <v>2623</v>
      </c>
      <c r="F35" s="5" t="n">
        <v>938268</v>
      </c>
    </row>
    <row r="36" spans="1:7">
      <c r="A36" s="4" t="s">
        <v>179</v>
      </c>
      <c r="C36" s="5" t="n">
        <v>-11191</v>
      </c>
      <c r="D36" s="5" t="n">
        <v>-11144</v>
      </c>
      <c r="F36" s="5" t="n">
        <v>-7751</v>
      </c>
    </row>
    <row r="37" spans="1:7">
      <c r="A37" s="4" t="s">
        <v>162</v>
      </c>
      <c r="C37" s="5" t="n">
        <v>-7746</v>
      </c>
      <c r="D37" s="5" t="n">
        <v>-1411</v>
      </c>
      <c r="F37" s="5" t="n">
        <v>-5486</v>
      </c>
    </row>
    <row r="38" spans="1:7">
      <c r="A38" s="4" t="s">
        <v>180</v>
      </c>
      <c r="C38" s="5" t="n">
        <v>-368673</v>
      </c>
      <c r="D38" s="5" t="n">
        <v>-12289</v>
      </c>
      <c r="F38" s="5" t="n">
        <v>1327189</v>
      </c>
    </row>
    <row r="39" spans="1:7">
      <c r="A39" s="4" t="s">
        <v>181</v>
      </c>
      <c r="C39" s="5" t="n">
        <v>-235978</v>
      </c>
      <c r="D39" s="5" t="n">
        <v>301571</v>
      </c>
      <c r="F39" s="5" t="n">
        <v>12354</v>
      </c>
      <c r="G39" s="4" t="s">
        <v>72</v>
      </c>
    </row>
    <row r="40" spans="1:7">
      <c r="A40" s="4" t="s">
        <v>182</v>
      </c>
      <c r="C40" s="5" t="n">
        <v>313943</v>
      </c>
      <c r="D40" s="5" t="n">
        <v>12372</v>
      </c>
      <c r="E40" s="4" t="s">
        <v>72</v>
      </c>
      <c r="F40" s="5" t="n">
        <v>18</v>
      </c>
      <c r="G40" s="4" t="s">
        <v>72</v>
      </c>
    </row>
    <row r="41" spans="1:7">
      <c r="A41" s="4" t="s">
        <v>183</v>
      </c>
      <c r="C41" s="5" t="n">
        <v>77965</v>
      </c>
      <c r="D41" s="5" t="n">
        <v>313943</v>
      </c>
      <c r="F41" s="5" t="n">
        <v>12372</v>
      </c>
      <c r="G41" s="4" t="s">
        <v>72</v>
      </c>
    </row>
    <row r="42" spans="1:7">
      <c r="A42" s="3" t="s">
        <v>184</v>
      </c>
    </row>
    <row r="43" spans="1:7">
      <c r="A43" s="4" t="s">
        <v>185</v>
      </c>
      <c r="C43" s="5" t="n">
        <v>-150727</v>
      </c>
      <c r="D43" s="5" t="n">
        <v>-164097</v>
      </c>
      <c r="F43" s="5" t="n">
        <v>-129761</v>
      </c>
    </row>
    <row r="44" spans="1:7">
      <c r="A44" s="4" t="s">
        <v>186</v>
      </c>
      <c r="C44" s="5" t="n">
        <v>2995</v>
      </c>
      <c r="D44" s="5" t="n">
        <v>5986</v>
      </c>
      <c r="F44" s="5" t="n">
        <v>-4690</v>
      </c>
    </row>
    <row r="45" spans="1:7">
      <c r="A45" s="3" t="s">
        <v>187</v>
      </c>
    </row>
    <row r="46" spans="1:7">
      <c r="A46" s="4" t="s">
        <v>188</v>
      </c>
      <c r="C46" s="5" t="n">
        <v>-2774</v>
      </c>
      <c r="D46" s="5" t="n">
        <v>7309</v>
      </c>
      <c r="F46" s="5" t="n">
        <v>8044</v>
      </c>
    </row>
    <row r="47" spans="1:7">
      <c r="A47" s="3" t="s">
        <v>189</v>
      </c>
    </row>
    <row r="48" spans="1:7">
      <c r="A48" s="4" t="s">
        <v>190</v>
      </c>
      <c r="C48" s="5" t="n">
        <v>95121</v>
      </c>
      <c r="F48" s="5" t="n">
        <v>733</v>
      </c>
    </row>
    <row r="49" spans="1:7">
      <c r="A49" s="3" t="s">
        <v>191</v>
      </c>
    </row>
    <row r="50" spans="1:7">
      <c r="A50" s="4" t="s">
        <v>192</v>
      </c>
      <c r="B50" s="4" t="s">
        <v>90</v>
      </c>
      <c r="C50" s="5" t="n">
        <v>0</v>
      </c>
      <c r="D50" s="5" t="n">
        <v>0</v>
      </c>
      <c r="F50" s="5" t="n">
        <v>437194</v>
      </c>
    </row>
    <row r="51" spans="1:7">
      <c r="A51" s="4" t="s">
        <v>193</v>
      </c>
      <c r="C51" s="7" t="n">
        <v>6334</v>
      </c>
      <c r="D51" s="7" t="n">
        <v>22</v>
      </c>
      <c r="F51" s="7" t="n">
        <v>-15722</v>
      </c>
    </row>
    <row r="52" spans="1:7"/>
    <row r="53" spans="1:7">
      <c r="A53" s="4" t="s">
        <v>72</v>
      </c>
      <c r="B53" s="4" t="s">
        <v>194</v>
      </c>
    </row>
    <row r="54" spans="1:7">
      <c r="A54" s="4" t="s">
        <v>90</v>
      </c>
      <c r="B54" s="4" t="s">
        <v>195</v>
      </c>
    </row>
  </sheetData>
  <mergeCells count="7">
    <mergeCell ref="A1:B2"/>
    <mergeCell ref="C1:G1"/>
    <mergeCell ref="D2:E2"/>
    <mergeCell ref="F2:G2"/>
    <mergeCell ref="A52:F52"/>
    <mergeCell ref="B53:F53"/>
    <mergeCell ref="B54:F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57:02Z</dcterms:created>
  <dcterms:modified xmlns:dcterms="http://purl.org/dc/terms/" xmlns:xsi="http://www.w3.org/2001/XMLSchema-instance" xsi:type="dcterms:W3CDTF">2019-02-21T08:57:02Z</dcterms:modified>
</cp:coreProperties>
</file>